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Stoc" sheetId="6" r:id="rId6"/>
    <s:sheet name="Nature of Operations and Going " sheetId="7" r:id="rId7"/>
    <s:sheet name="Summary of Significant Accounti" sheetId="8" r:id="rId8"/>
    <s:sheet name="Intangible Assets" sheetId="9" r:id="rId9"/>
    <s:sheet name="Property and Equipment, Net" sheetId="10" r:id="rId10"/>
    <s:sheet name="Inventory" sheetId="11" r:id="rId11"/>
    <s:sheet name="Prepaid Expenses" sheetId="12" r:id="rId12"/>
    <s:sheet name="Avanzar Acquisition" sheetId="13" r:id="rId13"/>
    <s:sheet name="Investments" sheetId="14" r:id="rId14"/>
    <s:sheet name="Fair Value of Financial Instrum" sheetId="15" r:id="rId15"/>
    <s:sheet name="Convertible note payable and de" sheetId="16" r:id="rId16"/>
    <s:sheet name="Debt" sheetId="17" r:id="rId17"/>
    <s:sheet name="Common Stock" sheetId="18" r:id="rId18"/>
    <s:sheet name="Preferred Stock" sheetId="19" r:id="rId19"/>
    <s:sheet name="Related Parties" sheetId="20" r:id="rId20"/>
    <s:sheet name="Commitments" sheetId="21" r:id="rId21"/>
    <s:sheet name="Noncontrolling Interest" sheetId="22" r:id="rId22"/>
    <s:sheet name="Income Taxes" sheetId="23" r:id="rId23"/>
    <s:sheet name="Sale of Discontinued Operations" sheetId="24" r:id="rId24"/>
    <s:sheet name="Subsequent Events" sheetId="25" r:id="rId25"/>
    <s:sheet name="Summary of Significant Accoun26" sheetId="26" r:id="rId26"/>
    <s:sheet name="Intangible Assets (Tables)" sheetId="27" r:id="rId27"/>
    <s:sheet name="Property and Equipment, Net (Ta" sheetId="28" r:id="rId28"/>
    <s:sheet name="Inventory (Tables)" sheetId="29" r:id="rId29"/>
    <s:sheet name="Prepaid Expenses (Tables)" sheetId="30" r:id="rId30"/>
    <s:sheet name="Avanzar Acquisition (Tables)" sheetId="31" r:id="rId31"/>
    <s:sheet name="Fair Value of Financial Instr32" sheetId="32" r:id="rId32"/>
    <s:sheet name="Convertible Note Payable and 33" sheetId="33" r:id="rId33"/>
    <s:sheet name="Debt (Tables)" sheetId="34" r:id="rId34"/>
    <s:sheet name="Commitments (Tables)" sheetId="35" r:id="rId35"/>
    <s:sheet name="Income Taxes (Tables)" sheetId="36" r:id="rId36"/>
    <s:sheet name="Basis of Presentation Basis of " sheetId="37" r:id="rId37"/>
    <s:sheet name="Summary of Significant Accoun38" sheetId="38" r:id="rId38"/>
    <s:sheet name="Intangible Assets (Details)" sheetId="39" r:id="rId39"/>
    <s:sheet name="Property and Equipment, Net (De" sheetId="40" r:id="rId40"/>
    <s:sheet name="Inventory (Details)" sheetId="41" r:id="rId41"/>
    <s:sheet name="Prepaid Expenses (Details)" sheetId="42" r:id="rId42"/>
    <s:sheet name="Avanzar Acquisition Narrative (" sheetId="43" r:id="rId43"/>
    <s:sheet name="Avanzar Acquisition Purchase Pr" sheetId="44" r:id="rId44"/>
    <s:sheet name="Avanzar Acquisition Assets Acqu" sheetId="45" r:id="rId45"/>
    <s:sheet name="Avanzar Acquisition Pro Forma (" sheetId="46" r:id="rId46"/>
    <s:sheet name="Investments Narrative (Details)" sheetId="47" r:id="rId47"/>
    <s:sheet name="Fair Value of Financial Instr48" sheetId="48" r:id="rId48"/>
    <s:sheet name="Convertible note payable and 49" sheetId="49" r:id="rId49"/>
    <s:sheet name="Convertible note payable and 50" sheetId="50" r:id="rId50"/>
    <s:sheet name="Minerco and Athena Debt (Detail" sheetId="51" r:id="rId51"/>
    <s:sheet name="Avanzar Debt (Details)" sheetId="52" r:id="rId52"/>
    <s:sheet name="Common Stock Common Stock Narra" sheetId="53" r:id="rId53"/>
    <s:sheet name="Preferred Stock Narrative (Deta" sheetId="54" r:id="rId54"/>
    <s:sheet name="Related Parties Narrative (Deta" sheetId="55" r:id="rId55"/>
    <s:sheet name="Capital Leases (Details)" sheetId="56" r:id="rId56"/>
    <s:sheet name="Operating Leases (Details)" sheetId="57" r:id="rId57"/>
    <s:sheet name="Officer Employment Contracts (D" sheetId="58" r:id="rId58"/>
    <s:sheet name="Noncontrolling Interest (Detail" sheetId="59" r:id="rId59"/>
    <s:sheet name="Income Taxes (Details)" sheetId="60" r:id="rId60"/>
    <s:sheet name="Sale of Discontinued Operatio61"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715">
  <si>
    <t>Document and Entity Information - USD ($)</t>
  </si>
  <si>
    <t>12 Months Ended</t>
  </si>
  <si>
    <t>Jul. 31, 2015</t>
  </si>
  <si>
    <t>Nov. 12, 2015</t>
  </si>
  <si>
    <t>Jan. 31, 2015</t>
  </si>
  <si>
    <t>Document And Entity Information</t>
  </si>
  <si>
    <t>Entity Registrant Name</t>
  </si>
  <si>
    <t>Minerco Resources, Inc.</t>
  </si>
  <si>
    <t>Entity Central Index Key</t>
  </si>
  <si>
    <t>Document Type</t>
  </si>
  <si>
    <t>10-K</t>
  </si>
  <si>
    <t>Document Period End Date</t>
  </si>
  <si>
    <t>Jul. 31,
		2015</t>
  </si>
  <si>
    <t>Amendment Flag</t>
  </si>
  <si>
    <t>false</t>
  </si>
  <si>
    <t>Current Fiscal Year End Date</t>
  </si>
  <si>
    <t>--07-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l. 31, 2014</t>
  </si>
  <si>
    <t>ASSETS</t>
  </si>
  <si>
    <t>Notes Receivable</t>
  </si>
  <si>
    <t>Other Assets</t>
  </si>
  <si>
    <t>Prepaid Expenses, Noncurrent</t>
  </si>
  <si>
    <t>Current Liabilities</t>
  </si>
  <si>
    <t>Convertible Debt, Net Unamortized Discount $204,036</t>
  </si>
  <si>
    <t>Stockholders' Equity Attributable to Parent [Abstract]</t>
  </si>
  <si>
    <t>Accumulated Deficit</t>
  </si>
  <si>
    <t>Successor [Member]</t>
  </si>
  <si>
    <t>Cash</t>
  </si>
  <si>
    <t>Accounts Receivable, Net</t>
  </si>
  <si>
    <t>Inventory</t>
  </si>
  <si>
    <t>Prepaid Expenses, Current</t>
  </si>
  <si>
    <t>Total Current Assets</t>
  </si>
  <si>
    <t>Investments</t>
  </si>
  <si>
    <t>Property and Equipment, net</t>
  </si>
  <si>
    <t>Goodwill</t>
  </si>
  <si>
    <t>Customer Relationships, net</t>
  </si>
  <si>
    <t>Intangible Assets, net</t>
  </si>
  <si>
    <t>Total Assets</t>
  </si>
  <si>
    <t>Accounts Payable and Accrued Liabilities</t>
  </si>
  <si>
    <t>Notes Payable</t>
  </si>
  <si>
    <t>Accounts Payable - Related Parties</t>
  </si>
  <si>
    <t>Capital Lease Obligations, Current</t>
  </si>
  <si>
    <t>Line of Credit</t>
  </si>
  <si>
    <t>Derivative Liabilities</t>
  </si>
  <si>
    <t>Short term debt</t>
  </si>
  <si>
    <t>Total Current Liabilities</t>
  </si>
  <si>
    <t>Capital Lease Obligations, Noncurrent</t>
  </si>
  <si>
    <t>Total Liabilities</t>
  </si>
  <si>
    <t>Common stock, $0.001 par value, 250,000,000 shares authorized, 34,962,336 shares issued and outstanding</t>
  </si>
  <si>
    <t>Additional paid-in capital</t>
  </si>
  <si>
    <t>Accumulated Other Comprehensive Loss</t>
  </si>
  <si>
    <t>Total Minerco stockholders’ deficit</t>
  </si>
  <si>
    <t>Noncontrolling Interest</t>
  </si>
  <si>
    <t>Total Stockholders’ Deficit</t>
  </si>
  <si>
    <t>Total Liabilities and Stockholders’ Deficit</t>
  </si>
  <si>
    <t>Successor [Member] | Series A Preferred Stock [Member]</t>
  </si>
  <si>
    <t>Preferred Stock</t>
  </si>
  <si>
    <t>Successor [Member] | Series B Preferred Stock [Member]</t>
  </si>
  <si>
    <t>Successor [Member] | Series C Preferred Stock [Member]</t>
  </si>
  <si>
    <t>Predecessor [Member]</t>
  </si>
  <si>
    <t>Predecessor [Member] | Series A Preferred Stock [Member]</t>
  </si>
  <si>
    <t>Predecessor [Member] | Series B Preferred Stock [Member]</t>
  </si>
  <si>
    <t>Predecessor [Member] | Series C Preferred Stock [Member]</t>
  </si>
  <si>
    <t>Consolidated Balance Sheets (Parenthetical)</t>
  </si>
  <si>
    <t>Jul. 31, 2015USD ($)$ / sharesshares</t>
  </si>
  <si>
    <t>Net Unamortized Discount | $</t>
  </si>
  <si>
    <t>Stockholders' Equity</t>
  </si>
  <si>
    <t>Common Par Value | $ / shares</t>
  </si>
  <si>
    <t>Common Authorized</t>
  </si>
  <si>
    <t>Common Outstanding</t>
  </si>
  <si>
    <t>Common Issued</t>
  </si>
  <si>
    <t>Preferred Par Value | $ / shares</t>
  </si>
  <si>
    <t>Preferred Authorized</t>
  </si>
  <si>
    <t>Preferred Outstanding</t>
  </si>
  <si>
    <t>Preferred Issued</t>
  </si>
  <si>
    <t>Successor [Member] | Convertible Debt [Member]</t>
  </si>
  <si>
    <t>Consolidated Statements of Comprehensive Loss - USD ($)</t>
  </si>
  <si>
    <t>3 Months Ended</t>
  </si>
  <si>
    <t>9 Months Ended</t>
  </si>
  <si>
    <t>Oct. 24, 2014</t>
  </si>
  <si>
    <t>Other Income (Expenses):</t>
  </si>
  <si>
    <t>Gain on sale of intangible assets</t>
  </si>
  <si>
    <t>Net loss attributable to Noncontrolling interest</t>
  </si>
  <si>
    <t>Net loss attributable to common shareholders</t>
  </si>
  <si>
    <t>Total Other Comprehensive Income (Loss)</t>
  </si>
  <si>
    <t>Unrealized Gain (Loss) on AFS Securities</t>
  </si>
  <si>
    <t>Products</t>
  </si>
  <si>
    <t>Services</t>
  </si>
  <si>
    <t>Total Sales</t>
  </si>
  <si>
    <t>Cost of Goods Sold</t>
  </si>
  <si>
    <t>Gross Profit</t>
  </si>
  <si>
    <t>Selling and Marketing</t>
  </si>
  <si>
    <t>General and Administrative</t>
  </si>
  <si>
    <t>Total Operating Expenses</t>
  </si>
  <si>
    <t>Net Loss from Operations</t>
  </si>
  <si>
    <t>Interest expense</t>
  </si>
  <si>
    <t>Loss on Derivative Liability</t>
  </si>
  <si>
    <t>Other Income</t>
  </si>
  <si>
    <t>Loss on Debt for Equity Swap</t>
  </si>
  <si>
    <t>Total Other Expenses</t>
  </si>
  <si>
    <t>Net Loss from Continuing Operations</t>
  </si>
  <si>
    <t>Net Loss</t>
  </si>
  <si>
    <t>Net loss attributable to Minerco</t>
  </si>
  <si>
    <t>Other Comprehensive Income (Loss) attributable to noncontrolling interest</t>
  </si>
  <si>
    <t>Other Comprehensive Income (Loss) attributable to Minerco</t>
  </si>
  <si>
    <t>Total Comprehensive Income (Loss)</t>
  </si>
  <si>
    <t>Net Loss Per Share – Basic and Diluted (in dollars per share)</t>
  </si>
  <si>
    <t>Weighted Average Number of Common Shares Outstanding - Basic and Diluted</t>
  </si>
  <si>
    <t xml:space="preserve"> </t>
  </si>
  <si>
    <t>Consolidated Statements of Cash Flows - USD ($)</t>
  </si>
  <si>
    <t>Adjustments to reconcile net loss to net cash used in operating activities:</t>
  </si>
  <si>
    <t>Gain on sale of intangible asset</t>
  </si>
  <si>
    <t>Impairment expense</t>
  </si>
  <si>
    <t>Bad Debt Expense</t>
  </si>
  <si>
    <t>Other Noncash Income (Expense) [Abstract]</t>
  </si>
  <si>
    <t>Debt and accrued interest converted into shares</t>
  </si>
  <si>
    <t>Debt discount recorded for derivative liability</t>
  </si>
  <si>
    <t>Shares of Alkame Received for Accounts Receivable</t>
  </si>
  <si>
    <t>Cash Flows from Operating Activities</t>
  </si>
  <si>
    <t>Net loss</t>
  </si>
  <si>
    <t>Amortization and Depreciation</t>
  </si>
  <si>
    <t>Write off of Investment</t>
  </si>
  <si>
    <t>Loss on debt for equity exchange</t>
  </si>
  <si>
    <t>Loss on derivative liability</t>
  </si>
  <si>
    <t>Accretion of discount</t>
  </si>
  <si>
    <t>Stock-based compensation</t>
  </si>
  <si>
    <t>Changes in operating assets and liabilities:</t>
  </si>
  <si>
    <t>Prepaid expenses</t>
  </si>
  <si>
    <t>Accounts Receivable</t>
  </si>
  <si>
    <t>Accounts Payable</t>
  </si>
  <si>
    <t>Accrued Expenses</t>
  </si>
  <si>
    <t>Accounts payable to related parties</t>
  </si>
  <si>
    <t>Net cash used in operating activities</t>
  </si>
  <si>
    <t>Cash Flows from Investing Activities</t>
  </si>
  <si>
    <t>Cash paid for business combinations, net</t>
  </si>
  <si>
    <t>Acquisition of Brands</t>
  </si>
  <si>
    <t>Cash paid for purchase of fixed assets</t>
  </si>
  <si>
    <t>Net cash used in investing activities</t>
  </si>
  <si>
    <t>Cash Flows from Financing Activities</t>
  </si>
  <si>
    <t>Proceeds from long-term debt</t>
  </si>
  <si>
    <t>Proceeds from Convertible Notes</t>
  </si>
  <si>
    <t>Net Proceeds from Line of Credit</t>
  </si>
  <si>
    <t>Repayments on Line of Credit</t>
  </si>
  <si>
    <t>Proceeds from notes payable</t>
  </si>
  <si>
    <t>Payments on Notes Payable</t>
  </si>
  <si>
    <t>Member Contributions</t>
  </si>
  <si>
    <t>Member Distributions</t>
  </si>
  <si>
    <t>Payments of Capital Lease Obligations</t>
  </si>
  <si>
    <t>Net cash provided by financing activities</t>
  </si>
  <si>
    <t>Net increase (decrease) in cash</t>
  </si>
  <si>
    <t>Cash at the beginning of period</t>
  </si>
  <si>
    <t>Cash at end of the period</t>
  </si>
  <si>
    <t>Supplemental disclosures of cash flow information</t>
  </si>
  <si>
    <t>Interest</t>
  </si>
  <si>
    <t>Income taxes</t>
  </si>
  <si>
    <t>Reclass derivative liability to equity</t>
  </si>
  <si>
    <t>Exchange of Dividends for Series B Preferred stock</t>
  </si>
  <si>
    <t>Dividend Declared</t>
  </si>
  <si>
    <t>Available for Sale Investment Write Down</t>
  </si>
  <si>
    <t>Unrealized gain on Investment</t>
  </si>
  <si>
    <t>Successor [Member] | Conversion of Preferred B for Common shares [Member]</t>
  </si>
  <si>
    <t>Conversion of Series B Preferred stock to Common shares</t>
  </si>
  <si>
    <t>Successor [Member] | Conversion of Preferred B to Preferred C [Member]</t>
  </si>
  <si>
    <t>Successor [Member] | Preferred C issued for Purchase of Noncontrolling Interest [Member]</t>
  </si>
  <si>
    <t>Successor [Member] | Convertible Debt and accrued interest converted into common shares [Member]</t>
  </si>
  <si>
    <t>Successor [Member] | Debt and Accrued Interest converted into common shares [Member]</t>
  </si>
  <si>
    <t>Successor [Member] | Debt and Accrued Interest converted into Preferred B [Member] | Series B Preferred Stock [Member]</t>
  </si>
  <si>
    <t>Predecessor [Member] | Conversion of Preferred B for Common shares [Member]</t>
  </si>
  <si>
    <t>Predecessor [Member] | Conversion of Preferred B to Preferred C [Member]</t>
  </si>
  <si>
    <t>Predecessor [Member] | Preferred C issued for Purchase of Noncontrolling Interest [Member]</t>
  </si>
  <si>
    <t>Predecessor [Member] | Convertible Debt and accrued interest converted into common shares [Member]</t>
  </si>
  <si>
    <t>Predecessor [Member] | Debt and Accrued Interest converted into common shares [Member]</t>
  </si>
  <si>
    <t>Predecessor [Member] | Debt and Accrued Interest converted into Preferred B [Member] | Series B Preferred Stock [Member]</t>
  </si>
  <si>
    <t>Consolidated Statements of Stockholders' Deficit - USD ($)</t>
  </si>
  <si>
    <t>Total</t>
  </si>
  <si>
    <t>Common Stock [Member]</t>
  </si>
  <si>
    <t>Preferred Stock [Member]Series A Preferred Stock [Member]</t>
  </si>
  <si>
    <t>Preferred Stock [Member]Series B Preferred Stock [Member]</t>
  </si>
  <si>
    <t>Preferred Stock [Member]Series C Preferred Stock [Member]</t>
  </si>
  <si>
    <t>Additional Paid-in Capital [Member]</t>
  </si>
  <si>
    <t>Retained Earnings [Member]</t>
  </si>
  <si>
    <t>Noncontrolling Interest [Member]</t>
  </si>
  <si>
    <t>Accumulated Other Comprehensive Income (Loss) [Member]</t>
  </si>
  <si>
    <t>Beginning balance (Predecessor [Member]) at Jul. 31, 2013</t>
  </si>
  <si>
    <t>Increase (Decrease) in Stockholders' Equity [Roll Forward]</t>
  </si>
  <si>
    <t>Member Contributions | Predecessor [Member]</t>
  </si>
  <si>
    <t>Member Distributions | Predecessor [Member]</t>
  </si>
  <si>
    <t>Preferred stock issued for consulting services | Predecessor [Member]</t>
  </si>
  <si>
    <t>Net loss | Predecessor [Member]</t>
  </si>
  <si>
    <t>Ending balance (Predecessor [Member]) at Jul. 31, 2014</t>
  </si>
  <si>
    <t>Shares issued for debt conversion, shares</t>
  </si>
  <si>
    <t>Common stock issued for consulting services, shares</t>
  </si>
  <si>
    <t>Common stock issued for consulting services</t>
  </si>
  <si>
    <t>Ending balance, shares (Successor [Member]) at Oct. 24, 2014</t>
  </si>
  <si>
    <t>Ending balance (Predecessor [Member]) at Oct. 24, 2014</t>
  </si>
  <si>
    <t>Ending balance (Successor [Member]) at Oct. 24, 2014</t>
  </si>
  <si>
    <t>Beginning balance (Predecessor [Member]) at Jul. 31, 2014</t>
  </si>
  <si>
    <t>Ending balance, shares (Successor [Member]) at Jul. 31, 2015</t>
  </si>
  <si>
    <t>Ending balance (Successor [Member]) at Jul. 31, 2015</t>
  </si>
  <si>
    <t>Beginning balance, shares (Successor [Member]) at Oct. 24, 2014</t>
  </si>
  <si>
    <t>Beginning balance (Predecessor [Member]) at Oct. 24, 2014</t>
  </si>
  <si>
    <t>Beginning balance (Successor [Member]) at Oct. 24, 2014</t>
  </si>
  <si>
    <t>Preferred stock issued for consulting services | Successor [Member]</t>
  </si>
  <si>
    <t>Business combination adjustment | Successor [Member]</t>
  </si>
  <si>
    <t>Business combination adjustment</t>
  </si>
  <si>
    <t>Shares issued for debt conversion, shares | Successor [Member]</t>
  </si>
  <si>
    <t>Common Shares Issued for Debt Conversion | Successor [Member]</t>
  </si>
  <si>
    <t>Preferred stock issued for employment agreements | Successor [Member]</t>
  </si>
  <si>
    <t>Common stock issued for consulting services, shares | Successor [Member]</t>
  </si>
  <si>
    <t>Common stock issued for consulting services | Successor [Member]</t>
  </si>
  <si>
    <t>Preferred stock issued for acquisition, shares | Successor [Member]</t>
  </si>
  <si>
    <t>Preferred stock issued for acquisition of Avanzar additional interest | Successor [Member]</t>
  </si>
  <si>
    <t>Preferred stock issued for acquisition of Avanzar additional interest</t>
  </si>
  <si>
    <t>Preferred stock for Dividends Declared | Successor [Member]</t>
  </si>
  <si>
    <t>Preferred stock issued for Dividends, shares | Successor [Member]</t>
  </si>
  <si>
    <t>Preferred stock issued for Dividends | Successor [Member]</t>
  </si>
  <si>
    <t>Stock in resolution of debt liabilities, shares | Successor [Member]</t>
  </si>
  <si>
    <t>Stock in resolution of debt liabilities | Successor [Member]</t>
  </si>
  <si>
    <t>Preferred stock exchanged for shares, shares | Successor [Member]</t>
  </si>
  <si>
    <t>Preferred stock exchanged for shares | Successor [Member]</t>
  </si>
  <si>
    <t>Preferred stock issued during consulting services, shares | Successor [Member]</t>
  </si>
  <si>
    <t>Write off of derivative liability | Successor [Member]</t>
  </si>
  <si>
    <t>Net loss | Successor [Member]</t>
  </si>
  <si>
    <t>Nature of Operations and Going Concern</t>
  </si>
  <si>
    <t>Accounting Policies [Abstract]</t>
  </si>
  <si>
    <t>Nature of Operations and Going Concern Minerco, Inc. (the “Company”) formerly known as Minerco Resources, Inc., was incorporated in Nevada on June 21, 2007. The Company was engaged in the exploration stage from its June 21, 2007 (inception) to May 27, 2010. As of May 27, 2010, the Company was no longer in the oil and natural gas business. The Company intended to develop, produce, and provide clean, renewable energy solutions in Central America. On October 16, 2012, the Company added an additional line of business, Athena Brands, Inc. ("Athena"), formerly known as Level 5 Beverage Company, Inc. ("Level 5"), a progressive specialty beverage retailer. The company has decided to divest of itself of its clean, renewable energy projects in Central America. The company has evaluated its clean energy projects in Central America and has determined they are too capital intensive to pursue at this time. The Company has transitioned its focus to its specialty beverage market retailer, Athena Brands, Inc., formerly known as Level 5 Beverage Company, Inc. and its products. On October 24, 2014, through its subsidiary, Athena, the Company entered into an Agreement (the “Membership Interest Purchase Agreement”) with Avanzar Sales and Distribution, LLC, a California Limited Liability Company (“Avanzar”) to acquire an initial thirty percent ( 30% ) equity position and fifty-one percent ( 51% ) voting interest for the Purchase Price of $500,000 with an option to acquire an additional twenty-one percent ( 21% ) interest and Second Option to acquire up to seventy-five percent ( 75% ) of Avanzar. Avanzar is a beverage and snack distributor and broker in Southern California region. The acquisition broadens our base in the consumer packaged goods industry through vertical integration. The acquisition was accounted for in accordance with ASC 805, Business Combinations. As of April 30, 2015, all 3 options have been exercised. The Acquisition has been accounted for in accordance with accounting principles generally accepted in the United States (“U.S. GAAP”) for business combinations and accordingly, the Company’s assets and liabilities, excluding deferred income taxes, were recorded using their fair value as of October 24, 2014. Under SEC rules, Avanzar is considered the predecessor business to Minerco given Avanzar’s significant size compared to Minerco at the date of acquisition The basis of presentation is not consistent between the successor and predecessor entities and the financial statements are not presented on a comparable basis. As a result, the accompanying consolidated statements of operations, cash flows and comprehensive income (loss) are presented for two different reporting entities: Successor — relates to the financial periods and balance sheets succeeding the Membership Interest Purchase Agreement (consolidated); and Predecessor — relates to the financial periods preceding the Acquisition (prior to October 24, 2014 - only Avanzar). Unless otherwise indicated, the “Company” as used throughout the remainder of the notes, refers to both the Successor and Predecessor. On August 5, 2014, we effectuated an increase in our authorized shares of common stock from 2,500,000,000 to 3,500,000,000 . On October 2, 2015, the Company effected a 100 for 1 reverse stock split, decreasing authorized shares of common stock from 3,500,000,000 to 250,000,000 and as a result decreasing the issued and outstanding share of common stock from 3,496,233,557 to 34,962,336 and decreasing the issued and outstanding shares of Class A Preferred from 15,000,000 to 150,000 . All shares amounts in these financial statements have been retroactively adjusted for all periods presented to reflect this stock split. These financial statements have been prepared on a going concern basis, which implies the Company will continue to realize it assets and discharge its liabilities in the normal course of business. During the twelve months ended July 31, 2015, the Company has an accumulated deficit of $28,128,489 and revenue of $2,452,999 .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intends to fund operations through equity and debt financing arrangements, which may be insufficient to fund its capital expenditures, working capital and other cash requirements for the year ending July 31, 2016.</t>
  </si>
  <si>
    <t>Summary of Significant Accounting Policies</t>
  </si>
  <si>
    <t>Summary of Significant Accounting Policies Basis of Presentations. These financial statements and notes are presented in accordance with accounting principles generally accepted in the United States. Principles of Consolidation. The Company’s consolidated financial statements include the assets, liabilities and operating results of majority-owned subsidiaries. The Company does not hold significant variable interests in any variable interest entities. All significant intercompany accounts and transactions have been eliminated. As of July 31, 2015, we owned 70.3% of Athena which owns 75% of Avanzar. Cash and Cash Equivalents. The Company considers all highly liquid instruments with a maturity of three months or less at the time of issuance to be cash equivalents. Trade Accounts Receivable. Trade accounts receivable are recorded at the invoiced amount and do not bear interest. We review the need for an allowance for doubtful accounts quarterly based on historical experience with each customer and the specifics of each arrangement. Allowances for doubtful accounts were $191,721 and $199,872 as of July 31, 2015 and 2014, respectively. Bad debt expense for the year ended July 31, 2014, the period from August 1, 2014 to October 24, 2014 and the period from October 25, 2014 to July 31, 2015 were $142,690 , $90,300 and $62,851 , respectively. Inventories. Inventories consists of finished goods which are valued at the lower of cost or market using the first-in, first-out method. An allowance for inventory obsolescence is recognized for slow-moving parts inventory depending on the length of time the related items have been outstanding. No allowance has been recorded for the year ended July 31, 2014, the period from August 1, 2014 to October 24, 2014 and the period from October 25, 2014 to July 31, 2015. Investments. Investments include available-for-sale securities. The net unrealized gains or losses on available-for-sale securities are recorded as a component of accumulated other comprehensive income, net of income taxes. Goodwill and Other Intangible Asset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1 to 15 years. Refer to Note 3. When facts and circumstances indicate that the carrying value of definite-lived intangible assets may not be recoverable, management assesses the recoverability of the carrying value by preparing estimates of sales volume and the resulting gross profit and cash flows.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of the asset (or asset group) exceeds the fair value. We use a variety of methodologies to determine the fair value of these assets, including discounted cash flow models, which are consistent with the assumptions we believe hypothetical marketplace participants would use. The goodwill impairment test consists of a two-step process, if necessary. The first step is to compare the fair value of a reporting unit to its carrying value, including goodwill. We typically use discounted cash flow models to determine the fair value of a reporting unit. The assumptions used in these models are consistent with those we believe hypothetical marketplace The Company has the option to perform a qualitative assessment of goodwill prior to completing the two-step process described above to determine whether it is more likely than not that the fair value of a reporting unit is less than its carrying amount, including goodwill and other intangible assets. If the Company concludes that this is the case, it must perform the two-step process. Otherwise, the Company will forego the two-step process and does not need to perform any further testing. During the year ended July 31, 2015, the Company performed a qualitative assessment of goodwill and determined it is more likely than not that the fair value of a reporting unit is less than its carrying amount, including goodwill and other intangible assets Property and Equipment. Property, plant and equipment are recorded at cost and depreciated or amortized using the straight-line method over their estimated useful lives. Upon the retirement or disposition of property and equipment, the related cost and accumulated depreciation or amortization are removed, and a gain or loss is recorded. Leased property meeting certain capital lease criteria is capitalized, and the net present value of the related lease payments is recorded as a liability. Amortization of assets under capital leases is recorded using the straight-line method over the shorter of the estimated useful lives or the lease terms. Maintenance, repairs and minor renewals or betterments are charged to expense as incurred. Long-Lived Assets. Long-lived assets, such as property and equipment and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Revenue Recognition. The Company recognizes revenue when persuasive evidence exists, services have been rendered, the sales price is fixed or determinable, and collectability is reasonable assured. This typically occurs when the product is delivered for our beverage and distribution business for product revenue. For our service revenue related to our brokerage business this typically occurs when the services are performed. Sales are recorded net of discounts and rebates, sales taxes and estimated returns and allowances. The Company estimates the reduction to sales and cost of sales for returns based on current sales levels and the Company’s historical return experience. The Company’s reserve for sales returns and allowances was not material as of July 31, 2015 and 2014, respectively. During the year ended July 31, 2015, 28% of revenue was to one customer. No other individual customer or vendor accounted for as much as 10% of revenue or purchases, respectively. Cost of Sales. Cost of sales comprise the cost of goods and services sold during the year which include the cost of raw materials and co-packing for the beverage business and the purchase of the goods from third party suppliers for the distribution business net of any rebates. Vendor Incentives. The Company receives incentives in the form of reductions to amounts owed and/or payments from vendors related to cooperative advertising allowances, volume rebates and other promotional considerations. Many of these incentives are negotiated on an annual basis or less (short-term). Cooperative advertising allowances provided as a reimbursement of specific, incremental and identifiable costs incurred to promote a vendor’s products are included as an offset to cost of goods sold, when the cost is incurred. Research and Development. Research and development costs are expensed as incurred. Use of Estimates. The Company’s fiscal year end is July 31.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recoverability of long-lived assets, donated expens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inancial Instruments. ASC 820, “ Fair Value Measurements ”,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due to related party. Pursuant to ASC 820,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 Foreign Currency Translation. The financial statements are presented in United States dollars. In accordance with ASC 830, “ Foreign Currency Translation,” foreign denominated monetary assets and liabilities are translated into United States dollars at rates of exchange in effect at the balance sheet date. Non-monetary items, including equity, are translated at the historical rate of exchange. Revenues and expenses are translated at the average rates of exchange during the year. Net Income or Loss per share. The Company computes net loss per share in accordance with ASC 260, " Earnings per Share ". ASC 26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Comprehensive Loss. ASC 220, “ Reporting Comprehensive Income ,” establishes standards for the reporting and display of comprehensive loss and its components in the financial statements. For the period from October 25, 2014 to July 31, 2015, the period August 1, 2014 to October 24, 2014 and the year ended July 31, 2014, respectively, the Company had unrealized gain (loss) on available-for-sale securities totaling $0 , $9,356 and a loss of $73,125 that represent a comprehensive loss and, therefore, has included a schedule of comprehensive loss in the financial statements. Income Taxes. Potential benefits of income tax losses are not recognized in the accounts until realization is more likely than not. The Company has adopted ASC 740, “ Accounting for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The Company has recorded 100% valuation allowance against net deferred tax assets due to uncertainty of their ultimate realization. Valuation allowances are established when necessary to reduce deferred tax assets to the amount expected to be realized. Reclassifications. Certain reclassifications have been made to the prior period’s financial statements to conform to the current period’s presentation. Accounting for Derivative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tock Based Compensation. We account for stock-based payments to employees in accordance with ASC 718, “Stock Compensation” (“ASC 718”). Stock-based payments to employees include grants of stock that are recognized in the statement of operations based on their fair values at the date of grant. We account for stock-based payments to non-employees in accordance with ASC 718 and ASC 505, “Equity-Based Payments to Non-Employees.” Stock-based payments to non-employees include grants of stock that are recognized in the consolidated statement of operations based on the value of the vested portion of the award over the requisite service period as measured at its then-current fair value as of each financial reporting date. Recent Accounting Pronouncements. The adoption of recently issued accounting pronouncements are not expected to have a material effect on the Company's future reported financial position or results of operations.</t>
  </si>
  <si>
    <t>Intangible Assets</t>
  </si>
  <si>
    <t>Goodwill and Intangible Assets Disclosure [Abstract]</t>
  </si>
  <si>
    <t>Intangible Assets Intangible Assets, net, at July 31, 2015 and 2014 consists of: 2015 (Successor) 2014 (Predecessor) VitaminFizz Name Licensing Rights 30,000 — Vitamin Creamer 75,000 — Less accumulated amortization (6,952 ) — Intangible Assets, net $ 98,048 — On February 26, 2013, the Company entered into an Agreement (the “Premium Product Development Agreement”) with Power Brands, LLC, a California Limited Liability Company (“Power Brands”) to render product development services for Athena. On February 26, 2013, the Company entered into an Agreement (the “Prototype Development Agreement”) with Power Brands to render prototype development services for Level 5. On November 21, 2013, through its subsidiary, Level 5, the Company entered into an Agreement with VITAMINFIZZ, L.P, a California Limited Partnership where the Company acquired the exclusive rights in North America to use VitaminFIZZ® on and in connection with the marketing, distribution and sale of the Brand. On June 24, 2014, Athena entered into an Agreement, effective June 20, 2014, with Vitamin Creamer LP, a limited partnership, where, among other things, Athena bought all right, title and interest to the (i) the Trademark “Vitamin Creamer”, and (ii) formulas and certain other intellectual property rights related to the Brand and the Products. The Company amortization expense of $5,200 , $0 and $0 during the during period from October 25, 2014 to July 31, 2015, the period from August 1, 2014 to October 24, 2014 and the twelve months ended July 31, 2014 respectively. The purchase price is $100,000 of which $50,000 was paid during 2014 and $50,000 is due within 24 months after closing. VC retained a 5% equity interest in all net profits. The VitaminFIZZ Name Licensing Rights are being amortized over the remainder of the initial term of the 5 year licensing agreement. Vitamin Creamer was determined to have an indefinite useful life. VITAMINFIZZ ® - acquisition from Big Red, Inc. On April 21, 2015, the Company through Athena, Big Red, Inc. (the "Seller") and Power Brands entered a limited partnership interest purchase agreement (the "Partnership Purchase Agreement") pursuant to which the Company purchased a partial interest from Seller totaling five percent ( 5% ) interest of the equity of VitaminFIZZ, LP ("the partnership") for a cash payment of $130,000 and the assumption by Athena of Seller's inventory of VitaminFIZZ branded aluminum can products. This is accounted for cost method investment. For the year period October 25, 2014 to July 31, 2015, the Company recognized an impairment of $130,000 on the acquisition pursuant to the Asset Purchase Agreement for the VitaminFIZZ Brand on September 28, 2015. The Company currently has $130,000 outstanding under this purchase agreement and intends to renegotiate it with the seller. On April 21, 2015, the Company through Athena and Power Brands entered into a Limited Partnership Purchase Agreement ("the PBI Agreement") whereby Athena agreed to purchase five percent ( 5% ) of its interest in VitaminFIZZ, LP from Power Brands for the purchase price of five hundred thousand dollars ( $500,000 ) of which two hundred thousands dollars ( $200,000 ) has been paid and an additional Fifty Thousand Dollars ( $50,000 ) will be payable on the 15th day of each month commencing June 15, 2015. For the year period October 25, 2014 to July 31, 2015, the Company recognized an impairment of $500,000 on the acquisition pursuant to the Asset Purchase Agreement for the VitaminFIZZ Brand on September 28, 2015. The Company currently has $300,000 outstanding under this purchase agreement and intends to renegotiate it with the seller. VITAMINFIZZ ® On September 28, 2015, Minerco, Inc., through its subsidiary Athena, and VitaminFIZZ Brands, LP ("Seller") entered into an Asset Purchase Agreement for the VitaminFIZZ Brand to purchase certain intellectual property and tangible assets from the Seller including but not limited to the trademark "VitaminFIZZ," formulation, website, design logos and other trade secrets relating to the VitaminFIZZ Brand for a purchase price of approximately $300,000 which includes a credit for monies contributed to the Brand and the assumption of certain debts payable in 4 installments over 120 days. This replaces the brand licensing agreement dated November 21, 2013 and amended June 25, 2014. Th</t>
  </si>
  <si>
    <t>Property and Equipment, Net</t>
  </si>
  <si>
    <t>Property, Plant and Equipment [Abstract]</t>
  </si>
  <si>
    <t>Property and Equipment, Net Equipment, net, at July 31, 2015 and July 31, 2014 consists of: Useful Life July 31, 2015 July 31, 2014 (Predecessor) Furniture and Fixtures 5 years $ 6,297 — Computer and Equipment 3 years 2,413 — Leasehold Improvements Remaining life of lease 830 — Capital Leases Term of lease 266,017 266,017 Accumulated Depreciation (163,197 ) (118,215 ) Property and Equipment, net $ 112,360 147,802 Depreciation expense was $34,929 , $11,020 and $43,724 for the period from October 25, 2014 to July 31, 2015, for the period from August 1 to October 24, 2014 and for the twelve months ended July 31, 2014 respectively.</t>
  </si>
  <si>
    <t>Inventory Disclosure [Abstract]</t>
  </si>
  <si>
    <t>Inventory Inventory, at July 31, 2015 and July 31, 2014 consists of: July 31, 2015 July 31, 2014 (Predecessor ) Raw Materials $ — — Work in progress — — Finished Goods 304,746 294,454 Inventory, net $ 304,746 294,454</t>
  </si>
  <si>
    <t>Prepaid Expenses</t>
  </si>
  <si>
    <t>Deferred Costs, Capitalized, Prepaid, and Other Assets Disclosure [Abstract]</t>
  </si>
  <si>
    <t>Prepaid Expenses Prepaid Expenses, at July 31, 2015 and 2014 consists of: July 31, 2015 (Successor) July 31, 2014 (Predecessor) Prepaid Rent 4,616 — Other Prepaid Expenses 1,280 6,280 Prepaid Expenses $ 5,896 6,280 On the June 25, 2014, the Company through its subsidiary, Athena, entered into a Brand Licensing Agreement with VitaminFizz, LP (“Licensor”) which was effective November 21, 2013. Athena agreed to pay a licensing fee of $250,000 which is accounted for as a long term prepaid royalty as no royalties shall be made to Licensor until such time as the aggregate royalty payments earned by Licensor exceed $250,000 under the Licensing Agreement. Athena does not expect royalties to be earned in the next 12 months.</t>
  </si>
  <si>
    <t>Avanzar Acquisition</t>
  </si>
  <si>
    <t>Business Combinations [Abstract]</t>
  </si>
  <si>
    <t>Avanzar Acquisition On October 24, 2014, through its subsidiary, Athena, the Company entered into an Agreement (the “Membership Interest Purchase Agreement”) with Avanzar Sales and Distribution, LLC (“ Company ”), a California Limited Liability Company (“Avanzar”) to acquire an initial thirty percent ( 30% ) equity position and fifty-one percent ( 51% ) voting interest for the Purchase Price of $500,000 with an option to acquire an additional twenty-one percent ( 21% ) interest and Second Option to acquire up to seventy-five percent ( 75% ) of Avanzar. The acquisition broadens the Company’s base in the beverage industry through vertical integration. The acquisition was accounted for in accordance with ASC 805, Business Combinations. Purchase Price. (a) The consideration payable by the Purchaser to Avanzar for the Initial Membership Interests acquired on the Initial Closing Date was Five Hundred Thousand Dollars ( $500,000 ), of whichall payments have been made. One hundred fifty thousand dollars ( $150,000 ) was paid prior to the Membership Purchase Agreement. (b) The consideration investment by the Purchaser to Avanzar for the Option to acquire twenty-one percent ( 21% ) of the Membership Interests to be acquired upon exercise of the Option is an aggregate amount of Four Hundred Thousand Dollars ( $400,000 ) which is require to transfer to Avanzar bank accounts within five days of Company’s receipt of a notice from Purchaser of its exercise of the Option, if Purchaser exercises the Option. (c) The consideration payable by the Purchaser to Avanzar for the Second Option Membership Interests to be acquired upon exercise of the Second Option (the “Second Option Purchase Price”) is equal to the greater of (i) an amount equal to three times the EBIT (earnings before interest and taxes) of Avanzar for the prior fiscal year; or (ii) One Million Seven Hundred Fifty Thousand Dollars ( $1,750,000 ). Avanzar Purchase Price Allocation October 24, 2014 Purchase Price paid in Cash $ 150,000 Note Receivable $ 150,000 Payable to Avanzar 200,000 Noncontrolling interest 664,831 Fair value of net assets (liabilities) acquired (949,758 ) Adjustments to reflect acquired assets and liabilities at fair value Customer relationships (1) $ 177,036 Goodwill resulting from acquisition $ 607,891 (1) Amortization expense was $28,959 for the period from October 25, 2014 to July 31, 2015 Avanzar Condensed Statement of Net Assets Acquired October 24, 2014 Cash $ 950 Inventory 153,264 Prepaids 6,280 Investments 36,231 Capital Leases 136,781 Account Receivables 186,346 Total Assets 519,852 AP &amp; Accrued Liabilities (1,143,637 ) Line of Credit (102,723 ) Notes Payable (153,458 ) Capital Lease Obligations (69,792 ) Total Liabilities (1,469,610 ) Fair value of net assets acquired (949,758 ) The following unaudited pro forma information presents a summary of Minerco’s Condensed Consolidated Statement of Operations for the respective periods, as if the acquisition and related financing of Avanzar occurred on August 1, 2013: Twelve months ended July 31, 2015 Twelve months ended July 31, 2014 Revenues $ 2,517,225 $ 2,410,347 Net loss (9,126,709 ) (12,944,851 ) Total Comprehensive Loss (9,136,065 ) (13,017,976 ) The Company made the final payment on the initial acquisition initiated in October, 2014. On March 24, 2015, Athena exercised its Initial Purchase Option to acquire an additional twenty-one percent ( 21% ). The consideration investment by Athena to Avanzar for the Initial Purchase Option to be acquired is an aggregate of Four Hundred Thousand Dollars ( $400,000 ). It was agreed with the Avanzar owners that these funds would be reinvested into Avanzar, On April 30, 2015, Athena exercised Second Purchase Option to acquire an additional twenty-four percent ( 24% ). The consideration payable to the existing members of Avanzar for the Second Purchase Option to be acquired shall be an aggregate of One Million Seventy Hundred Fifty Thousand Dollars ( $1,750,000 ). The Company issued 336,543 shares of its Class C Preferred stock pursuant to the exercise of the Second Purchase Option to the six ( 6 ) existing members of Avanzar. The exercise of the Initial Purchase Option and Second Purchase Option were accounted for as an increase in ownership interest of a subsidiary owned less than 100% and accounted for as an equity transaction which reduced noncontrolling interest by $543,555 . No gain or loss was recognized in the transaction.</t>
  </si>
  <si>
    <t>Investments, All Other Investments [Abstract]</t>
  </si>
  <si>
    <t>Investments The Company received equity securities during the twelve months ended July 31, 2014, valued at $90,000 through its subsidiary Avanzar which were received for services performed which it accounts for as available-for-sale securities. During the twelve months ended July 31, 2014 and period August 1, 2014 to October 24, 2014, there was an unrealized loss of $73,125 and unrealized gain of $9,356 , respectively. For the period October 25, 2014 to July 31, 2015, the Company wrote off the securities and recognized an impairment expense of $36,231 . Additionally, we owned a 50% equity stake in a brand purchased for $10,000 in 2011 through our subsidiary Avanzar. The investment was accounted for as a deposit on brand development. The brand has not yet been released commercially and as of July 31, 2015, it was written off and the company recognized an expense of $10,000 for the period October 25, 2014 to July 31, 2015.</t>
  </si>
  <si>
    <t>Fair Value of Financial Instruments</t>
  </si>
  <si>
    <t>Fair Value Disclosures [Abstract]</t>
  </si>
  <si>
    <t>Fair Value of Financial Instruments 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following table sets forth by level with the fair value hierarchy the Company’s financial assets and liabilities measured at fair value on July 31, 2015. Level 1 Level 2 Level 3 Total Assets $ — $ — $ — $ — Liabilities Derivative Financial Instruments $ — $ — $ 352,587 $ 352,587 The following table sets forth by level with the fair value hierarchy the Company’s financial assets and liabilities measured at fair value on July 31, 2014 for the Company pre-acquisition of Avanzar. Level 1 Level 2 Level 3 Total Assets $ 26,875 $ — $ — $ 26,875 Liabilities Derivative Financial Instruments $ — $ — $ — $ —</t>
  </si>
  <si>
    <t>Convertible note payable and derivative liabilities</t>
  </si>
  <si>
    <t>Derivative Instruments and Hedging Activities Disclosure [Abstract]</t>
  </si>
  <si>
    <t>Convertible Note Payable and Derivative Liabilities</t>
  </si>
  <si>
    <t>Convertible note payable and derivative liabilities Prior the acquisition date and during the period August 1, 2014 to October 24, 2014, Minerco had received proceeds of $250,000 from a convertible promissory note. The note carries an interest rate of 8% . The note is convertible at a variable conversion price of 50% of the market price and shall be calculated using the lowest trading days during the preceding 20 days before conversion. In total Minerco had $409,250 (net of $296,219 discount) in convertible promissory notes in remaining outstanding balances as of October 24, 2014. These notes carry interest rates between 0% and 8% and are convertible at a variable conversion price of a fixed price of $0.025 or 50% of the market price and shall be calculated using the lowest trading days during the preceding 5 to 20 days before conversion. On June 4, 2015 Minerco received proceeds of $250,000 from a convertible promissory note. The note carries an interest rate of 8% . The note is convertible at a variable conversion price of 50% of the market price and shall be calculated using the lowest trading days during the preceding 20 days before conversion. The company had conversions of $365,524 in principal during the period October 25, 2014 to July 31, 2015. The total principal due at October 24, 2014 and July 31, 2015 is $409,250 and $293,726 with an unamortized discount of $296,219 and $204,036 resulting in a balance of $113,031 and $89,690 respectively. The Predecessor did not have derivative liabilities as of July 31, 2014. Due to their being no explicit limit to the number of shares to be delivered upon settlement of the above conversion options embedded in the Convertible Promissory Notes, the notes are classified as derivative liabilities and recorded at fair value. Derivative Liability: As of July 31, 2015, the fair values of the conversion options on the convertible notes was determined to be $352,587 using a Black-Scholes option-pricing model. Upon the issuance dates of the Convertible Promissory Notes, $250,000 was recorded as debt discount and $36,308 was recorded as day one loss on derivative liability. During the period from October 24, 2014 to July 31, 2015, the Company recorded a loss on mark-to-market of the conversion options of $39,974 . The following table summarizes the derivative liabilities included in the consolidated balance sheet at July 31, 2015: Balance at October 24, 2014 (Successor) $ 1,142,203 Debt Discount 250,000 Loss on change in fair value 39,974 Write off due to conversion (1,079,590 ) Balance at July 31, 2015 (Successor) $ 352,587 Pursuant to ASC 815, “Derivatives and Hedging,” the Company recognized the fair value of the embedded conversion feature of all convertible notes. The initial fair value of the derivative liability was determined using the Black Scholes option pricing model with a quoted market price of $0.27 to $1 , a conversion price of $0.00025 to $0.23 , expected volatility of 10% to 270% , no expected dividends, an expected term of one year and a risk-free interest rate of 0.01% to 0.12% . The discount on the convertible loan is accreted over the term of the convertible loan. During the period October 25, 2014 to ended July 31, 2015, the Company recorded amortization of $342,183 .</t>
  </si>
  <si>
    <t>Debt</t>
  </si>
  <si>
    <t>Debt Disclosure [Abstract]</t>
  </si>
  <si>
    <t>Debt Prior to the Acquisition date of October 24, 2014, Minerco had outstanding balances of $1,350,000 on its line of credit and $25,000 in notes payable under Athena. Both of these are described below. Minerco Line of Credit On May 1, 2014, the Company entered into an Agreement (the “Line of Credit”) with Post Oak, LLC (the “Lender”), where, among other things, the Company and Lender entered into a Line of Credit Financing Agreement in the principal sum of up to Two Million Dollars ( $2,000,000 ), or such lesser amount as may be borrowed by the Company as Advances under this line of credit (the “Line of Credit”). On April 1, 2015, the Company increased the line of credit to Three Million Dollars ( $3,000,000 ). As of October 24 and July 31, 2015, the Company had $1,350,000 and $2,175,000 outstanding under the line of credit respectively. During the the period October 25, 2014 to July 31, 2015, the Company borrowed $1,625,000 and converted $854,504 of principal and interest of the line of credit into 489,000 Series B Preferred shares and recorded a loss of $792,046 due the difference between the fair market value of $1,646,550 and note and interested converted to settle the debt respectively. There is no accounting impact for the modification as there were not associated fees with the line of credit. The summary of the Line of Credit is as: This Line of Credit bears interest at the rate of ten percent ( 10.00% ) per annum. The entire outstanding principal amount of this Line of Credit is due and payable on April 30, 2016 (the “Maturity Date”). Advances. Subject to the provisions of Section 2, the Company has the right, at any time or from time to time prior to the Maturity Date to request loans and advances from the Lender (individually an “Advance” and collectively, the “Advances”). Each such Advance is to be considered a legal promissory note, is to be in the amount of $250,000 , and is to be reflected on Schedule A to this Line of Credit and initialed as received by an officer or director of the Company. The Lender is not under any obligation to make advances under this Line of Credit. Use of Proceeds. All proceeds received by the Company from each Advance made by the Lender under this Line of Credit are to be used by the Company for expenses incurred by the Company in connection with working capital and any other operating expenses determined to be necessary by the Company. Interest Payments, Balloon Payment. The Company pays interest at the rate of ten percent 10.00% ) per annum, calculated on a per day basis for each Advance made by Lender, and the Company is obligated to make one interest payment in twelve (12) months and one interest payment in eighteen (18) months. The Company is obligated to make a payment for the entire unpaid balance of all Advances, plus any accrued unpaid interest, as per a “balloon” payment, in two ( 2 ) years from the date of the Line of Credit. Athena Notes Payable During the year ended July 31, 2014, Athena received proceeds of $50,000 from promissory notes. These notes have an interest rate of 10% and mature between July 6, 2014 and July 24, 2014. The total principal due as of October 24, 2014 and July 31, 2015 is $25,000 and $0 respectively. During the period October 25, 2014 to July 31, 2015, Athena converted $27,747 of principal in interest of the notes payable into 60,000 shares of common stock of the Company and recorded a loss of $23,253 due the difference between the fair market value of $51,000 and note and interested converted to settle the debt. Avanzar Notes Payable Avanzar has received proceeds from various unrelated third parties and these notes have an interest rate of between 8% and 12% and mature between February 28, 2015 and December 31, 2015. The total principal due as of July 31, 2015 is $149,970 . A schedule of the notes payable are below: Principal at 7/31/2014 Principal at 7/31/2015 Interest Rate Maturity $ 20,000 $ — 8 % In default $ 20,000 $ 20,000 8 % In default $ 10,000 $ 10,000 8 % In default $ 20,000 $ 20,000 8 % In default $ 49,970 $ 49,970 12 % In default $ 10,000 $ 10,000 Non-interest bearing In default $ 20,000 $ 20,000 8 % December 31, 2015 $ 10,988 $ — Non-interest bearing In default $ 20,000 $ — 8 % In default $ — $ 20,000 8 % In default $ 180,958 $ 149,970 Payment on notes payable was $23,488 , $27,500 and $24,012 for the period from October 25, 2014 to July 31, 2015, for the period from August 1 to October 24, 2014 and for the twelve months ended July 31, 2014 respectively. Avanzar Line of Credit On May 27, 2014, Avanzar signed a line of credit with BFS West Capital for a principal amount of $168,000 payable over 15 months and matures in August, 2015 and $134,190 is outstanding as of July 31, 2014. As of July 31, 2015, $12,660 is outstanding. The current interest rate is 50.65% per annum. The company repaid $90,063 during the period from October 25, 2014 to July 31, 2015 and repaid $31,467 from the period from August 1, 2014 to October 24, 2014.</t>
  </si>
  <si>
    <t>Common Stock</t>
  </si>
  <si>
    <t>Equity [Abstract]</t>
  </si>
  <si>
    <t>Common Stock On August 5, 2014, we effectuated an increase in our authorized shares of common stock from 2,500,000,000 to 3,500,000,000 . On October 2, 2015, the Company effected a 100 for 1 reverse stock split decreasing authorized shares of common stock from 3,500,000,000 to 250,000,000 and as a result the issued and outstanding share of common stock decreased from 3,496,233,557 to 34,962,336 and decreasing the issued and outstanding shares of Class A Preferred from 15,000,000 to 150,000 . All shares amounts in these financial statements have been retroactively adjusted for all periods presented to reflect this stock split. Prior to the Acquisition of Avanzar on October 24, 2014, the Company had issued the below shares during the period August 1, 2014 to October 24, 2014. During the period from August 1, 2014 to October 24, 2014, the Company issued 3,535,975 common shares for the conversion of $156,785 convertible promissory notes along with $10,646 of accrued interset. These notes converted at conversion rates between $0.025 and $0.26 . During the period from August 1, 2014 to October 24, 2014, the Company issued 317,500 common shares for consulting services. The shares vested immediately. The fair value of these shares was determined to be $252,900 and was expensed as stock compensation. Subsequent to the Acquisition of Avanzar on October 24, 2014, the Company had issued the below shares during the period from October 25, 2014 to July 31, 2015. On January 6, 2015, the Company exchanged 60,000 shares of Series B Preferred for 300,000 shares of common stock. On January 6, 2015, the Company exchanged 207,000 shares of Series B Preferred for 1,035,000 shares of common stock. On January 28, 2015, the Company issued 60,000 common shares to settle debt and interest of $27,747 and recorded a loss of $23,253 . On January 30, 2015, the Company exchanged 100,000 shares of Series B Preferred for 500,000 shares of common stock. On February 26, 2015, the Company exchanged 132,000 shares of Series B Preferred for 660,000 shares of common stock. On April 2, 2015, the Company exchanged 60,000 shares of Series B Preferred for 300,000 shares of common stock. See note 11. On April 27, 2015, the Company exchanged 50,000 shares of Series B Preferred for 250,000 shares of common stock. During the period October 25, 2014 to July 31, 2015, the Company issued 30,000 common shares for consulting services. The shares vested immediately. The fair value of these shares was determined to be $29,125 and was expensed as stock compensation. During the period October 25, 2014 to July 31, 2015, the Company issued, 3,539,580 common shares for the conversion of $365,524 convertible promissory notes along with $21,036 of accrued interest. These notes converted at conversion rates between $0.025 and $0.23 . See note 10.</t>
  </si>
  <si>
    <t>Preferred Stock The preferred stock may be divided into and issued in series. The Board of Directors of the Company is authorized to divide the authorized shares of preferred stock into one or more series, each of which shall be so designated as to distinguish the shares thereof from the shares of all other series and classes. On January 11, 2011, the Company authorized 25,000,000 shares of unclassified preferred stock. On January 11, 2011, the Company designated 15,000,000 shares of its preferred stock as Class A Convertible Preferred Stock (“Class A Stock”). Each share of Class A Stock is convertible into 10 shares of common stock, has 100 votes, has no dividend rights except as may be declared by the Board of Directors, and has a liquidation preference of $1.00 per share. On May 29, 2014, the Company filed a Certificate of Designations for the creation of a class of Series B Preferred Stock with the Nevada Secretary of State. The number of shares constituting Series B Preferred is 2,000,000 . The stated value is $10.00 per share. The holders of the Series B Preferred are also entitled to a liquidation preference equal to the stated value plus all accrued and unpaid dividends. Each share of Series B Preferred is convertible into 5 shares of common stock; however the conversion price is subject to adjustment. Holders of shares of Series B Preferred vote together with the common stock as a single class and each holder of Series B Preferred shall be entitled to 5 votes for each share of Common Stock into which such shares of Series B Preferred held by them could be converted. The Company has the right to redeem the shares of Series B Preferred at any time after the date of issuance at a per share price equal to 125% of the stated value. Dividends The Series B Shares accrue dividends at the rate per annum equal to 8% of the Stated Value which initially is ten dollars per share payable in cash; provided that after an initial public offering of the Company’s common stock the dividends may be paid at the option of the Company in cash or additional shares of common stock. Conversion Each Series B Share (together with any accrued but unpaid dividends thereon) is convertible into shares of Common Stock at the option of the holder at any time at a conversion price per share equal to the sum of the Stated Value a divided by the Conversion Price, subject to adjustment as described below. The initial Conversion Price is equal to $2.00 . The Series B Shares automatically convert to common stock immediately prior to the closing of a firmly underwritten public offering for gross offering proceeds of at least $10,000,000 or upon the consent of two-thirds of the holders of Series B Shares. Redemption The Company has the right to redeem the Series B Shares at any time at a price per share equal to the Stated Value multiplied by 125% Liquidation In the event of a liquidation, dissolution or winding up of the Company and other Liquidation Events as defined in the Certificate of Designations, holders of Series B Shares are entitled to receive from proceeds remaining after distribution to the Company’s creditors and prior to the distribution to holders of Common Stock but junior to the Series A Preferred Stock the (x) Stated Value (as adjusted for any stock splits, stock dividends, reorganizations, recapitalizations and the like) held by such holder and (y) all accrued but unpaid dividends on such shares. Anti-Dilution The Series B Shares are entitled to weighted average anti-dilution protection under certain circumstances specified in the Certificate of Designations. Voting Except as otherwise required by law and except as set forth below, holders of Series B Shares will, on an as-converted basis, vote together with the Common Stock as a single class. Each holder of Series B Shares is entitled to cast the number of votes equal to five times the number of shares of Common Stock into which such shares of Series B Shares could be converted at the record date for determining stockholders entitled to vote at the meeting. On September 10, 2014, the Company issued 500,000 Class B convertible preferred shares to its Chief Executive Officer valued at $0.62 or $1,550,000 . The Company recognized this as compensation and will amortize this over the duration of the employment agreement which ends on July 31, 2019. On January 7, 2015, the Company and the CEO exchanged these shares and all accrued dividends for 250,000 Class C convertible preferred shares. The total expense for the period October 25, 2014 to July 31, 2015 is $307,919 . On September 10, 2014, the Company issued 500,000 Class B convertible preferred shares to its Chief Financial Officer valued at $0.62 or $1,550,000 . The Company recognized this as compensation and will amortize this over the duration of the employment agreement which ends on July 31, 2019. On January 7, 2015, the Company and the CFO exchanged these shares and all accrued dividends for 250,000 Class C convertible preferred shares. The total expense for the period October 25, 2014 to July 31, 2015 is $307,919 . During the period October 25, 2014 to July 31, 2015, the Company converted $854,504 of principal and interest of the line of credit into 489,000 Series B Preferred shares and recorded a loss of $792,046 due the difference between the fair market value of $1,646,550 and note and interested converted to settle the debt respectively. See note 11. On March 24, 2015, the Company issued 20,000 shares of Class B Preferred stock for consulting services which were expensed as consulting services for $65,000 . On April 30, 2015, the Company issued 29,809 shares of Class B Preferred stock in exchange for dividends payable to Series B shareholders in the amount of $298,061 . On January 7, 2015, the Company filed a Certificate of Designations for the creation of a class of Series C Preferred Stock with the Nevada Secretary of State. The number of shares constituting Series C Preferred is 1,000,000 . The stated value is $20.00 per share. The holders of the Series C Preferred are also entitled to a liquidation preference equal to the stated value plus all accrued and unpaid dividends. Each share of Series C Preferred is convertible into 10 shares of common stock; however the conversion price is subject to adjustment. Holders of shares of Series C Preferred vote together with the common stock as a single class and each holder of Series C Preferred shall be entitled to 5 votes for each share of Common Stock into which such shares of Series C Preferred held by them could be converted. The Company has the right to redeem the shares of Series C Preferred at any time after the date of issuance at a per share price equal to 125% of the stated value. Conversion Each Series C Share (together with any accrued but unpaid dividends thereon) is convertible into shares of Common Stock at the option of the holder at any time at a conversion price per share equal to the sum of the Stated Value a divided by the Conversion Price, subject to adjustment as described below. The initial Conversion Price is equal to $2.00 . Redemption The Company has the right to redeem the Series C Shares at any time at a price per share equal to the Stated Value multiplied by 125% . Liquidation In the event of a liquidation, dissolution or winding up of the Company and other Liquidation Events as defined in the Certificate of Designations, holders of Series C Shares are entitled to receive from proceeds remaining after distribution to the Company’s creditors and prior to the distribution to holders of Common Stock but junior to the Series A Preferred Stock the (x) Stated Value (as adjusted for any stock splits, stock dividends, reorganizations, recapitalizations and the like) held by such holder and (y) all accrued but unpaid dividends on such shares. Anti-Dilution The Series C Shares are entitled to weighted average anti-dilution protection under certain circumstances specified in the Certificate of Designations. Voting Except as otherwise required by law and except as set forth below, holders of Series C Shares will, on an as-converted basis, vote together with the Common Stock as a single class. Each holder of Series C Shares is entitled to cast the number of votes equal to five times the number of shares of Common Stock into which such shares of Series C Shares could be converted at the record date for determining stockholders entitled to vote at the meeting. On January 7, 2015, Minerco Resources, Inc. (“we” or the “Company”) entered into an Agreement (the “Exchange Agreement”) with V. Scott Vanis, an individual and our Principal Executive Officer (“Vanis”), where, among other things, the Company and Vanis exchange Vanis’ five hundred thousand ( 500,000 ) shares of the Company’s Class ‘B’ Preferred stock and all accrued and unpaid dividends for two hundred fifty thousand ( 250,000 ) shares of the Company’s Class ‘C’ Preferred stock. On January 7, 2015, Minerco Resources, Inc. (“we” or the “Company”) entered into an Agreement (the “Exchange Agreement”) with Sam J Messina III, an individual and our Principal Accounting Officer (“Messina”), where, among other things, the Company and Messina exchange Messina’s five hundred thousand ( 500,000 ) shares of the Company’s Class ‘B’ Preferred stock and all accrued and unpaid dividends for two hundred fifty thousand ( 250,000 ) shares of the Company’s Class ‘C’ Preferred stock. On July 31, 2015, Athena exercised Second Purchase Option to acquire an additional twenty-four percent ( 24% ) of Avanzar. The consideration payable to the existing members of Avanzar for the Second Purchase Option to be acquired shall be an aggregate of One Million Seventy Hundred Fifty Thousand Dollars ( $1,750,000 ). The company issued 336,543 shares of its Class C Preferred stock pursuant to the exercise of the Second Purchase Option to the six ( 6 ) existing members of Avanzar. During the period October 25, 2014 to July 31, 2015, the Company had $113,387 in preferred dividends.</t>
  </si>
  <si>
    <t>Related Parties</t>
  </si>
  <si>
    <t>Related Party Transactions [Abstract]</t>
  </si>
  <si>
    <t>Related Party Transactions As of July 31, 2015, the Company owes its current Chief Executive Officer $238,911 ( $13,911 – pre-merger July 31, 2014) in accrued salary ( $18,750 per month) and $181,044 ( $3,178 – pre-merger July 31, 2014) for advances made to the Company. The Company owes its current Chief Financial Officer $33,750 ( $2,500 – pre-merger July 31, 2014) in accrued salary ( $12,500 per month. The advances are due on demand and non interest bearing. As of July 31, 2015 and 2014, the Company owes one of its members $23,170 and $15,383 , respectively, for advances made to the Company. For the periods October 25, 2014 to July 31, 2015, August 1, 2014 to October 24, 2014 and for the year ended July 31, 2014, the Company repaid its members $30,940 , $3,250 and $66,300 , respectively. For the periods October 25, 2014 to July 31, 2015, August 1, 2014 to October 24, 2014 and the year ended July 31, 2014, the members contributed $0 , $30,000 and $70,753 , respectively.</t>
  </si>
  <si>
    <t>Commitments</t>
  </si>
  <si>
    <t>Commitments and Contingencies Disclosure [Abstract]</t>
  </si>
  <si>
    <t>Commitments Capital Leases We have a capital leases for property and equipment through our subsidiary Avanzar. At July 31, 2015, total future minimum payments on our capital lease were as follows: 2016 $ 22,080 2017 1,758 Total $ 23,838 Operating Leases We have an operating lease for Arizona office. At July 31, 2015, total future minimum payments on our operating lease were as follows: 2016 $ 25,693 2017 26,717 2018 2,308 Total $ 54,718 Employment Agreements In accordance with the terms of the employment agreement entered into on September 10, 2014,which was amended on September 2, 2015, Mr. Vanis was appointed to serve as our Chief Executive Officer, Secretary, President and Chairman of the Board of Directors. Mr. Vanis receives a salary of $225,000 per annum beginning on July 9, 2014. If revenues exceed $25 million, then Mr. Vanis’ salary will be increased to $450,000 per annum. If revenues exceed $50 million, then Mr. Vanis’ salary will be increased to $675,000 per annum. Mr. Vanis was issued 500,000 shares of Series B Preferred stock, upon the effective date of the agreement of which 500,000 shares and all accrued dividends were exchanged for 250,000 Series C Preferred Stock on January 7, 2015. On September 2, 2015, we executed an amendment to the exclusive employment agreement with V, Scott Vanis, our Chief Executive Officer, Secretary, President and Chairman of the Board of Directors. The Five Hundred Thousand ( 500,000 ) shares of Preferred B Stock, subsequently exchanged for Two Hundred Fifty Thousand ( 250,000 ) shares Preferred C Stock on January 7, 2015, vest as of July 31, 2017. If there is a sale of all or substantially all of the assets or a merger in which the Company is not the surviving entity, Mr. Vanis will be entitled to receive an additional amount of shares of common stock in the Company which would equal five percent ( 5% ) of the final value of the transaction. Further, Mr. Vanis will be entitled to such additional bonus, if any, as may be granted by the Board (with Mr. Vanis abstaining from any vote thereon) or compensation or similar committee thereof in the Board's (or such committee's) sole discretion based upon Employee's performance of his services under the Agreement. In accordance with the terms of the employment agreement entered into on September 10, 2014, which was amended on September 2, 2015, Mr. Messina was appointed to serve as our Chief Financial Officer, and Treasurer. Mr. Messina receives a salary of $150,000 per annum beginning on July 1, 2014. If revenues exceed $25 million, then Mr. Messina’s salary will be increased to $300,000 per annum. If revenues exceed $50 million, then Mr. Messina’s salary will be increased to $450,000 per annum. Mr. Messina was issued 500,000 shares of Series B Preferred stock, upon the effective date of the agreement of which 500,000 shares and all accrued dividends were exchanged for 250,000 Series C Preferred Stock on January 7, 2015. On September 2, 2015, we executed an amendment to the exclusive employment agreement with Sam J Messina III, our Chief Financial Officer, Treasurer and a member of the Board of Directors. The Five Hundred Thousand ( 500,000 ) shares of Preferred B Stock, subsequently exchanged for Two Hundred Fifty Thousand ( 250,000 ) shares Preferred C Stock on January 7, 2015, vest as of July 31, 2017. If there is a sale of all or substantially all of the assets or a merger in which the Company is not the surviving entity, Mr. Messina will be entitled to receive an additional amount of shares of common stock in the Company which would equal three percent ( 3% ) of the final value of the transaction. Further, Mr. Messina will be entitled to such additional bonus, if any, as may be granted by the Board (with Mr. Messina abstaining from any vote thereon) or compensation or similar committee thereof in the Board's (or such committee's) sole discretion based upon Employee's performance of his services under the Agreement.</t>
  </si>
  <si>
    <t>Noncontrolling Interest [Abstract]</t>
  </si>
  <si>
    <t>Noncontolling Interest The Company owns 70.3% of its subsidiary Athena. The remaining 29.7% is owned by unrelated third parties. Athena owns 75% equity interest of Avanzar Sales and Distribution, LLC. The net loss attributable to noncontrolling interest for the period October 25, 2014 to July 31, 2015 was $1,332,264 .</t>
  </si>
  <si>
    <t>Income Taxes</t>
  </si>
  <si>
    <t>Income Tax Disclosure [Abstract]</t>
  </si>
  <si>
    <t>Income Taxes Potential benefits of income tax losses are not recognized in the accounts until realization is more likely than not. The Company has incurred a net operating loss of approximately $8,000,000 , which begins expiring in 2028. The Company has adopted ASC 740, “ Accounting for Income Taxes” , as of its inception. Pursuant to ASC 740 the Company is required to compute tax asset benefits for non-capital losses carried forward. The potential benefit of the net operating loss has not been recognized in these financial statements because the Company cannot be assured it is more likely than not it will utilize the loss carried forward in future years. The Predecessor is treated as a partnership for tax purposes. Therefore, no provision or liability for federal income taxes has been included in the financial statements. Significant components of the Company’s deferred tax assets and liabilities as at July 31, 2015 and 2014, after applying enacted corporate income tax rates, are as follows: July 31, 2015 (Successor) July 31, 2014 (Predecessor) Deferred income tax asset 　 Net operating loss carry forward $ 2,800,000 $ — Valuation allowance (2,800,000 ) — Net deferred tax assets $ — $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Sale of Discontinued Operations</t>
  </si>
  <si>
    <t>Discontinued Operations and Disposal Groups [Abstract]</t>
  </si>
  <si>
    <t>Sale of Discontinued Operations On May 5, 2015, effective April 30, 2015, the Company entered into a Securities Purchase Agreement (the "Agreement") with MSF International, Inc. a Belize corporation ("MSF") for the sale to the Purchaser of all the Company's rights and title and interest in its (i) Chiligatoro Hydro-Electric Project and its earned interest therein; (ii) Iscan Hydro-Electric Project and its 10% royalty interest therein; and (iii) its Sayab Wind Project and its 6% royalty interest therein (the “Assets”) .The purchase price consists of the assumption of Thirty Two Thousand Six Hundred Forty-Two US Dollars ( $32,642 ) of certain accounts payable of the Company and a note in the principal amount of Six Hundred Eighty Two Thousand Eight Hundred Fifty US Dollars ( $682,850 ) Dollars, accruing interest at a rate of 5% per annum, with interest payable quarterly commencing September 1, 2015 and the principal balance thereof and accrued and unpaid interest due and payable twelve ( 12 ) months after the date of its closing. On September 2, 2015, the Company and MSF entered into a Mutual Release and Settlement Agreement for the Pledge and Security Agreement dated May 5, 2015. MSF pledged 50 shares, or approximately five percent ( 5% ), of Athena owned by MSF in exchange for a promissory note in the Amount of Six Hundred Eighty-Two Thousand Six Hundred Forty-Two US Dollars ( $682,850 ). The company recognized an impairment expense of $565,654 on the note receivable and realized a gain on the sale of $149,838 during the period from October 25, 2014 to July 31, 2015. As of July 31, 2015, the note receivable has a balance of $117,196 .</t>
  </si>
  <si>
    <t>Subsequent Events</t>
  </si>
  <si>
    <t>Subsequent Events [Abstract]</t>
  </si>
  <si>
    <t>Subsequent Events The Company entered into service agreement with The MJ Group for the services in acquiring the trademark of VitaminYogurt. The consideration would be 100,000 shares of Minerco, Inc. restricted common stock. On August 31, 2015, Minerco obtained the approval of the Amendments to its Articles of Incorporation to (i) change its name to Minerco, Inc., (ii) effect a 1-for- 100 reverse stock of its common stock and Series A Preferred Stock, which was effectd on September 29, 2015; and (iii) decrease the number of its authorized shares of common stock from 3,500,000,000 to 250,000,000 . On September 1, 2015, Avanzar acquired loan with a secured promissory note to BFS West Capital through Chase bank with the Principal amount of $125,000 and Repayment amount of $177,500 . The factor rate is 1.42 . On September 2, 2015, the Company and MSF entered into a Mutual Release and Settlement Agreement for the Pledge and Security Agreement dated May 5, 2015. MSF pledged 50 shares, or approximately five percent ( 5% ), of Athena owned by MSF in exchange for a promissory note in the Amount of Six Hundred Eighty-Two Thousand Six Hundred Forty-Two US Dollars ( $682,850 ). On September 4, 2015, the Company changed the name of its subsidiary from Level 5 Beverage Company, Inc. to Athena Brands, Inc. On September 9, 2015, the Company agreed to settle a portion of the amount due in the amount of $20,000 by issuing 32,000 shares of Minerco’s Series ‘B’ Preferred shares. The remaining balance after this transaction will be the $5,000 due for August, 2015. On September 28, 2015, Minerco Resources, Inc. ("Minerco") and MSF International, Inc. ("MSF"), effective August 1, 2015, entered into a Exchange Agreement whereby MSF exchanged 50 shares, or approximately five percent ( 5% ), of Athena Brands, Inc. ("Athena") owned by MSF in exchange for 400,000 shares of the Company's Class B Preferred Stock. On September 28, 2015, Minerco, Inc., through its subsidiary Athena Brands, Inc. ("Buyer"), and VitaminFIZZ Brands, LP ("Seller") entered into an Asset Purchase Agreement for the VitaminFIZZ Brand to purchase certain intellectual property and tangible assets from the Seller including but not limited to the trademark "VitaminFIZZ," formulation, website, design logos and other trade secrets relating to the VitaminFIZZ Brand for a purchase price of $300,000 which includes a credit for monies contributed to the Brand and the assumption of certain debts payable in 4 installments over 120 days. On October 1, 2015, Minerco, Inc. ("Minerco"), formerly Minerco Resources, Inc., and Eco Processing, LLC ("Eco"), entered into a Exchange Agreement whereby Eco exchanged 15 shares, or approximately one and half percent ( 1.5% ), of Athena Brands, Inc. ("Athena") owned by Eco in exchange for 150,000 shares of the Company's Class B Preferred Stock. On October 2, 2015, we issued 1,250,000 common shares in one (1) transaction upon the exchange of $75,000 in debt exchange agreement under the line of credit with Post Oak, LLC. On October 2, 2015, we issued 1,725,000 common shares in one (1) transaction upon the exchange of $75,000 in debt exchange agreement under the line of credit with Post Oak, LLC. On October 7, 2015, MSF converted 80,000 shares of Preferred B stock into 400,000 shares of common stock. On October 9, 2015, we issued 307,757 common shares in one (1) transaction upon conversion of a convertible promissory note dated October 22, 2014. On October 9, 2015, we issued 1,176,471 common shares in one (1) transaction upon the exchange of $50,000 in debt exchange agreement under the line of credit with Post Oak, LLC. On October 20, 2015, we issued 308,446 common shares in one (1) transaction upon conversion of a convertible promissory note dated October 22, 2014. On October 28, 2015, we issued 527,471 common shares in one (1) transaction upon conversion of a convertible promissory note dated October 22, 2014. On November 5, 2015, we issued 1,995,000 common shares in one (1) transaction upon the exchange of $43,890 in debt exchange agreement under the line of credit with Post Oak, LLC.</t>
  </si>
  <si>
    <t>Summary of Significant Accounting Policies (Policies)</t>
  </si>
  <si>
    <t>Basis of Presentation</t>
  </si>
  <si>
    <t>Basis of Presentations. These financial statements and notes are presented in accordance with accounting principles generally accepted in the United States.</t>
  </si>
  <si>
    <t>Principles of Consolidation</t>
  </si>
  <si>
    <t>Principles of Consolidation. The Company’s consolidated financial statements include the assets, liabilities and operating results of majority-owned subsidiaries. The Company does not hold significant variable interests in any variable interest entities. All significant intercompany accounts and transactions have been eliminated.</t>
  </si>
  <si>
    <t>Cash and Cash Equivalents</t>
  </si>
  <si>
    <t>Cash and Cash Equivalents. The Company considers all highly liquid instruments with a maturity of three months or less at the time of issuance to be cash equivalents.</t>
  </si>
  <si>
    <t>Trade Account Receivables</t>
  </si>
  <si>
    <t xml:space="preserve">Trade Accounts Receivable. Trade accounts receivable are recorded at the invoiced amount and do not bear interest. We review the need for an allowance for doubtful accounts quarterly based on historical experience with each customer and the specifics of each arrangement. Allowances for doubtful accounts were $191,721 and $199,872 as of July 31, 2015 and 2014, respectively. Bad debt expense for the year ended July 31, 2014, the period from August 1, 2014 to October 24, 2014 and the period from October 25, 2014 to July 31, 2015 were $142,690 , $90,300 and $62,851 , respectively. </t>
  </si>
  <si>
    <t>Inventories</t>
  </si>
  <si>
    <t>Inventories. Inventories consists of finished goods which are valued at the lower of cost or market using the first-in, first-out method. An allowance for inventory obsolescence is recognized for slow-moving parts inventory depending on the length of time the related items have been outstanding. No allowance has been recorded for the year ended July 31, 2014, the period from August 1, 2014 to October 24, 2014 and the period from October 25, 2014 to July 31, 2015.</t>
  </si>
  <si>
    <t>Investments. Investments include available-for-sale securities. The net unrealized gains or losses on available-for-sale securities are recorded as a component of accumulated other comprehensive income, net of income taxes.</t>
  </si>
  <si>
    <t>Goodwill and Other Intangible Assets</t>
  </si>
  <si>
    <t>Goodwill and Other Intangible Asset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1 to 15 years. Refer to Note 3. When facts and circumstances indicate that the carrying value of definite-lived intangible assets may not be recoverable, management assesses the recoverability of the carrying value by preparing estimates of sales volume and the resulting gross profit and cash flows.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of the asset (or asset group) exceeds the fair value. We use a variety of methodologies to determine the fair value of these assets, including discounted cash flow models, which are consistent with the assumptions we believe hypothetical marketplace participants would use. The goodwill impairment test consists of a two-step process, if necessary. The first step is to compare the fair value of a reporting unit to its carrying value, including goodwill. We typically use discounted cash flow models to determine the fair value of a reporting unit. The assumptions used in these models are consistent with those we believe hypothetical marketplace The Company has the option to perform a qualitative assessment of goodwill prior to completing the two-step process described above to determine whether it is more likely than not that the fair value of a reporting unit is less than its carrying amount, including goodwill and other intangible assets. If the Company concludes that this is the case, it must perform the two-step process. Otherwise, the Company will forego the two-step process and does not need to perform any further testing. Durin</t>
  </si>
  <si>
    <t>Property and Equipment</t>
  </si>
  <si>
    <t>Property and Equipment. Property, plant and equipment are recorded at cost and depreciated or amortized using the straight-line method over their estimated useful lives. Upon the retirement or disposition of property and equipment, the related cost and accumulated depreciation or amortization are removed, and a gain or loss is recorded. Leased property meeting certain capital lease criteria is capitalized, and the net present value of the related lease payments is recorded as a liability. Amortization of assets under capital leases is recorded using the straight-line method over the shorter of the estimated useful lives or the lease terms. Maintenance, repairs and minor renewals or betterments are charged to expense as incurred.</t>
  </si>
  <si>
    <t>Long-Lived Assets</t>
  </si>
  <si>
    <t>Long-Lived Assets. Long-lived assets, such as property and equipment and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R</t>
  </si>
  <si>
    <t>Revenue recognition</t>
  </si>
  <si>
    <t>Revenue Recognition. The Company recognizes revenue when persuasive evidence exists, services have been rendered, the sales price is fixed or determinable, and collectability is reasonable assured. This typically occurs when the product is delivered for our beverage and distribution business for product revenue. For our service revenue related to our brokerage business this typically occurs when the services are performed. Sales are recorded net of discounts and rebates, sales taxes and estimated returns and allowances. The Company estimates the reduction to sales and cost of sales for returns based on current sales levels and the Company’s historical return experience. The Company’s reserve for sales returns and allowances was not material as of July 31, 2015 and 2014, respectively. During the year ended July 31, 2015, 28% of revenue was to one customer. No other individual customer or vendor accounted for as much as 10% of revenue or purchases, respectively.</t>
  </si>
  <si>
    <t>Cost of Sales</t>
  </si>
  <si>
    <t xml:space="preserve">Cost of Sales. Cost of sales comprise the cost of goods and services sold during the year which include the cost of raw materials and co-packing for the beverage business and the purchase of the goods from third party suppliers for the distribution business net of any rebates. </t>
  </si>
  <si>
    <t>Vendor Incentives</t>
  </si>
  <si>
    <t>Vendor Incentives. The Company receives incentives in the form of reductions to amounts owed and/or payments from vendors related to cooperative advertising allowances, volume rebates and other promotional considerations. Many of these incentives are negotiated on an annual basis or less (short-term). Cooperative advertising allowances provided as a reimbursement of specific, incremental and identifiable costs incurred to promote a vendor’s products are included as an offset to cost of goods sold, when the cost is incurred. Research and Development. Research and development costs are expensed as incurred. U</t>
  </si>
  <si>
    <t>Research and Development</t>
  </si>
  <si>
    <t>Research and Development. Research and development costs are expensed as incurred.</t>
  </si>
  <si>
    <t>Use of Estimates</t>
  </si>
  <si>
    <t>Use of Estimates. The Company’s fiscal year end is July 31.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recoverability of long-lived assets, donated expens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inancial Instruments</t>
  </si>
  <si>
    <t>Financial Instruments. ASC 820, “ Fair Value Measurements ”,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due to related party. Pursuant to ASC 820,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t>
  </si>
  <si>
    <t>Foreign Currency Translation</t>
  </si>
  <si>
    <t>Foreign Currency Translation. The financial statements are presented in United States dollars. In accordance with ASC 830, “ Foreign Currency Translation,” foreign denominated monetary assets and liabilities are translated into United States dollars at rates of exchange in effect at the balance sheet date. Non-monetary items, including equity, are translated at the historical rate of exchange. Revenues and expenses are translated at the average rates of exchange during the year.</t>
  </si>
  <si>
    <t>Net Income or Loss per share</t>
  </si>
  <si>
    <t>Net Income or Loss per share. The Company computes net loss per share in accordance with ASC 260, " Earnings per Share ". ASC 26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si>
  <si>
    <t>Comprehensive Loss</t>
  </si>
  <si>
    <t>Comprehensive Loss. ASC 220, “ Reporting Comprehensive Income ,” establishes standards for the reporting and display of comprehensive loss and its components in the financial statements. For the period from October 25, 2014 to July 31, 2015, the period August 1, 2014 to October 24, 2014 and the year ended July 31, 2014, respectively, the Company had unrealized gain (loss) on available-for-sale securities totaling $0 , $9,356 and a loss of $73,125 that represent a comprehensive loss and, therefore, has included a schedule of comprehensive loss in the financial statements.</t>
  </si>
  <si>
    <t xml:space="preserve">Income Taxes. Potential benefits of income tax losses are not recognized in the accounts until realization is more likely than not. The Company has adopted ASC 740, “ Accounting for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The Company has recorded 100% valuation allowance against net deferred tax assets due to uncertainty of their ultimate realization. Valuation allowances are established when necessary to reduce deferred tax assets to the amount expected to be realized. </t>
  </si>
  <si>
    <t>Reclassifications</t>
  </si>
  <si>
    <t xml:space="preserve">Reclassifications. Certain reclassifications have been made to the prior period’s financial statements to conform to the current period’s presentation. </t>
  </si>
  <si>
    <t>Accounting for Derivatives Instruments</t>
  </si>
  <si>
    <t>Accounting for Derivative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ent Accounting Pronouncements</t>
  </si>
  <si>
    <t>Recent Accounting Pronouncements. The adoption of recently issued accounting pronouncements are not expected to have a material effect on the Company's future reported financial position or results of operations.</t>
  </si>
  <si>
    <t>Intangible Assets (Tables)</t>
  </si>
  <si>
    <t>Schedule of Finite-Lived Intangible Assets</t>
  </si>
  <si>
    <t>Intangible Assets, net, at July 31, 2015 and 2014 consists of: 2015 (Successor) 2014 (Predecessor) VitaminFizz Name Licensing Rights 30,000 — Vitamin Creamer 75,000 — Less accumulated amortization (6,952 ) — Intangible Assets, net $ 98,048 —</t>
  </si>
  <si>
    <t>Property and Equipment, Net (Tables)</t>
  </si>
  <si>
    <t>Property, Plant and Equipment</t>
  </si>
  <si>
    <t>Equipment, net, at July 31, 2015 and July 31, 2014 consists of: Useful Life July 31, 2015 July 31, 2014 (Predecessor) Furniture and Fixtures 5 years $ 6,297 — Computer and Equipment 3 years 2,413 — Leasehold Improvements Remaining life of lease 830 — Capital Leases Term of lease 266,017 266,017 Accumulated Depreciation (163,197 ) (118,215 ) Property and Equipment, net $ 112,360 147,802</t>
  </si>
  <si>
    <t>Inventory (Tables)</t>
  </si>
  <si>
    <t>Schedule of Inventory, Current</t>
  </si>
  <si>
    <t>Inventory, at July 31, 2015 and July 31, 2014 consists of: July 31, 2015 July 31, 2014 (Predecessor ) Raw Materials $ — — Work in progress — — Finished Goods 304,746 294,454 Inventory, net $ 304,746 294,454</t>
  </si>
  <si>
    <t>Prepaid Expenses (Tables)</t>
  </si>
  <si>
    <t>Deferred Costs, Capitalized, Prepaid, and Other Assets Disclosure [Table Text Block]</t>
  </si>
  <si>
    <t>Prepaid Expenses, at July 31, 2015 and 2014 consists of: July 31, 2015 (Successor) July 31, 2014 (Predecessor) Prepaid Rent 4,616 — Other Prepaid Expenses 1,280 6,280 Prepaid Expenses $ 5,896 6,280</t>
  </si>
  <si>
    <t>Avanzar Acquisition (Tables)</t>
  </si>
  <si>
    <t>Schedule of Business Acquisitions, by Acquisition</t>
  </si>
  <si>
    <t>Avanzar Purchase Price Allocation October 24, 2014 Purchase Price paid in Cash $ 150,000 Note Receivable $ 150,000 Payable to Avanzar 200,000 Noncontrolling interest 664,831 Fair value of net assets (liabilities) acquired (949,758 ) Adjustments to reflect acquired assets and liabilities at fair value Customer relationships (1) $ 177,036 Goodwill resulting from acquisition $ 607,891 (1) Amortization expense was $28,959 for the period from October 25, 2014 to July 31, 2015</t>
  </si>
  <si>
    <t>Schedule of Recognized Identified Assets Acquired and Liabilities Assumed</t>
  </si>
  <si>
    <t>Avanzar Condensed Statement of Net Assets Acquired October 24, 2014 Cash $ 950 Inventory 153,264 Prepaids 6,280 Investments 36,231 Capital Leases 136,781 Account Receivables 186,346 Total Assets 519,852 AP &amp; Accrued Liabilities (1,143,637 ) Line of Credit (102,723 ) Notes Payable (153,458 ) Capital Lease Obligations (69,792 ) Total Liabilities (1,469,610 ) Fair value of net assets acquired (949,758 )</t>
  </si>
  <si>
    <t>Business Acquisition, Pro Forma Information</t>
  </si>
  <si>
    <t>The following unaudited pro forma information presents a summary of Minerco’s Condensed Consolidated Statement of Operations for the respective periods, as if the acquisition and related financing of Avanzar occurred on August 1, 2013: Twelve months ended July 31, 2015 Twelve months ended July 31, 2014 Revenues $ 2,517,225 $ 2,410,347 Net loss (9,126,709 ) (12,944,851 ) Total Comprehensive Loss (9,136,065 ) (13,017,976 )</t>
  </si>
  <si>
    <t>Fair Value of Financial Instruments (Tables)</t>
  </si>
  <si>
    <t>Schedule of Fair Value, Assets and Liabilities Measured on Recurring Basis</t>
  </si>
  <si>
    <t>The following table sets forth by level with the fair value hierarchy the Company’s financial assets and liabilities measured at fair value on July 31, 2015. Level 1 Level 2 Level 3 Total Assets $ — $ — $ — $ — Liabilities Derivative Financial Instruments $ — $ — $ 352,587 $ 352,587 The following table sets forth by level with the fair value hierarchy the Company’s financial assets and liabilities measured at fair value on July 31, 2014 for the Company pre-acquisition of Avanzar. Level 1 Level 2 Level 3 Total Assets $ 26,875 $ — $ — $ 26,875 Liabilities Derivative Financial Instruments $ — $ — $ — $ —</t>
  </si>
  <si>
    <t>Convertible Note Payable and Derivative Liabilities (Tables)</t>
  </si>
  <si>
    <t>Schedule of Derivative Liabilities at Fair Value</t>
  </si>
  <si>
    <t>The following table summarizes the derivative liabilities included in the consolidated balance sheet at July 31, 2015: Balance at October 24, 2014 (Successor) $ 1,142,203 Debt Discount 250,000 Loss on change in fair value 39,974 Write off due to conversion (1,079,590 ) Balance at July 31, 2015 (Successor) $ 352,587</t>
  </si>
  <si>
    <t>Debt (Tables)</t>
  </si>
  <si>
    <t>Schedule of Debt</t>
  </si>
  <si>
    <t xml:space="preserve">A schedule of the notes payable are below: Principal at 7/31/2014 Principal at 7/31/2015 Interest Rate Maturity $ 20,000 $ — 8 % In default $ 20,000 $ 20,000 8 % In default $ 10,000 $ 10,000 8 % In default $ 20,000 $ 20,000 8 % In default $ 49,970 $ 49,970 12 % In default $ 10,000 $ 10,000 Non-interest bearing In default $ 20,000 $ 20,000 8 % December 31, 2015 $ 10,988 $ — Non-interest bearing In default $ 20,000 $ — 8 % In default $ — $ 20,000 8 % In default $ 180,958 $ 149,970 </t>
  </si>
  <si>
    <t>Commitments (Tables)</t>
  </si>
  <si>
    <t>Schedule of Future Minimum Lease Payments for Capital Leases</t>
  </si>
  <si>
    <t>We have a capital leases for property and equipment through our subsidiary Avanzar. At July 31, 2015, total future minimum payments on our capital lease were as follows: 2016 $ 22,080 2017 1,758 Total $ 23,838</t>
  </si>
  <si>
    <t>Schedule of Future Minimum Rental Payments for Operating Leases</t>
  </si>
  <si>
    <t>We have an operating lease for Arizona office. At July 31, 2015, total future minimum payments on our operating lease were as follows: 2016 $ 25,693 2017 26,717 2018 2,308 Total $ 54,718</t>
  </si>
  <si>
    <t>Income Taxes (Tables)</t>
  </si>
  <si>
    <t>Schedule of Deferred Tax Assets and Liabilities</t>
  </si>
  <si>
    <t>Significant components of the Company’s deferred tax assets and liabilities as at July 31, 2015 and 2014, after applying enacted corporate income tax rates, are as follows: July 31, 2015 (Successor) July 31, 2014 (Predecessor) Deferred income tax asset 　 Net operating loss carry forward $ 2,800,000 $ — Valuation allowance (2,800,000 ) — Net deferred tax assets $ — $ —</t>
  </si>
  <si>
    <t>Basis of Presentation Basis of Presentation (Details)</t>
  </si>
  <si>
    <t>Oct. 02, 2015shares</t>
  </si>
  <si>
    <t>Apr. 30, 2015USD ($)</t>
  </si>
  <si>
    <t>Feb. 27, 2015USD ($)</t>
  </si>
  <si>
    <t>Oct. 24, 2014USD ($)</t>
  </si>
  <si>
    <t>Jul. 31, 2015USD ($)</t>
  </si>
  <si>
    <t>Oct. 01, 2015shares</t>
  </si>
  <si>
    <t>Aug. 05, 2014shares</t>
  </si>
  <si>
    <t>Aug. 04, 2014shares</t>
  </si>
  <si>
    <t>Jul. 31, 2011</t>
  </si>
  <si>
    <t>Noncontrolling Interest [Line Items]</t>
  </si>
  <si>
    <t>Ownership percentage of parent</t>
  </si>
  <si>
    <t>50.00%</t>
  </si>
  <si>
    <t>Accumulated Deficit | $</t>
  </si>
  <si>
    <t>Revenue | $</t>
  </si>
  <si>
    <t>Subsequent Event [Member]</t>
  </si>
  <si>
    <t>Stock split conversion ratio</t>
  </si>
  <si>
    <t>Series A Preferred Stock [Member] | Subsequent Event [Member]</t>
  </si>
  <si>
    <t>Avanzar Sales and Marketing LLC [Member]</t>
  </si>
  <si>
    <t>75.00%</t>
  </si>
  <si>
    <t>Parent [Member] | Avanzar Sales and Marketing LLC [Member]</t>
  </si>
  <si>
    <t>30.00%</t>
  </si>
  <si>
    <t>Voting interest acquired</t>
  </si>
  <si>
    <t>51.00%</t>
  </si>
  <si>
    <t>Purchase Price paid in Cash | $</t>
  </si>
  <si>
    <t>Additional ownership acquired by subsidiary</t>
  </si>
  <si>
    <t>24.00%</t>
  </si>
  <si>
    <t>21.00%</t>
  </si>
  <si>
    <t>Number of purchase options exercised</t>
  </si>
  <si>
    <t>Summary of Significant Accounting Policies (Details) - USD ($)</t>
  </si>
  <si>
    <t>Finite-Lived Intangible Assets [Line Items]</t>
  </si>
  <si>
    <t>Allowance for doubtful accounts</t>
  </si>
  <si>
    <t>Sales Revenue, Net [Member]</t>
  </si>
  <si>
    <t>Concentration Risk, Percentage</t>
  </si>
  <si>
    <t>28.00%</t>
  </si>
  <si>
    <t>Minimum [Member]</t>
  </si>
  <si>
    <t>Useful lives</t>
  </si>
  <si>
    <t>1 year</t>
  </si>
  <si>
    <t>Maximum [Member]</t>
  </si>
  <si>
    <t>15 years</t>
  </si>
  <si>
    <t>Athena Brands, Inc. [Member]</t>
  </si>
  <si>
    <t>70.30%</t>
  </si>
  <si>
    <t>Intangible Assets (Details)</t>
  </si>
  <si>
    <t>Sep. 28, 2015USD ($)installment</t>
  </si>
  <si>
    <t>Apr. 21, 2015USD ($)</t>
  </si>
  <si>
    <t>May. 15, 2015USD ($)</t>
  </si>
  <si>
    <t>Jul. 31, 2014USD ($)</t>
  </si>
  <si>
    <t>Sep. 09, 2015USD ($)</t>
  </si>
  <si>
    <t>Amortization</t>
  </si>
  <si>
    <t>Vitamin Creamer, LP [Member]</t>
  </si>
  <si>
    <t>Payments to acquire limited partnership interests</t>
  </si>
  <si>
    <t>Ownership interest in LP</t>
  </si>
  <si>
    <t>5.00%</t>
  </si>
  <si>
    <t>Payment due in 2016</t>
  </si>
  <si>
    <t>Athena Brands, Inc. [Member] | Big Red, Inc. [Member]</t>
  </si>
  <si>
    <t>Athena Brands, Inc. [Member] | Power Brands International LLC [Member]</t>
  </si>
  <si>
    <t>Payments to Acquire Limited Partnership Interests, Future Recurring Payments</t>
  </si>
  <si>
    <t>Impairment of intangible</t>
  </si>
  <si>
    <t>Athena Brands, Inc. [Member] | VitaminFIZZ Brands, LP [Member] | Subsequent Event [Member]</t>
  </si>
  <si>
    <t>Purchase price</t>
  </si>
  <si>
    <t>Number of installments | installment</t>
  </si>
  <si>
    <t>Payment terms</t>
  </si>
  <si>
    <t>120 days</t>
  </si>
  <si>
    <t>Payments to acquire intangible assets</t>
  </si>
  <si>
    <t>Licensing Agreements [Member]</t>
  </si>
  <si>
    <t>5 years</t>
  </si>
  <si>
    <t>VitaminFizz Name Licensing Rights</t>
  </si>
  <si>
    <t>Vitamin Creamer</t>
  </si>
  <si>
    <t>Less accumulated amortization</t>
  </si>
  <si>
    <t>Property and Equipment, Net (Details) - USD ($)</t>
  </si>
  <si>
    <t>Property, Plant and Equipment [Line Items]</t>
  </si>
  <si>
    <t>Depreciation</t>
  </si>
  <si>
    <t>Furniture and Fixtures [Member]</t>
  </si>
  <si>
    <t>Useful Life</t>
  </si>
  <si>
    <t>Computer Equipment [Member]</t>
  </si>
  <si>
    <t>3 years</t>
  </si>
  <si>
    <t>Accumulated Depreciation, Depletion and Amortization, Property, Plant, and Equipment</t>
  </si>
  <si>
    <t>Successor [Member] | Furniture and Fixtures [Member]</t>
  </si>
  <si>
    <t>Property, Plant and Equipment, Gross</t>
  </si>
  <si>
    <t>Successor [Member] | Computer Equipment [Member]</t>
  </si>
  <si>
    <t>Successor [Member] | Leasehold Improvements [Member]</t>
  </si>
  <si>
    <t>Successor [Member] | Assets Held under Capital Leases [Member]</t>
  </si>
  <si>
    <t>Predecessor [Member] | Furniture and Fixtures [Member]</t>
  </si>
  <si>
    <t>Predecessor [Member] | Computer Equipment [Member]</t>
  </si>
  <si>
    <t>Predecessor [Member] | Leasehold Improvements [Member]</t>
  </si>
  <si>
    <t>Predecessor [Member] | Assets Held under Capital Leases [Member]</t>
  </si>
  <si>
    <t>Inventory (Details) - USD ($)</t>
  </si>
  <si>
    <t>Inventory [Line Items]</t>
  </si>
  <si>
    <t>Raw Materials</t>
  </si>
  <si>
    <t>Work in progress</t>
  </si>
  <si>
    <t>Finished Goods</t>
  </si>
  <si>
    <t>Inventory, net</t>
  </si>
  <si>
    <t>Prepaid Expenses (Details) - USD ($)</t>
  </si>
  <si>
    <t>Prepaid Rent</t>
  </si>
  <si>
    <t>Other Prepaid Expenses</t>
  </si>
  <si>
    <t>Avanzar Acquisition Narrative (Details)</t>
  </si>
  <si>
    <t>Jun. 02, 2015USD ($)</t>
  </si>
  <si>
    <t>Apr. 30, 2015USD ($)Shareholdersshares</t>
  </si>
  <si>
    <t>Business Acquisition [Line Items]</t>
  </si>
  <si>
    <t>Payable to Avanzar</t>
  </si>
  <si>
    <t>Purchase Price paid in Cash</t>
  </si>
  <si>
    <t>Shares issued during acquisition | shares</t>
  </si>
  <si>
    <t>Number of shareholders | Shareholders</t>
  </si>
  <si>
    <t>Avanzar Acquisition Purchase Price (Details) - USD ($)</t>
  </si>
  <si>
    <t>Note Receivable</t>
  </si>
  <si>
    <t>Noncontrolling interest</t>
  </si>
  <si>
    <t>Fair value of net assets (liabilities) acquired</t>
  </si>
  <si>
    <t>Goodwill resulting from acquisition</t>
  </si>
  <si>
    <t>Avanzar Sales and Marketing LLC [Member] | Customer Relationships [Member]</t>
  </si>
  <si>
    <t>Customer relationships</t>
  </si>
  <si>
    <t>[1]</t>
  </si>
  <si>
    <t>Amortization expense was $28,959 for the period from October 25, 2014 to July 31, 2015</t>
  </si>
  <si>
    <t>Avanzar Acquisition Assets Acquired and Liabilities Assumed (Details) - Avanzar Sales and Marketing LLC [Member]</t>
  </si>
  <si>
    <t>Prepaids</t>
  </si>
  <si>
    <t>Capital Leases</t>
  </si>
  <si>
    <t>Account Receivables</t>
  </si>
  <si>
    <t>AP &amp; Accrued Liabilities</t>
  </si>
  <si>
    <t>Capital Lease Obligations</t>
  </si>
  <si>
    <t>Fair value of net assets acquired</t>
  </si>
  <si>
    <t>Avanzar Acquisition Pro Forma (Details) - USD ($)</t>
  </si>
  <si>
    <t>Revenues</t>
  </si>
  <si>
    <t>Total Comprehensive Loss</t>
  </si>
  <si>
    <t>Investments Narrative (Details) - USD ($)</t>
  </si>
  <si>
    <t>Apr. 30, 2015</t>
  </si>
  <si>
    <t>Fair Value of Financial Instruments (Details) - USD ($)</t>
  </si>
  <si>
    <t>Fair Value, Assets and Liabilities Measured on Recurring and Nonrecurring Basis [Line Items]</t>
  </si>
  <si>
    <t>Assets, Fair Value Disclosure</t>
  </si>
  <si>
    <t>Derivative Liability</t>
  </si>
  <si>
    <t>Fair Value, Inputs, Level 1 [Member]</t>
  </si>
  <si>
    <t>Fair Value, Inputs, Level 2 [Member]</t>
  </si>
  <si>
    <t>Fair Value, Inputs, Level 3 [Member]</t>
  </si>
  <si>
    <t>Convertible note payable and derivative liabilities Narrative (Details)</t>
  </si>
  <si>
    <t>Jun. 04, 2015USD ($)</t>
  </si>
  <si>
    <t>Jan. 28, 2015USD ($)</t>
  </si>
  <si>
    <t>Oct. 24, 2014USD ($)$ / shares</t>
  </si>
  <si>
    <t>Jul. 31, 2015USD ($)$ / shares</t>
  </si>
  <si>
    <t>Short-term Debt [Line Items]</t>
  </si>
  <si>
    <t>Convertible debt, gross | $</t>
  </si>
  <si>
    <t>Conversion price (in dollars per share)</t>
  </si>
  <si>
    <t>Debt and accrued interest converted into shares | $</t>
  </si>
  <si>
    <t>Convertible debt, net unamortized discount | $</t>
  </si>
  <si>
    <t>Share price (in dollars per share)</t>
  </si>
  <si>
    <t>Expected volatility</t>
  </si>
  <si>
    <t>10.00%</t>
  </si>
  <si>
    <t>Expected dividends</t>
  </si>
  <si>
    <t>Expected term</t>
  </si>
  <si>
    <t>Risk free interest rate</t>
  </si>
  <si>
    <t>0.01%</t>
  </si>
  <si>
    <t>Accretion expense | $</t>
  </si>
  <si>
    <t>270.00%</t>
  </si>
  <si>
    <t>0.12%</t>
  </si>
  <si>
    <t>Convertible Debt [Member]</t>
  </si>
  <si>
    <t>Proceeds from notes payable | $</t>
  </si>
  <si>
    <t>Interest rate</t>
  </si>
  <si>
    <t>8.00%</t>
  </si>
  <si>
    <t>Conversion ratio</t>
  </si>
  <si>
    <t>Preceeding days before conversion</t>
  </si>
  <si>
    <t>20 days</t>
  </si>
  <si>
    <t>Convertible Debt [Member] | Minimum [Member]</t>
  </si>
  <si>
    <t>0.00%</t>
  </si>
  <si>
    <t>5 days</t>
  </si>
  <si>
    <t>Convertible Debt [Member] | Maximum [Member]</t>
  </si>
  <si>
    <t>Convertible note payable and derivative liabilities (Details) - USD ($)</t>
  </si>
  <si>
    <t>Derivative [Roll Forward]</t>
  </si>
  <si>
    <t>Balance at October 24, 2014 (Successor)</t>
  </si>
  <si>
    <t>Debt Discount</t>
  </si>
  <si>
    <t>Loss on change in fair value</t>
  </si>
  <si>
    <t>Write off due to conversion</t>
  </si>
  <si>
    <t>Balance at July 31, 2015 (Successor)</t>
  </si>
  <si>
    <t>Day one loss</t>
  </si>
  <si>
    <t>Minerco and Athena Debt (Details) - USD ($)</t>
  </si>
  <si>
    <t>Apr. 27, 2015</t>
  </si>
  <si>
    <t>Apr. 02, 2015</t>
  </si>
  <si>
    <t>Feb. 26, 2015</t>
  </si>
  <si>
    <t>Jan. 30, 2015</t>
  </si>
  <si>
    <t>Jan. 28, 2015</t>
  </si>
  <si>
    <t>Jan. 06, 2015</t>
  </si>
  <si>
    <t>Jan. 05, 2015</t>
  </si>
  <si>
    <t>Apr. 01, 2015</t>
  </si>
  <si>
    <t>May. 01, 2014</t>
  </si>
  <si>
    <t>Debt Instrument [Line Items]</t>
  </si>
  <si>
    <t>Debt and accrued interest converted into common shares</t>
  </si>
  <si>
    <t>Shares for conversion of note</t>
  </si>
  <si>
    <t>Loss due to conversion of debt</t>
  </si>
  <si>
    <t>Series B Preferred Stock [Member]</t>
  </si>
  <si>
    <t>Minerco, Inc. [Member]</t>
  </si>
  <si>
    <t>Long-term Line of Credit</t>
  </si>
  <si>
    <t>Draw amount</t>
  </si>
  <si>
    <t>Minerco, Inc. [Member] | Line of Credit [Member]</t>
  </si>
  <si>
    <t>Maximum borrowing capacity</t>
  </si>
  <si>
    <t>Proceeds from line of credit</t>
  </si>
  <si>
    <t>Common Shares Issued for Debt Conversion</t>
  </si>
  <si>
    <t>Term</t>
  </si>
  <si>
    <t>2 years</t>
  </si>
  <si>
    <t>Minerco, Inc. [Member] | Series B Preferred Stock [Member] | Line of Credit [Member]</t>
  </si>
  <si>
    <t>Athena Brands, Inc. [Member] | Notes Payable, Other Payables [Member]</t>
  </si>
  <si>
    <t>Athena Brands, Inc. [Member] | Debt and Accrued Interest converted into common shares [Member]</t>
  </si>
  <si>
    <t>Avanzar Debt (Details) - Avanzar Sales and Marketing LLC [Member] - USD ($)</t>
  </si>
  <si>
    <t>May. 27, 2014</t>
  </si>
  <si>
    <t>Short-term Debt</t>
  </si>
  <si>
    <t>Payments on note payable</t>
  </si>
  <si>
    <t>Note Payable One [Member]</t>
  </si>
  <si>
    <t>Note Payable Two [Member]</t>
  </si>
  <si>
    <t>Note Payable Three [Member]</t>
  </si>
  <si>
    <t>Note Payable Four [Member]</t>
  </si>
  <si>
    <t>Note Payable Five [Member]</t>
  </si>
  <si>
    <t>12.00%</t>
  </si>
  <si>
    <t>Note Payable Six [Member]</t>
  </si>
  <si>
    <t>Note Payable Seven [Member]</t>
  </si>
  <si>
    <t>Note Payable Eight [Member]</t>
  </si>
  <si>
    <t>Note Payable Nine [Member]</t>
  </si>
  <si>
    <t>Note Payable Ten [Member]</t>
  </si>
  <si>
    <t>Secured Debt [Member] | BFS Capital [Member]</t>
  </si>
  <si>
    <t>15 months</t>
  </si>
  <si>
    <t>50.65%</t>
  </si>
  <si>
    <t>Repayments of lines of credit</t>
  </si>
  <si>
    <t>Common Stock Common Stock Narrative (Details)</t>
  </si>
  <si>
    <t>Nov. 05, 2015shares</t>
  </si>
  <si>
    <t>Oct. 28, 2015shares</t>
  </si>
  <si>
    <t>Oct. 20, 2015shares</t>
  </si>
  <si>
    <t>Oct. 09, 2015shares</t>
  </si>
  <si>
    <t>Oct. 08, 2015shares</t>
  </si>
  <si>
    <t>Oct. 07, 2015shares</t>
  </si>
  <si>
    <t>Apr. 27, 2015shares</t>
  </si>
  <si>
    <t>Apr. 02, 2015shares</t>
  </si>
  <si>
    <t>Mar. 24, 2015USD ($)shares</t>
  </si>
  <si>
    <t>Feb. 26, 2015shares</t>
  </si>
  <si>
    <t>Jan. 30, 2015shares</t>
  </si>
  <si>
    <t>Jan. 28, 2015USD ($)shares</t>
  </si>
  <si>
    <t>Jan. 06, 2015shares</t>
  </si>
  <si>
    <t>Jan. 05, 2015shares</t>
  </si>
  <si>
    <t>Oct. 24, 2014USD ($)$ / sharesshares</t>
  </si>
  <si>
    <t>Class of Stock [Line Items]</t>
  </si>
  <si>
    <t>Debt and accrued interest converted into common shares | $</t>
  </si>
  <si>
    <t>Loss due to conversion of debt | $</t>
  </si>
  <si>
    <t>Conversion price (in dollars per share) | $ / shares</t>
  </si>
  <si>
    <t>Shares issued for services</t>
  </si>
  <si>
    <t>Common stock issued for consulting services | $</t>
  </si>
  <si>
    <t>Principal converted [Member]</t>
  </si>
  <si>
    <t>Interest Converted [Member]</t>
  </si>
  <si>
    <t>Subsequent Event [Member] | Series B Preferred Stock [Member]</t>
  </si>
  <si>
    <t>Preferred Stock Narrative (Details)</t>
  </si>
  <si>
    <t>Jan. 07, 2015$ / sharesshares</t>
  </si>
  <si>
    <t>Sep. 10, 2014USD ($)$ / sharesshares</t>
  </si>
  <si>
    <t>Oct. 24, 2014USD ($)shares</t>
  </si>
  <si>
    <t>May. 29, 2014$ / sharesshares</t>
  </si>
  <si>
    <t>Jan. 11, 2011$ / sharesshares</t>
  </si>
  <si>
    <t>Share price (in dollars per share) | $ / shares</t>
  </si>
  <si>
    <t>Preferred Stock Dividends | $</t>
  </si>
  <si>
    <t>Chief Executive Officer [Member]</t>
  </si>
  <si>
    <t>Series A Preferred Stock [Member]</t>
  </si>
  <si>
    <t>Preferred stock, common per share</t>
  </si>
  <si>
    <t>Preferred stock, votes per share</t>
  </si>
  <si>
    <t>Preferred stock, liquidation preference (in dollars per share) | $ / shares</t>
  </si>
  <si>
    <t>Preferred stock dividend rate</t>
  </si>
  <si>
    <t>Conversion price | $ / shares</t>
  </si>
  <si>
    <t>Preferred Stock, Public Offering, Automatic Conversion, Amount | $</t>
  </si>
  <si>
    <t>Redemption percentage</t>
  </si>
  <si>
    <t>125.00%</t>
  </si>
  <si>
    <t>Stated value (in dollars per share) | $ / shares</t>
  </si>
  <si>
    <t>Preferred stock issued for Dividends, shares</t>
  </si>
  <si>
    <t>Preferred stock issued for Dividends | $</t>
  </si>
  <si>
    <t>Series B Preferred Stock [Member] | Chief Executive Officer [Member]</t>
  </si>
  <si>
    <t>Shares issued pursuant to share-based compensation</t>
  </si>
  <si>
    <t>Shares issued pursuant to share-based compensation | $</t>
  </si>
  <si>
    <t>Series B Preferred Stock [Member] | Chief Financial Officer [Member]</t>
  </si>
  <si>
    <t>Series C Preferred Stock [Member]</t>
  </si>
  <si>
    <t>Series C Preferred Stock [Member] | Chief Executive Officer [Member]</t>
  </si>
  <si>
    <t>Allocated Share-based Compensation Expense | $</t>
  </si>
  <si>
    <t>Series C Preferred Stock [Member] | Chief Financial Officer [Member]</t>
  </si>
  <si>
    <t>Shares issued during acquisition</t>
  </si>
  <si>
    <t>Line of Credit [Member] | Minerco, Inc. [Member]</t>
  </si>
  <si>
    <t>Common Shares Issued for Debt Conversion | $</t>
  </si>
  <si>
    <t>Line of Credit [Member] | Minerco, Inc. [Member] | Series B Preferred Stock [Member]</t>
  </si>
  <si>
    <t>Related Parties Narrative (Details) - USD ($)</t>
  </si>
  <si>
    <t>1 Months Ended</t>
  </si>
  <si>
    <t>Related Party Transaction [Line Items]</t>
  </si>
  <si>
    <t>Accounts payable, related party</t>
  </si>
  <si>
    <t>Monthly officer salary</t>
  </si>
  <si>
    <t>Notes payable, related party</t>
  </si>
  <si>
    <t>Chief Financial Officer [Member]</t>
  </si>
  <si>
    <t>Member [Member]</t>
  </si>
  <si>
    <t>Members Distributions</t>
  </si>
  <si>
    <t>Capital Leases (Details)</t>
  </si>
  <si>
    <t>Operating Leases (Details)</t>
  </si>
  <si>
    <t>Officer Employment Contracts (Details) - USD ($)</t>
  </si>
  <si>
    <t>Shares exchanged during period</t>
  </si>
  <si>
    <t>Preferred Class B [Member]</t>
  </si>
  <si>
    <t>Annual officer salary</t>
  </si>
  <si>
    <t>Annual officer salary at $25 million in revenue</t>
  </si>
  <si>
    <t>Annual officer salary at $50 million in revenue</t>
  </si>
  <si>
    <t>Additional share compensation for a buyout or merger, percentage</t>
  </si>
  <si>
    <t>Chief Executive Officer [Member] | Preferred Class B [Member]</t>
  </si>
  <si>
    <t>3.00%</t>
  </si>
  <si>
    <t>Chief Financial Officer [Member] | Preferred Class B [Member]</t>
  </si>
  <si>
    <t>Chief Financial Officer [Member] | Common Class C [Member]</t>
  </si>
  <si>
    <t>Noncontrolling Interest (Details) - USD ($)</t>
  </si>
  <si>
    <t>Percent ownership by noncontrolling unrelated third parties</t>
  </si>
  <si>
    <t>29.70%</t>
  </si>
  <si>
    <t>Income Taxes (Details) - USD ($)</t>
  </si>
  <si>
    <t>Operating Loss Carryforwards [Line Items]</t>
  </si>
  <si>
    <t>Operating Loss Carryforwards</t>
  </si>
  <si>
    <t>Net operating loss carry forward</t>
  </si>
  <si>
    <t>Valuation allowance</t>
  </si>
  <si>
    <t>Net deferred tax assets</t>
  </si>
  <si>
    <t>Sale of Discontinued Operations (Details) - USD ($)</t>
  </si>
  <si>
    <t>Income Statement, Balance Sheet and Additional Disclosures by Disposal Groups, Including Discontinued Operations [Line Items]</t>
  </si>
  <si>
    <t>Note receivable repayment term</t>
  </si>
  <si>
    <t>12 months</t>
  </si>
  <si>
    <t>Impairment of note receivable</t>
  </si>
  <si>
    <t>Hydro-electric Project, Iscan [Member]</t>
  </si>
  <si>
    <t>Royalty interest</t>
  </si>
  <si>
    <t>Wind Project, Sayab [Member]</t>
  </si>
  <si>
    <t>6.00%</t>
  </si>
  <si>
    <t>Assumption of Payables [Member]</t>
  </si>
  <si>
    <t>Consideration received</t>
  </si>
  <si>
    <t>Notes Receivable [Member]</t>
  </si>
  <si>
    <t>Number of shares pledged as collateral</t>
  </si>
  <si>
    <t>Percentage of Athena owned</t>
  </si>
  <si>
    <t>Subsequent Events (Details)</t>
  </si>
  <si>
    <t>Nov. 05, 2015USD ($)shares</t>
  </si>
  <si>
    <t>Oct. 09, 2015USD ($)shares</t>
  </si>
  <si>
    <t>Oct. 02, 2015USD ($)shares</t>
  </si>
  <si>
    <t>Oct. 01, 2015USD ($)shares</t>
  </si>
  <si>
    <t>Sep. 28, 2015USD ($)installmentshares</t>
  </si>
  <si>
    <t>Sep. 09, 2015USD ($)shares</t>
  </si>
  <si>
    <t>Sep. 02, 2015USD ($)shares</t>
  </si>
  <si>
    <t>Apr. 30, 2015USD ($)shares</t>
  </si>
  <si>
    <t>Jan. 28, 2015shares</t>
  </si>
  <si>
    <t>Aug. 31, 2015USD ($)shares</t>
  </si>
  <si>
    <t>Oct. 24, 2014shares</t>
  </si>
  <si>
    <t>Jul. 31, 2015USD ($)shares</t>
  </si>
  <si>
    <t>Sep. 01, 2015USD ($)</t>
  </si>
  <si>
    <t>Subsequent Event [Line Items]</t>
  </si>
  <si>
    <t>Consideration received | $</t>
  </si>
  <si>
    <t>Accounts Payable | $</t>
  </si>
  <si>
    <t>Number of shares purchased by Minerco</t>
  </si>
  <si>
    <t>Percentage of subsidiary acquired</t>
  </si>
  <si>
    <t>1.50%</t>
  </si>
  <si>
    <t>Line of Credit | $</t>
  </si>
  <si>
    <t>Line of credit, including interest | $</t>
  </si>
  <si>
    <t>Line of Credit, Factor</t>
  </si>
  <si>
    <t>Value of shares issued | $</t>
  </si>
  <si>
    <t>Subsequent Event [Member] | Notes Receivable [Member]</t>
  </si>
  <si>
    <t>VitaminFIZZ Brands, LP [Member] | Athena Brands, Inc. [Member] | Subsequent Event [Member]</t>
  </si>
  <si>
    <t>Purchase price | $</t>
  </si>
  <si>
    <t>Series B Preferred Stock [Member] | Subsequent Event [Member]</t>
  </si>
  <si>
    <t>Preferred stock issued for acquisition, sha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_);_(&quot;$ &quot;(#,##0.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r="A1" s="1" t="s">
        <v>0</v>
      </c>
      <c r="B1" s="2" t="s">
        <v>1</v>
      </c>
    </row>
    <row spans="1:4" r="2">
      <c r="B2" s="2" t="s">
        <v>2</v>
      </c>
      <c r="C2" s="2" t="s">
        <v>3</v>
      </c>
      <c r="D2" s="2" t="s">
        <v>4</v>
      </c>
    </row>
    <row spans="1:4" r="3">
      <c r="A3" s="3" t="s">
        <v>5</v>
      </c>
    </row>
    <row spans="1:4" r="4">
      <c r="A4" s="4" t="s">
        <v>6</v>
      </c>
      <c r="B4" s="4" t="s">
        <v>7</v>
      </c>
    </row>
    <row spans="1:4" r="5">
      <c r="A5" s="4" t="s">
        <v>8</v>
      </c>
      <c r="B5" s="5" t="n">
        <v>1451514</v>
      </c>
    </row>
    <row spans="1:4" r="6">
      <c r="A6" s="4" t="s">
        <v>9</v>
      </c>
      <c r="B6" s="4" t="s">
        <v>10</v>
      </c>
    </row>
    <row spans="1:4" r="7">
      <c r="A7" s="4" t="s">
        <v>11</v>
      </c>
      <c r="B7" s="4" t="s">
        <v>12</v>
      </c>
    </row>
    <row spans="1:4" r="8">
      <c r="A8" s="4" t="s">
        <v>13</v>
      </c>
      <c r="B8" s="4" t="s">
        <v>14</v>
      </c>
    </row>
    <row spans="1:4" r="9">
      <c r="A9" s="4" t="s">
        <v>15</v>
      </c>
      <c r="B9" s="4" t="s">
        <v>16</v>
      </c>
    </row>
    <row spans="1:4" r="10">
      <c r="A10" s="4" t="s">
        <v>17</v>
      </c>
      <c r="B10" s="4" t="s">
        <v>18</v>
      </c>
    </row>
    <row spans="1:4" r="11">
      <c r="A11" s="4" t="s">
        <v>19</v>
      </c>
      <c r="B11" s="4" t="s">
        <v>18</v>
      </c>
    </row>
    <row spans="1:4" r="12">
      <c r="A12" s="4" t="s">
        <v>20</v>
      </c>
      <c r="B12" s="4" t="s">
        <v>21</v>
      </c>
    </row>
    <row spans="1:4" r="13">
      <c r="A13" s="4" t="s">
        <v>22</v>
      </c>
      <c r="B13" s="4" t="s">
        <v>23</v>
      </c>
    </row>
    <row spans="1:4" r="14">
      <c r="A14" s="4" t="s">
        <v>24</v>
      </c>
      <c r="D14" s="6" t="n">
        <v>31222029</v>
      </c>
    </row>
    <row spans="1:4" r="15">
      <c r="A15" s="4" t="s">
        <v>25</v>
      </c>
      <c r="C15" s="5" t="n">
        <v>42752481</v>
      </c>
    </row>
    <row spans="1:4" r="16">
      <c r="A16" s="4" t="s">
        <v>26</v>
      </c>
      <c r="B16" s="4" t="s">
        <v>27</v>
      </c>
    </row>
    <row spans="1:4" r="17">
      <c r="A17" s="4" t="s">
        <v>28</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244</v>
      </c>
      <c r="B1" s="2" t="s">
        <v>1</v>
      </c>
    </row>
    <row spans="1:2" r="2">
      <c r="B2" s="2" t="s">
        <v>2</v>
      </c>
    </row>
    <row spans="1:2" r="3">
      <c r="A3" s="3" t="s">
        <v>245</v>
      </c>
    </row>
    <row spans="1:2" r="4">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42</v>
      </c>
      <c r="B1" s="2" t="s">
        <v>1</v>
      </c>
    </row>
    <row spans="1:2" r="2">
      <c r="B2" s="2" t="s">
        <v>2</v>
      </c>
    </row>
    <row spans="1:2" r="3">
      <c r="A3" s="3" t="s">
        <v>247</v>
      </c>
    </row>
    <row spans="1:2" r="4">
      <c r="A4" s="4" t="s">
        <v>42</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s="1" t="s">
        <v>249</v>
      </c>
      <c r="B1" s="2" t="s">
        <v>1</v>
      </c>
    </row>
    <row spans="1:2" r="2">
      <c r="B2" s="2" t="s">
        <v>2</v>
      </c>
    </row>
    <row spans="1:2" r="3">
      <c r="A3" s="3" t="s">
        <v>250</v>
      </c>
    </row>
    <row spans="1:2" r="4">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52</v>
      </c>
      <c r="B1" s="2" t="s">
        <v>1</v>
      </c>
    </row>
    <row spans="1:2" r="2">
      <c r="B2" s="2" t="s">
        <v>2</v>
      </c>
    </row>
    <row spans="1:2" r="3">
      <c r="A3" s="3" t="s">
        <v>253</v>
      </c>
    </row>
    <row spans="1:2" r="4">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45</v>
      </c>
      <c r="B1" s="2" t="s">
        <v>1</v>
      </c>
    </row>
    <row spans="1:2" r="2">
      <c r="B2" s="2" t="s">
        <v>2</v>
      </c>
    </row>
    <row spans="1:2" r="3">
      <c r="A3" s="3" t="s">
        <v>255</v>
      </c>
    </row>
    <row spans="1:2" r="4">
      <c r="A4" s="4" t="s">
        <v>4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257</v>
      </c>
      <c r="B1" s="2" t="s">
        <v>1</v>
      </c>
    </row>
    <row spans="1:2" r="2">
      <c r="B2" s="2" t="s">
        <v>2</v>
      </c>
    </row>
    <row spans="1:2" r="3">
      <c r="A3" s="3" t="s">
        <v>258</v>
      </c>
    </row>
    <row spans="1:2" r="4">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260</v>
      </c>
      <c r="B1" s="2" t="s">
        <v>1</v>
      </c>
    </row>
    <row spans="1:2" r="2">
      <c r="B2" s="2" t="s">
        <v>2</v>
      </c>
    </row>
    <row spans="1:2" r="3">
      <c r="A3" s="3" t="s">
        <v>261</v>
      </c>
    </row>
    <row spans="1:2" r="4">
      <c r="A4" s="4" t="s">
        <v>262</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264</v>
      </c>
      <c r="B1" s="2" t="s">
        <v>1</v>
      </c>
    </row>
    <row spans="1:2" r="2">
      <c r="B2" s="2" t="s">
        <v>2</v>
      </c>
    </row>
    <row spans="1:2" r="3">
      <c r="A3" s="3" t="s">
        <v>265</v>
      </c>
    </row>
    <row spans="1:2" r="4">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267</v>
      </c>
      <c r="B1" s="2" t="s">
        <v>1</v>
      </c>
    </row>
    <row spans="1:2" r="2">
      <c r="B2" s="2" t="s">
        <v>2</v>
      </c>
    </row>
    <row spans="1:2" r="3">
      <c r="A3" s="3" t="s">
        <v>268</v>
      </c>
    </row>
    <row spans="1:2" r="4">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69</v>
      </c>
      <c r="B1" s="2" t="s">
        <v>1</v>
      </c>
    </row>
    <row spans="1:2" r="2">
      <c r="B2" s="2" t="s">
        <v>2</v>
      </c>
    </row>
    <row spans="1:2" r="3">
      <c r="A3" s="3" t="s">
        <v>268</v>
      </c>
    </row>
    <row spans="1:2" r="4">
      <c r="A4" s="4" t="s">
        <v>69</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9</v>
      </c>
      <c r="B1" s="2" t="s">
        <v>2</v>
      </c>
      <c r="C1" s="2" t="s">
        <v>30</v>
      </c>
    </row>
    <row spans="1:3" r="2">
      <c r="A2" s="3" t="s">
        <v>31</v>
      </c>
    </row>
    <row spans="1:3" r="3">
      <c r="A3" s="4" t="s">
        <v>32</v>
      </c>
      <c r="B3" s="6" t="n">
        <v>117196</v>
      </c>
    </row>
    <row spans="1:3" r="4">
      <c r="A4" s="3" t="s">
        <v>33</v>
      </c>
    </row>
    <row spans="1:3" r="5">
      <c r="A5" s="4" t="s">
        <v>34</v>
      </c>
      <c r="B5" s="5" t="n">
        <v>250000</v>
      </c>
    </row>
    <row spans="1:3" r="6">
      <c r="A6" s="3" t="s">
        <v>35</v>
      </c>
    </row>
    <row spans="1:3" r="7">
      <c r="A7" s="4" t="s">
        <v>36</v>
      </c>
      <c r="B7" s="5" t="n">
        <v>89690</v>
      </c>
    </row>
    <row spans="1:3" r="8">
      <c r="A8" s="3" t="s">
        <v>37</v>
      </c>
    </row>
    <row spans="1:3" r="9">
      <c r="A9" s="4" t="s">
        <v>38</v>
      </c>
      <c r="B9" s="5" t="n">
        <v>-28128489</v>
      </c>
    </row>
    <row spans="1:3" r="10">
      <c r="A10" s="4" t="s">
        <v>39</v>
      </c>
    </row>
    <row spans="1:3" r="11">
      <c r="A11" s="3" t="s">
        <v>31</v>
      </c>
    </row>
    <row spans="1:3" r="12">
      <c r="A12" s="4" t="s">
        <v>40</v>
      </c>
      <c r="B12" s="5" t="n">
        <v>7258</v>
      </c>
    </row>
    <row spans="1:3" r="13">
      <c r="A13" s="4" t="s">
        <v>41</v>
      </c>
      <c r="B13" s="5" t="n">
        <v>128029</v>
      </c>
    </row>
    <row spans="1:3" r="14">
      <c r="A14" s="4" t="s">
        <v>32</v>
      </c>
      <c r="B14" s="5" t="n">
        <v>117196</v>
      </c>
    </row>
    <row spans="1:3" r="15">
      <c r="A15" s="4" t="s">
        <v>42</v>
      </c>
      <c r="B15" s="5" t="n">
        <v>304746</v>
      </c>
    </row>
    <row spans="1:3" r="16">
      <c r="A16" s="4" t="s">
        <v>43</v>
      </c>
      <c r="B16" s="5" t="n">
        <v>5896</v>
      </c>
    </row>
    <row spans="1:3" r="17">
      <c r="A17" s="4" t="s">
        <v>44</v>
      </c>
      <c r="B17" s="5" t="n">
        <v>563125</v>
      </c>
    </row>
    <row spans="1:3" r="18">
      <c r="A18" s="3" t="s">
        <v>33</v>
      </c>
    </row>
    <row spans="1:3" r="19">
      <c r="A19" s="4" t="s">
        <v>45</v>
      </c>
      <c r="B19" s="5" t="n">
        <v>0</v>
      </c>
    </row>
    <row spans="1:3" r="20">
      <c r="A20" s="4" t="s">
        <v>46</v>
      </c>
      <c r="B20" s="5" t="n">
        <v>112360</v>
      </c>
    </row>
    <row spans="1:3" r="21">
      <c r="A21" s="4" t="s">
        <v>34</v>
      </c>
      <c r="B21" s="5" t="n">
        <v>250000</v>
      </c>
    </row>
    <row spans="1:3" r="22">
      <c r="A22" s="4" t="s">
        <v>47</v>
      </c>
      <c r="B22" s="5" t="n">
        <v>607891</v>
      </c>
    </row>
    <row spans="1:3" r="23">
      <c r="A23" s="4" t="s">
        <v>48</v>
      </c>
      <c r="B23" s="5" t="n">
        <v>148077</v>
      </c>
    </row>
    <row spans="1:3" r="24">
      <c r="A24" s="4" t="s">
        <v>49</v>
      </c>
      <c r="B24" s="5" t="n">
        <v>98048</v>
      </c>
    </row>
    <row spans="1:3" r="25">
      <c r="A25" s="4" t="s">
        <v>50</v>
      </c>
      <c r="B25" s="5" t="n">
        <v>1779501</v>
      </c>
    </row>
    <row spans="1:3" r="26">
      <c r="A26" s="3" t="s">
        <v>35</v>
      </c>
    </row>
    <row spans="1:3" r="27">
      <c r="A27" s="4" t="s">
        <v>51</v>
      </c>
      <c r="B27" s="5" t="n">
        <v>2460186</v>
      </c>
    </row>
    <row spans="1:3" r="28">
      <c r="A28" s="4" t="s">
        <v>52</v>
      </c>
      <c r="B28" s="5" t="n">
        <v>149970</v>
      </c>
    </row>
    <row spans="1:3" r="29">
      <c r="A29" s="4" t="s">
        <v>53</v>
      </c>
      <c r="B29" s="5" t="n">
        <v>453705</v>
      </c>
    </row>
    <row spans="1:3" r="30">
      <c r="A30" s="4" t="s">
        <v>36</v>
      </c>
      <c r="B30" s="5" t="n">
        <v>89690</v>
      </c>
    </row>
    <row spans="1:3" r="31">
      <c r="A31" s="4" t="s">
        <v>54</v>
      </c>
      <c r="B31" s="5" t="n">
        <v>22080</v>
      </c>
    </row>
    <row spans="1:3" r="32">
      <c r="A32" s="4" t="s">
        <v>55</v>
      </c>
      <c r="B32" s="5" t="n">
        <v>12660</v>
      </c>
    </row>
    <row spans="1:3" r="33">
      <c r="A33" s="4" t="s">
        <v>56</v>
      </c>
      <c r="B33" s="5" t="n">
        <v>352587</v>
      </c>
    </row>
    <row spans="1:3" r="34">
      <c r="A34" s="4" t="s">
        <v>57</v>
      </c>
      <c r="B34" s="5" t="n">
        <v>2175000</v>
      </c>
    </row>
    <row spans="1:3" r="35">
      <c r="A35" s="4" t="s">
        <v>58</v>
      </c>
      <c r="B35" s="5" t="n">
        <v>5715878</v>
      </c>
    </row>
    <row spans="1:3" r="36">
      <c r="A36" s="4" t="s">
        <v>59</v>
      </c>
      <c r="B36" s="5" t="n">
        <v>1758</v>
      </c>
    </row>
    <row spans="1:3" r="37">
      <c r="A37" s="4" t="s">
        <v>60</v>
      </c>
      <c r="B37" s="5" t="n">
        <v>5717636</v>
      </c>
    </row>
    <row spans="1:3" r="38">
      <c r="A38" s="3" t="s">
        <v>37</v>
      </c>
    </row>
    <row spans="1:3" r="39">
      <c r="A39" s="4" t="s">
        <v>61</v>
      </c>
      <c r="B39" s="5" t="n">
        <v>34963</v>
      </c>
    </row>
    <row spans="1:3" r="40">
      <c r="A40" s="4" t="s">
        <v>62</v>
      </c>
      <c r="B40" s="5" t="n">
        <v>25748411</v>
      </c>
    </row>
    <row spans="1:3" r="41">
      <c r="A41" s="4" t="s">
        <v>63</v>
      </c>
      <c r="B41" s="5" t="n">
        <v>0</v>
      </c>
    </row>
    <row spans="1:3" r="42">
      <c r="A42" s="4" t="s">
        <v>38</v>
      </c>
      <c r="B42" s="5" t="n">
        <v>-28128489</v>
      </c>
    </row>
    <row spans="1:3" r="43">
      <c r="A43" s="4" t="s">
        <v>64</v>
      </c>
      <c r="B43" s="5" t="n">
        <v>-2343762</v>
      </c>
    </row>
    <row spans="1:3" r="44">
      <c r="A44" s="4" t="s">
        <v>65</v>
      </c>
      <c r="B44" s="5" t="n">
        <v>-1594373</v>
      </c>
    </row>
    <row spans="1:3" r="45">
      <c r="A45" s="4" t="s">
        <v>66</v>
      </c>
      <c r="B45" s="5" t="n">
        <v>-3938135</v>
      </c>
    </row>
    <row spans="1:3" r="46">
      <c r="A46" s="4" t="s">
        <v>67</v>
      </c>
      <c r="B46" s="5" t="n">
        <v>1779501</v>
      </c>
    </row>
    <row spans="1:3" r="47">
      <c r="A47" s="4" t="s">
        <v>68</v>
      </c>
    </row>
    <row spans="1:3" r="48">
      <c r="A48" s="3" t="s">
        <v>37</v>
      </c>
    </row>
    <row spans="1:3" r="49">
      <c r="A49" s="4" t="s">
        <v>69</v>
      </c>
      <c r="B49" s="5" t="n">
        <v>150</v>
      </c>
    </row>
    <row spans="1:3" r="50">
      <c r="A50" s="4" t="s">
        <v>70</v>
      </c>
    </row>
    <row spans="1:3" r="51">
      <c r="A51" s="3" t="s">
        <v>37</v>
      </c>
    </row>
    <row spans="1:3" r="52">
      <c r="A52" s="4" t="s">
        <v>69</v>
      </c>
      <c r="B52" s="5" t="n">
        <v>366</v>
      </c>
    </row>
    <row spans="1:3" r="53">
      <c r="A53" s="4" t="s">
        <v>71</v>
      </c>
    </row>
    <row spans="1:3" r="54">
      <c r="A54" s="3" t="s">
        <v>37</v>
      </c>
    </row>
    <row spans="1:3" r="55">
      <c r="A55" s="4" t="s">
        <v>69</v>
      </c>
      <c r="B55" s="6" t="n">
        <v>837</v>
      </c>
    </row>
    <row spans="1:3" r="56">
      <c r="A56" s="4" t="s">
        <v>72</v>
      </c>
    </row>
    <row spans="1:3" r="57">
      <c r="A57" s="3" t="s">
        <v>31</v>
      </c>
    </row>
    <row spans="1:3" r="58">
      <c r="A58" s="4" t="s">
        <v>40</v>
      </c>
      <c r="C58" s="6" t="n">
        <v>0</v>
      </c>
    </row>
    <row spans="1:3" r="59">
      <c r="A59" s="4" t="s">
        <v>41</v>
      </c>
      <c r="C59" s="5" t="n">
        <v>293273</v>
      </c>
    </row>
    <row spans="1:3" r="60">
      <c r="A60" s="4" t="s">
        <v>32</v>
      </c>
      <c r="C60" s="5" t="n">
        <v>0</v>
      </c>
    </row>
    <row spans="1:3" r="61">
      <c r="A61" s="4" t="s">
        <v>42</v>
      </c>
      <c r="C61" s="5" t="n">
        <v>294454</v>
      </c>
    </row>
    <row spans="1:3" r="62">
      <c r="A62" s="4" t="s">
        <v>43</v>
      </c>
      <c r="C62" s="5" t="n">
        <v>6280</v>
      </c>
    </row>
    <row spans="1:3" r="63">
      <c r="A63" s="4" t="s">
        <v>44</v>
      </c>
      <c r="C63" s="5" t="n">
        <v>594007</v>
      </c>
    </row>
    <row spans="1:3" r="64">
      <c r="A64" s="3" t="s">
        <v>33</v>
      </c>
    </row>
    <row spans="1:3" r="65">
      <c r="A65" s="4" t="s">
        <v>45</v>
      </c>
      <c r="C65" s="5" t="n">
        <v>26875</v>
      </c>
    </row>
    <row spans="1:3" r="66">
      <c r="A66" s="4" t="s">
        <v>46</v>
      </c>
      <c r="C66" s="5" t="n">
        <v>147802</v>
      </c>
    </row>
    <row spans="1:3" r="67">
      <c r="A67" s="4" t="s">
        <v>34</v>
      </c>
      <c r="C67" s="5" t="n">
        <v>0</v>
      </c>
    </row>
    <row spans="1:3" r="68">
      <c r="A68" s="4" t="s">
        <v>47</v>
      </c>
      <c r="C68" s="5" t="n">
        <v>0</v>
      </c>
    </row>
    <row spans="1:3" r="69">
      <c r="A69" s="4" t="s">
        <v>48</v>
      </c>
      <c r="C69" s="5" t="n">
        <v>0</v>
      </c>
    </row>
    <row spans="1:3" r="70">
      <c r="A70" s="4" t="s">
        <v>49</v>
      </c>
      <c r="C70" s="5" t="n">
        <v>0</v>
      </c>
    </row>
    <row spans="1:3" r="71">
      <c r="A71" s="4" t="s">
        <v>50</v>
      </c>
      <c r="C71" s="5" t="n">
        <v>768684</v>
      </c>
    </row>
    <row spans="1:3" r="72">
      <c r="A72" s="3" t="s">
        <v>35</v>
      </c>
    </row>
    <row spans="1:3" r="73">
      <c r="A73" s="4" t="s">
        <v>51</v>
      </c>
      <c r="C73" s="5" t="n">
        <v>1275852</v>
      </c>
    </row>
    <row spans="1:3" r="74">
      <c r="A74" s="4" t="s">
        <v>52</v>
      </c>
      <c r="C74" s="5" t="n">
        <v>180958</v>
      </c>
    </row>
    <row spans="1:3" r="75">
      <c r="A75" s="4" t="s">
        <v>53</v>
      </c>
      <c r="C75" s="5" t="n">
        <v>0</v>
      </c>
    </row>
    <row spans="1:3" r="76">
      <c r="A76" s="4" t="s">
        <v>36</v>
      </c>
      <c r="C76" s="5" t="n">
        <v>0</v>
      </c>
    </row>
    <row spans="1:3" r="77">
      <c r="A77" s="4" t="s">
        <v>54</v>
      </c>
      <c r="C77" s="5" t="n">
        <v>45660</v>
      </c>
    </row>
    <row spans="1:3" r="78">
      <c r="A78" s="4" t="s">
        <v>55</v>
      </c>
      <c r="C78" s="5" t="n">
        <v>134190</v>
      </c>
    </row>
    <row spans="1:3" r="79">
      <c r="A79" s="4" t="s">
        <v>56</v>
      </c>
      <c r="C79" s="5" t="n">
        <v>0</v>
      </c>
    </row>
    <row spans="1:3" r="80">
      <c r="A80" s="4" t="s">
        <v>57</v>
      </c>
      <c r="C80" s="5" t="n">
        <v>0</v>
      </c>
    </row>
    <row spans="1:3" r="81">
      <c r="A81" s="4" t="s">
        <v>58</v>
      </c>
      <c r="C81" s="5" t="n">
        <v>1636660</v>
      </c>
    </row>
    <row spans="1:3" r="82">
      <c r="A82" s="4" t="s">
        <v>59</v>
      </c>
      <c r="C82" s="5" t="n">
        <v>38849</v>
      </c>
    </row>
    <row spans="1:3" r="83">
      <c r="A83" s="4" t="s">
        <v>60</v>
      </c>
      <c r="C83" s="5" t="n">
        <v>1675509</v>
      </c>
    </row>
    <row spans="1:3" r="84">
      <c r="A84" s="3" t="s">
        <v>37</v>
      </c>
    </row>
    <row spans="1:3" r="85">
      <c r="A85" s="4" t="s">
        <v>61</v>
      </c>
      <c r="C85" s="5" t="n">
        <v>0</v>
      </c>
    </row>
    <row spans="1:3" r="86">
      <c r="A86" s="4" t="s">
        <v>62</v>
      </c>
      <c r="C86" s="5" t="n">
        <v>85470</v>
      </c>
    </row>
    <row spans="1:3" r="87">
      <c r="A87" s="4" t="s">
        <v>63</v>
      </c>
      <c r="C87" s="5" t="n">
        <v>-73125</v>
      </c>
    </row>
    <row spans="1:3" r="88">
      <c r="A88" s="4" t="s">
        <v>38</v>
      </c>
      <c r="C88" s="5" t="n">
        <v>-919170</v>
      </c>
    </row>
    <row spans="1:3" r="89">
      <c r="A89" s="4" t="s">
        <v>64</v>
      </c>
      <c r="C89" s="5" t="n">
        <v>-906825</v>
      </c>
    </row>
    <row spans="1:3" r="90">
      <c r="A90" s="4" t="s">
        <v>65</v>
      </c>
      <c r="C90" s="5" t="n">
        <v>0</v>
      </c>
    </row>
    <row spans="1:3" r="91">
      <c r="A91" s="4" t="s">
        <v>66</v>
      </c>
      <c r="C91" s="5" t="n">
        <v>-906825</v>
      </c>
    </row>
    <row spans="1:3" r="92">
      <c r="A92" s="4" t="s">
        <v>67</v>
      </c>
      <c r="C92" s="5" t="n">
        <v>768684</v>
      </c>
    </row>
    <row spans="1:3" r="93">
      <c r="A93" s="4" t="s">
        <v>73</v>
      </c>
    </row>
    <row spans="1:3" r="94">
      <c r="A94" s="3" t="s">
        <v>37</v>
      </c>
    </row>
    <row spans="1:3" r="95">
      <c r="A95" s="4" t="s">
        <v>69</v>
      </c>
      <c r="C95" s="5" t="n">
        <v>0</v>
      </c>
    </row>
    <row spans="1:3" r="96">
      <c r="A96" s="4" t="s">
        <v>74</v>
      </c>
    </row>
    <row spans="1:3" r="97">
      <c r="A97" s="3" t="s">
        <v>37</v>
      </c>
    </row>
    <row spans="1:3" r="98">
      <c r="A98" s="4" t="s">
        <v>69</v>
      </c>
      <c r="C98" s="5" t="n">
        <v>0</v>
      </c>
    </row>
    <row spans="1:3" r="99">
      <c r="A99" s="4" t="s">
        <v>75</v>
      </c>
    </row>
    <row spans="1:3" r="100">
      <c r="A100" s="3" t="s">
        <v>37</v>
      </c>
    </row>
    <row spans="1:3" r="101">
      <c r="A101" s="4" t="s">
        <v>69</v>
      </c>
      <c r="C101" s="6"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71</v>
      </c>
      <c r="B1" s="2" t="s">
        <v>1</v>
      </c>
    </row>
    <row spans="1:2" r="2">
      <c r="B2" s="2" t="s">
        <v>2</v>
      </c>
    </row>
    <row spans="1:2" r="3">
      <c r="A3" s="3" t="s">
        <v>272</v>
      </c>
    </row>
    <row spans="1:2" r="4">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74</v>
      </c>
      <c r="B1" s="2" t="s">
        <v>1</v>
      </c>
    </row>
    <row spans="1:2" r="2">
      <c r="B2" s="2" t="s">
        <v>2</v>
      </c>
    </row>
    <row spans="1:2" r="3">
      <c r="A3" s="3" t="s">
        <v>275</v>
      </c>
    </row>
    <row spans="1:2" r="4">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65</v>
      </c>
      <c r="B1" s="2" t="s">
        <v>1</v>
      </c>
    </row>
    <row spans="1:2" r="2">
      <c r="B2" s="2" t="s">
        <v>2</v>
      </c>
    </row>
    <row spans="1:2" r="3">
      <c r="A3" s="3" t="s">
        <v>277</v>
      </c>
    </row>
    <row spans="1:2" r="4">
      <c r="A4" s="4" t="s">
        <v>65</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79</v>
      </c>
      <c r="B1" s="2" t="s">
        <v>1</v>
      </c>
    </row>
    <row spans="1:2" r="2">
      <c r="B2" s="2" t="s">
        <v>2</v>
      </c>
    </row>
    <row spans="1:2" r="3">
      <c r="A3" s="3" t="s">
        <v>280</v>
      </c>
    </row>
    <row spans="1:2" r="4">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282</v>
      </c>
      <c r="B1" s="2" t="s">
        <v>1</v>
      </c>
    </row>
    <row spans="1:2" r="2">
      <c r="B2" s="2" t="s">
        <v>2</v>
      </c>
    </row>
    <row spans="1:2" r="3">
      <c r="A3" s="3" t="s">
        <v>283</v>
      </c>
    </row>
    <row spans="1:2" r="4">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85</v>
      </c>
      <c r="B1" s="2" t="s">
        <v>1</v>
      </c>
    </row>
    <row spans="1:2" r="2">
      <c r="B2" s="2" t="s">
        <v>2</v>
      </c>
    </row>
    <row spans="1:2" r="3">
      <c r="A3" s="3" t="s">
        <v>286</v>
      </c>
    </row>
    <row spans="1:2" r="4">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r="A1" s="1" t="s">
        <v>288</v>
      </c>
      <c r="B1" s="2" t="s">
        <v>1</v>
      </c>
    </row>
    <row spans="1:2" r="2">
      <c r="B2" s="2" t="s">
        <v>2</v>
      </c>
    </row>
    <row spans="1:2" r="3">
      <c r="A3" s="3" t="s">
        <v>237</v>
      </c>
    </row>
    <row spans="1:2" r="4">
      <c r="A4" s="4" t="s">
        <v>289</v>
      </c>
      <c r="B4" s="4" t="s">
        <v>290</v>
      </c>
    </row>
    <row spans="1:2" r="5">
      <c r="A5" s="4" t="s">
        <v>291</v>
      </c>
      <c r="B5" s="4" t="s">
        <v>292</v>
      </c>
    </row>
    <row spans="1:2" r="6">
      <c r="A6" s="4" t="s">
        <v>293</v>
      </c>
      <c r="B6" s="4" t="s">
        <v>294</v>
      </c>
    </row>
    <row spans="1:2" r="7">
      <c r="A7" s="4" t="s">
        <v>295</v>
      </c>
      <c r="B7" s="4" t="s">
        <v>296</v>
      </c>
    </row>
    <row spans="1:2" r="8">
      <c r="A8" s="4" t="s">
        <v>297</v>
      </c>
      <c r="B8" s="4" t="s">
        <v>298</v>
      </c>
    </row>
    <row spans="1:2" r="9">
      <c r="A9" s="4" t="s">
        <v>45</v>
      </c>
      <c r="B9" s="4" t="s">
        <v>299</v>
      </c>
    </row>
    <row spans="1:2" r="10">
      <c r="A10" s="4" t="s">
        <v>300</v>
      </c>
      <c r="B10" s="4" t="s">
        <v>301</v>
      </c>
    </row>
    <row spans="1:2" r="11">
      <c r="A11" s="4" t="s">
        <v>302</v>
      </c>
      <c r="B11" s="4" t="s">
        <v>303</v>
      </c>
    </row>
    <row spans="1:2" r="12">
      <c r="A12" s="4" t="s">
        <v>304</v>
      </c>
      <c r="B12" s="4" t="s">
        <v>305</v>
      </c>
    </row>
    <row spans="1:2" r="13">
      <c r="A13" s="4" t="s">
        <v>306</v>
      </c>
      <c r="B13" s="4" t="s">
        <v>307</v>
      </c>
    </row>
    <row spans="1:2" r="14">
      <c r="A14" s="4" t="s">
        <v>308</v>
      </c>
      <c r="B14" s="4" t="s">
        <v>309</v>
      </c>
    </row>
    <row spans="1:2" r="15">
      <c r="A15" s="4" t="s">
        <v>310</v>
      </c>
      <c r="B15" s="4" t="s">
        <v>311</v>
      </c>
    </row>
    <row spans="1:2" r="16">
      <c r="A16" s="4" t="s">
        <v>312</v>
      </c>
      <c r="B16" s="4" t="s">
        <v>313</v>
      </c>
    </row>
    <row spans="1:2" r="17">
      <c r="A17" s="4" t="s">
        <v>314</v>
      </c>
      <c r="B17" s="4" t="s">
        <v>315</v>
      </c>
    </row>
    <row spans="1:2" r="18">
      <c r="A18" s="4" t="s">
        <v>316</v>
      </c>
      <c r="B18" s="4" t="s">
        <v>317</v>
      </c>
    </row>
    <row spans="1:2" r="19">
      <c r="A19" s="4" t="s">
        <v>318</v>
      </c>
      <c r="B19" s="4" t="s">
        <v>319</v>
      </c>
    </row>
    <row spans="1:2" r="20">
      <c r="A20" s="4" t="s">
        <v>320</v>
      </c>
      <c r="B20" s="4" t="s">
        <v>321</v>
      </c>
    </row>
    <row spans="1:2" r="21">
      <c r="A21" s="4" t="s">
        <v>322</v>
      </c>
      <c r="B21" s="4" t="s">
        <v>323</v>
      </c>
    </row>
    <row spans="1:2" r="22">
      <c r="A22" s="4" t="s">
        <v>279</v>
      </c>
      <c r="B22" s="4" t="s">
        <v>324</v>
      </c>
    </row>
    <row spans="1:2" r="23">
      <c r="A23" s="4" t="s">
        <v>325</v>
      </c>
      <c r="B23" s="4" t="s">
        <v>326</v>
      </c>
    </row>
    <row spans="1:2" r="24">
      <c r="A24" s="4" t="s">
        <v>327</v>
      </c>
      <c r="B24" s="4" t="s">
        <v>328</v>
      </c>
    </row>
    <row spans="1:2" r="25">
      <c r="A25" s="4" t="s">
        <v>329</v>
      </c>
      <c r="B25"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331</v>
      </c>
      <c r="B1" s="2" t="s">
        <v>1</v>
      </c>
    </row>
    <row spans="1:2" r="2">
      <c r="B2" s="2" t="s">
        <v>2</v>
      </c>
    </row>
    <row spans="1:2" r="3">
      <c r="A3" s="3" t="s">
        <v>242</v>
      </c>
    </row>
    <row spans="1:2" r="4">
      <c r="A4" s="4" t="s">
        <v>332</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334</v>
      </c>
      <c r="B1" s="2" t="s">
        <v>1</v>
      </c>
    </row>
    <row spans="1:2" r="2">
      <c r="B2" s="2" t="s">
        <v>2</v>
      </c>
    </row>
    <row spans="1:2" r="3">
      <c r="A3" s="3" t="s">
        <v>245</v>
      </c>
    </row>
    <row spans="1:2" r="4">
      <c r="A4" s="4" t="s">
        <v>335</v>
      </c>
      <c r="B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337</v>
      </c>
      <c r="B1" s="2" t="s">
        <v>1</v>
      </c>
    </row>
    <row spans="1:2" r="2">
      <c r="B2" s="2" t="s">
        <v>2</v>
      </c>
    </row>
    <row spans="1:2" r="3">
      <c r="A3" s="3" t="s">
        <v>247</v>
      </c>
    </row>
    <row spans="1:2" r="4">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5"/>
    <col customWidth="1" max="2" min="2" width="37"/>
  </cols>
  <sheetData>
    <row spans="1:2" r="1">
      <c r="A1" s="1" t="s">
        <v>76</v>
      </c>
      <c r="B1" s="2" t="s">
        <v>77</v>
      </c>
    </row>
    <row spans="1:2" r="2">
      <c r="A2" s="4" t="s">
        <v>78</v>
      </c>
      <c r="B2" s="6" t="n">
        <v>204036</v>
      </c>
    </row>
    <row spans="1:2" r="3">
      <c r="A3" s="4" t="s">
        <v>39</v>
      </c>
    </row>
    <row spans="1:2" r="4">
      <c r="A4" s="3" t="s">
        <v>79</v>
      </c>
    </row>
    <row spans="1:2" r="5">
      <c r="A5" s="4" t="s">
        <v>80</v>
      </c>
      <c r="B5" s="7" t="n">
        <v>0.001</v>
      </c>
    </row>
    <row spans="1:2" r="6">
      <c r="A6" s="4" t="s">
        <v>81</v>
      </c>
      <c r="B6" s="5" t="n">
        <v>250000000</v>
      </c>
    </row>
    <row spans="1:2" r="7">
      <c r="A7" s="4" t="s">
        <v>82</v>
      </c>
      <c r="B7" s="5" t="n">
        <v>34962336</v>
      </c>
    </row>
    <row spans="1:2" r="8">
      <c r="A8" s="4" t="s">
        <v>83</v>
      </c>
      <c r="B8" s="5" t="n">
        <v>34962336</v>
      </c>
    </row>
    <row spans="1:2" r="9">
      <c r="A9" s="4" t="s">
        <v>68</v>
      </c>
    </row>
    <row spans="1:2" r="10">
      <c r="A10" s="3" t="s">
        <v>79</v>
      </c>
    </row>
    <row spans="1:2" r="11">
      <c r="A11" s="4" t="s">
        <v>84</v>
      </c>
      <c r="B11" s="7" t="n">
        <v>0.001</v>
      </c>
    </row>
    <row spans="1:2" r="12">
      <c r="A12" s="4" t="s">
        <v>85</v>
      </c>
      <c r="B12" s="5" t="n">
        <v>15000000</v>
      </c>
    </row>
    <row spans="1:2" r="13">
      <c r="A13" s="4" t="s">
        <v>86</v>
      </c>
      <c r="B13" s="5" t="n">
        <v>150000</v>
      </c>
    </row>
    <row spans="1:2" r="14">
      <c r="A14" s="4" t="s">
        <v>87</v>
      </c>
      <c r="B14" s="5" t="n">
        <v>150000</v>
      </c>
    </row>
    <row spans="1:2" r="15">
      <c r="A15" s="4" t="s">
        <v>70</v>
      </c>
    </row>
    <row spans="1:2" r="16">
      <c r="A16" s="3" t="s">
        <v>79</v>
      </c>
    </row>
    <row spans="1:2" r="17">
      <c r="A17" s="4" t="s">
        <v>84</v>
      </c>
      <c r="B17" s="7" t="n">
        <v>0.001</v>
      </c>
    </row>
    <row spans="1:2" r="18">
      <c r="A18" s="4" t="s">
        <v>85</v>
      </c>
      <c r="B18" s="5" t="n">
        <v>2000000</v>
      </c>
    </row>
    <row spans="1:2" r="19">
      <c r="A19" s="4" t="s">
        <v>86</v>
      </c>
      <c r="B19" s="5" t="n">
        <v>365809</v>
      </c>
    </row>
    <row spans="1:2" r="20">
      <c r="A20" s="4" t="s">
        <v>87</v>
      </c>
      <c r="B20" s="5" t="n">
        <v>365809</v>
      </c>
    </row>
    <row spans="1:2" r="21">
      <c r="A21" s="4" t="s">
        <v>71</v>
      </c>
    </row>
    <row spans="1:2" r="22">
      <c r="A22" s="3" t="s">
        <v>79</v>
      </c>
    </row>
    <row spans="1:2" r="23">
      <c r="A23" s="4" t="s">
        <v>84</v>
      </c>
      <c r="B23" s="7" t="n">
        <v>0.001</v>
      </c>
    </row>
    <row spans="1:2" r="24">
      <c r="A24" s="4" t="s">
        <v>85</v>
      </c>
      <c r="B24" s="5" t="n">
        <v>1000000</v>
      </c>
    </row>
    <row spans="1:2" r="25">
      <c r="A25" s="4" t="s">
        <v>86</v>
      </c>
      <c r="B25" s="5" t="n">
        <v>836543</v>
      </c>
    </row>
    <row spans="1:2" r="26">
      <c r="A26" s="4" t="s">
        <v>87</v>
      </c>
      <c r="B26" s="5" t="n">
        <v>836543</v>
      </c>
    </row>
    <row spans="1:2" r="27">
      <c r="A27" s="4" t="s">
        <v>88</v>
      </c>
    </row>
    <row spans="1:2" r="28">
      <c r="A28" s="4" t="s">
        <v>78</v>
      </c>
      <c r="B28" s="6" t="n">
        <v>2040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40</v>
      </c>
      <c r="B1" s="2" t="s">
        <v>1</v>
      </c>
    </row>
    <row spans="1:2" r="2">
      <c r="B2" s="2" t="s">
        <v>2</v>
      </c>
    </row>
    <row spans="1:2" r="3">
      <c r="A3" s="3" t="s">
        <v>250</v>
      </c>
    </row>
    <row spans="1:2" r="4">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r="A1" s="1" t="s">
        <v>343</v>
      </c>
      <c r="B1" s="2" t="s">
        <v>1</v>
      </c>
    </row>
    <row spans="1:2" r="2">
      <c r="B2" s="2" t="s">
        <v>2</v>
      </c>
    </row>
    <row spans="1:2" r="3">
      <c r="A3" s="3" t="s">
        <v>253</v>
      </c>
    </row>
    <row spans="1:2" r="4">
      <c r="A4" s="4" t="s">
        <v>344</v>
      </c>
      <c r="B4" s="4" t="s">
        <v>345</v>
      </c>
    </row>
    <row spans="1:2" r="5">
      <c r="A5" s="4" t="s">
        <v>346</v>
      </c>
      <c r="B5" s="4" t="s">
        <v>347</v>
      </c>
    </row>
    <row spans="1:2" r="6">
      <c r="A6" s="4" t="s">
        <v>348</v>
      </c>
      <c r="B6"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s="1" t="s">
        <v>350</v>
      </c>
      <c r="B1" s="2" t="s">
        <v>1</v>
      </c>
    </row>
    <row spans="1:2" r="2">
      <c r="B2" s="2" t="s">
        <v>2</v>
      </c>
    </row>
    <row spans="1:2" r="3">
      <c r="A3" s="3" t="s">
        <v>258</v>
      </c>
    </row>
    <row spans="1:2" r="4">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353</v>
      </c>
      <c r="B1" s="2" t="s">
        <v>1</v>
      </c>
    </row>
    <row spans="1:2" r="2">
      <c r="B2" s="2" t="s">
        <v>2</v>
      </c>
    </row>
    <row spans="1:2" r="3">
      <c r="A3" s="3" t="s">
        <v>261</v>
      </c>
    </row>
    <row spans="1:2" r="4">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356</v>
      </c>
      <c r="B1" s="2" t="s">
        <v>1</v>
      </c>
    </row>
    <row spans="1:2" r="2">
      <c r="B2" s="2" t="s">
        <v>2</v>
      </c>
    </row>
    <row spans="1:2" r="3">
      <c r="A3" s="3" t="s">
        <v>265</v>
      </c>
    </row>
    <row spans="1:2" r="4">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r="A1" s="1" t="s">
        <v>359</v>
      </c>
      <c r="B1" s="2" t="s">
        <v>1</v>
      </c>
    </row>
    <row spans="1:2" r="2">
      <c r="B2" s="2" t="s">
        <v>2</v>
      </c>
    </row>
    <row spans="1:2" r="3">
      <c r="A3" s="3" t="s">
        <v>275</v>
      </c>
    </row>
    <row spans="1:2" r="4">
      <c r="A4" s="4" t="s">
        <v>360</v>
      </c>
      <c r="B4" s="4" t="s">
        <v>361</v>
      </c>
    </row>
    <row spans="1:2" r="5">
      <c r="A5" s="4" t="s">
        <v>362</v>
      </c>
      <c r="B5"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364</v>
      </c>
      <c r="B1" s="2" t="s">
        <v>1</v>
      </c>
    </row>
    <row spans="1:2" r="2">
      <c r="B2" s="2" t="s">
        <v>2</v>
      </c>
    </row>
    <row spans="1:2" r="3">
      <c r="A3" s="3" t="s">
        <v>280</v>
      </c>
    </row>
    <row spans="1:2" r="4">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62"/>
    <col customWidth="1" max="2" min="2" width="20"/>
    <col customWidth="1" max="3" min="3" width="21"/>
    <col customWidth="1" max="4" min="4" width="21"/>
    <col customWidth="1" max="5" min="5" width="21"/>
    <col customWidth="1" max="6" min="6" width="21"/>
    <col customWidth="1" max="7" min="7" width="20"/>
    <col customWidth="1" max="8" min="8" width="20"/>
    <col customWidth="1" max="9" min="9" width="20"/>
    <col customWidth="1" max="10" min="10" width="14"/>
  </cols>
  <sheetData>
    <row spans="1:10" r="1">
      <c r="A1" s="1" t="s">
        <v>367</v>
      </c>
      <c r="B1" s="2" t="s">
        <v>368</v>
      </c>
      <c r="C1" s="2" t="s">
        <v>369</v>
      </c>
      <c r="D1" s="2" t="s">
        <v>370</v>
      </c>
      <c r="E1" s="2" t="s">
        <v>371</v>
      </c>
      <c r="F1" s="2" t="s">
        <v>372</v>
      </c>
      <c r="G1" s="2" t="s">
        <v>373</v>
      </c>
      <c r="H1" s="2" t="s">
        <v>374</v>
      </c>
      <c r="I1" s="2" t="s">
        <v>375</v>
      </c>
      <c r="J1" s="2" t="s">
        <v>376</v>
      </c>
    </row>
    <row spans="1:10" r="2">
      <c r="A2" s="3" t="s">
        <v>377</v>
      </c>
    </row>
    <row spans="1:10" r="3">
      <c r="A3" s="4" t="s">
        <v>378</v>
      </c>
      <c r="J3" s="4" t="s">
        <v>379</v>
      </c>
    </row>
    <row spans="1:10" r="4">
      <c r="A4" s="4" t="s">
        <v>81</v>
      </c>
      <c r="H4" s="5" t="n">
        <v>3500000000</v>
      </c>
      <c r="I4" s="5" t="n">
        <v>2500000000</v>
      </c>
    </row>
    <row spans="1:10" r="5">
      <c r="A5" s="4" t="s">
        <v>380</v>
      </c>
      <c r="F5" s="6" t="n">
        <v>-28128489</v>
      </c>
    </row>
    <row spans="1:10" r="6">
      <c r="A6" s="4" t="s">
        <v>381</v>
      </c>
      <c r="F6" s="6" t="n">
        <v>2452999</v>
      </c>
    </row>
    <row spans="1:10" r="7">
      <c r="A7" s="4" t="s">
        <v>382</v>
      </c>
    </row>
    <row spans="1:10" r="8">
      <c r="A8" s="3" t="s">
        <v>377</v>
      </c>
    </row>
    <row spans="1:10" r="9">
      <c r="A9" s="4" t="s">
        <v>81</v>
      </c>
      <c r="B9" s="5" t="n">
        <v>250000000</v>
      </c>
      <c r="G9" s="5" t="n">
        <v>3500000000</v>
      </c>
    </row>
    <row spans="1:10" r="10">
      <c r="A10" s="4" t="s">
        <v>383</v>
      </c>
      <c r="B10" s="5" t="n">
        <v>100</v>
      </c>
    </row>
    <row spans="1:10" r="11">
      <c r="A11" s="4" t="s">
        <v>82</v>
      </c>
      <c r="B11" s="5" t="n">
        <v>34962336</v>
      </c>
      <c r="G11" s="5" t="n">
        <v>3496233557</v>
      </c>
    </row>
    <row spans="1:10" r="12">
      <c r="A12" s="4" t="s">
        <v>86</v>
      </c>
      <c r="B12" s="5" t="n">
        <v>150000</v>
      </c>
      <c r="G12" s="5" t="n">
        <v>15000000</v>
      </c>
    </row>
    <row spans="1:10" r="13">
      <c r="A13" s="4" t="s">
        <v>384</v>
      </c>
    </row>
    <row spans="1:10" r="14">
      <c r="A14" s="3" t="s">
        <v>377</v>
      </c>
    </row>
    <row spans="1:10" r="15">
      <c r="A15" s="4" t="s">
        <v>86</v>
      </c>
      <c r="B15" s="5" t="n">
        <v>150000</v>
      </c>
      <c r="G15" s="5" t="n">
        <v>15000000</v>
      </c>
    </row>
    <row spans="1:10" r="16">
      <c r="A16" s="4" t="s">
        <v>385</v>
      </c>
    </row>
    <row spans="1:10" r="17">
      <c r="A17" s="3" t="s">
        <v>377</v>
      </c>
    </row>
    <row spans="1:10" r="18">
      <c r="A18" s="4" t="s">
        <v>378</v>
      </c>
      <c r="F18" s="4" t="s">
        <v>386</v>
      </c>
    </row>
    <row spans="1:10" r="19">
      <c r="A19" s="4" t="s">
        <v>387</v>
      </c>
    </row>
    <row spans="1:10" r="20">
      <c r="A20" s="3" t="s">
        <v>377</v>
      </c>
    </row>
    <row spans="1:10" r="21">
      <c r="A21" s="4" t="s">
        <v>378</v>
      </c>
      <c r="C21" s="4" t="s">
        <v>386</v>
      </c>
      <c r="E21" s="4" t="s">
        <v>388</v>
      </c>
    </row>
    <row spans="1:10" r="22">
      <c r="A22" s="4" t="s">
        <v>389</v>
      </c>
      <c r="E22" s="4" t="s">
        <v>390</v>
      </c>
    </row>
    <row spans="1:10" r="23">
      <c r="A23" s="4" t="s">
        <v>391</v>
      </c>
      <c r="C23" s="6" t="n">
        <v>1750000</v>
      </c>
      <c r="D23" s="6" t="n">
        <v>400000</v>
      </c>
      <c r="E23" s="6" t="n">
        <v>500000</v>
      </c>
    </row>
    <row spans="1:10" r="24">
      <c r="A24" s="4" t="s">
        <v>392</v>
      </c>
      <c r="C24" s="4" t="s">
        <v>393</v>
      </c>
      <c r="D24" s="4" t="s">
        <v>394</v>
      </c>
    </row>
    <row spans="1:10" r="25">
      <c r="A25" s="4" t="s">
        <v>395</v>
      </c>
      <c r="C25" s="5" t="n">
        <v>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6"/>
    <col customWidth="1" max="5" min="5" width="14"/>
    <col customWidth="1" max="6" min="6" width="14"/>
  </cols>
  <sheetData>
    <row spans="1:6" r="1">
      <c r="A1" s="1" t="s">
        <v>396</v>
      </c>
      <c r="B1" s="2" t="s">
        <v>90</v>
      </c>
      <c r="C1" s="2" t="s">
        <v>91</v>
      </c>
      <c r="D1" s="2" t="s">
        <v>1</v>
      </c>
    </row>
    <row spans="1:6" r="2">
      <c r="B2" s="2" t="s">
        <v>92</v>
      </c>
      <c r="C2" s="2" t="s">
        <v>2</v>
      </c>
      <c r="D2" s="2" t="s">
        <v>2</v>
      </c>
      <c r="E2" s="2" t="s">
        <v>30</v>
      </c>
      <c r="F2" s="2" t="s">
        <v>376</v>
      </c>
    </row>
    <row spans="1:6" r="3">
      <c r="A3" s="3" t="s">
        <v>397</v>
      </c>
    </row>
    <row spans="1:6" r="4">
      <c r="A4" s="4" t="s">
        <v>378</v>
      </c>
      <c r="F4" s="4" t="s">
        <v>379</v>
      </c>
    </row>
    <row spans="1:6" r="5">
      <c r="A5" s="4" t="s">
        <v>398</v>
      </c>
      <c r="C5" s="6" t="n">
        <v>191721</v>
      </c>
      <c r="D5" s="6" t="n">
        <v>191721</v>
      </c>
      <c r="E5" s="6" t="n">
        <v>199872</v>
      </c>
    </row>
    <row spans="1:6" r="6">
      <c r="A6" s="4" t="s">
        <v>126</v>
      </c>
      <c r="B6" s="6" t="n">
        <v>90300</v>
      </c>
      <c r="C6" s="5" t="n">
        <v>62851</v>
      </c>
      <c r="E6" s="5" t="n">
        <v>142690</v>
      </c>
    </row>
    <row spans="1:6" r="7">
      <c r="A7" s="4" t="s">
        <v>98</v>
      </c>
      <c r="B7" s="6" t="n">
        <v>9356</v>
      </c>
      <c r="C7" s="6" t="n">
        <v>0</v>
      </c>
      <c r="E7" s="6" t="n">
        <v>-73125</v>
      </c>
    </row>
    <row spans="1:6" r="8">
      <c r="A8" s="4" t="s">
        <v>399</v>
      </c>
    </row>
    <row spans="1:6" r="9">
      <c r="A9" s="3" t="s">
        <v>397</v>
      </c>
    </row>
    <row spans="1:6" r="10">
      <c r="A10" s="4" t="s">
        <v>400</v>
      </c>
      <c r="D10" s="4" t="s">
        <v>401</v>
      </c>
    </row>
    <row spans="1:6" r="11">
      <c r="A11" s="4" t="s">
        <v>402</v>
      </c>
    </row>
    <row spans="1:6" r="12">
      <c r="A12" s="3" t="s">
        <v>397</v>
      </c>
    </row>
    <row spans="1:6" r="13">
      <c r="A13" s="4" t="s">
        <v>403</v>
      </c>
      <c r="D13" s="4" t="s">
        <v>404</v>
      </c>
    </row>
    <row spans="1:6" r="14">
      <c r="A14" s="4" t="s">
        <v>405</v>
      </c>
    </row>
    <row spans="1:6" r="15">
      <c r="A15" s="3" t="s">
        <v>397</v>
      </c>
    </row>
    <row spans="1:6" r="16">
      <c r="A16" s="4" t="s">
        <v>403</v>
      </c>
      <c r="D16" s="4" t="s">
        <v>406</v>
      </c>
    </row>
    <row spans="1:6" r="17">
      <c r="A17" s="4" t="s">
        <v>407</v>
      </c>
    </row>
    <row spans="1:6" r="18">
      <c r="A18" s="3" t="s">
        <v>397</v>
      </c>
    </row>
    <row spans="1:6" r="19">
      <c r="A19" s="4" t="s">
        <v>378</v>
      </c>
      <c r="C19" s="4" t="s">
        <v>408</v>
      </c>
      <c r="D19" s="4" t="s">
        <v>408</v>
      </c>
    </row>
    <row spans="1:6" r="20">
      <c r="A20" s="4" t="s">
        <v>385</v>
      </c>
    </row>
    <row spans="1:6" r="21">
      <c r="A21" s="3" t="s">
        <v>397</v>
      </c>
    </row>
    <row spans="1:6" r="22">
      <c r="A22" s="4" t="s">
        <v>378</v>
      </c>
      <c r="C22" s="4" t="s">
        <v>386</v>
      </c>
      <c r="D22" s="4" t="s">
        <v>386</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s>
  <sheetData>
    <row spans="1:9" r="1">
      <c r="A1" s="1" t="s">
        <v>409</v>
      </c>
      <c r="B1" s="2" t="s">
        <v>410</v>
      </c>
      <c r="C1" s="2" t="s">
        <v>411</v>
      </c>
      <c r="D1" s="2" t="s">
        <v>412</v>
      </c>
      <c r="E1" s="2" t="s">
        <v>371</v>
      </c>
      <c r="F1" s="2" t="s">
        <v>372</v>
      </c>
      <c r="G1" s="2" t="s">
        <v>372</v>
      </c>
      <c r="H1" s="2" t="s">
        <v>413</v>
      </c>
      <c r="I1" s="2" t="s">
        <v>414</v>
      </c>
    </row>
    <row spans="1:9" r="2">
      <c r="A2" s="3" t="s">
        <v>397</v>
      </c>
    </row>
    <row spans="1:9" r="3">
      <c r="A3" s="4" t="s">
        <v>415</v>
      </c>
      <c r="E3" s="6" t="n">
        <v>0</v>
      </c>
      <c r="F3" s="6" t="n">
        <v>5200</v>
      </c>
      <c r="H3" s="6" t="n">
        <v>0</v>
      </c>
    </row>
    <row spans="1:9" r="4">
      <c r="A4" s="4" t="s">
        <v>382</v>
      </c>
    </row>
    <row spans="1:9" r="5">
      <c r="A5" s="3" t="s">
        <v>397</v>
      </c>
    </row>
    <row spans="1:9" r="6">
      <c r="A6" s="4" t="s">
        <v>142</v>
      </c>
      <c r="I6" s="6" t="n">
        <v>5000</v>
      </c>
    </row>
    <row spans="1:9" r="7">
      <c r="A7" s="4" t="s">
        <v>416</v>
      </c>
    </row>
    <row spans="1:9" r="8">
      <c r="A8" s="3" t="s">
        <v>397</v>
      </c>
    </row>
    <row spans="1:9" r="9">
      <c r="A9" s="4" t="s">
        <v>417</v>
      </c>
      <c r="G9" s="6" t="n">
        <v>100000</v>
      </c>
      <c r="H9" s="5" t="n">
        <v>50000</v>
      </c>
    </row>
    <row spans="1:9" r="10">
      <c r="A10" s="4" t="s">
        <v>418</v>
      </c>
      <c r="G10" s="4" t="s">
        <v>419</v>
      </c>
    </row>
    <row spans="1:9" r="11">
      <c r="A11" s="4" t="s">
        <v>420</v>
      </c>
      <c r="F11" s="5" t="n">
        <v>50000</v>
      </c>
      <c r="G11" s="6" t="n">
        <v>50000</v>
      </c>
    </row>
    <row spans="1:9" r="12">
      <c r="A12" s="4" t="s">
        <v>421</v>
      </c>
    </row>
    <row spans="1:9" r="13">
      <c r="A13" s="3" t="s">
        <v>397</v>
      </c>
    </row>
    <row spans="1:9" r="14">
      <c r="A14" s="4" t="s">
        <v>418</v>
      </c>
      <c r="C14" s="4" t="s">
        <v>419</v>
      </c>
    </row>
    <row spans="1:9" r="15">
      <c r="A15" s="4" t="s">
        <v>142</v>
      </c>
      <c r="F15" s="5" t="n">
        <v>130000</v>
      </c>
      <c r="G15" s="5" t="n">
        <v>130000</v>
      </c>
    </row>
    <row spans="1:9" r="16">
      <c r="A16" s="4" t="s">
        <v>422</v>
      </c>
    </row>
    <row spans="1:9" r="17">
      <c r="A17" s="3" t="s">
        <v>397</v>
      </c>
    </row>
    <row spans="1:9" r="18">
      <c r="A18" s="4" t="s">
        <v>417</v>
      </c>
      <c r="C18" s="6" t="n">
        <v>500000</v>
      </c>
      <c r="D18" s="6" t="n">
        <v>200000</v>
      </c>
    </row>
    <row spans="1:9" r="19">
      <c r="A19" s="4" t="s">
        <v>423</v>
      </c>
      <c r="C19" s="6" t="n">
        <v>50000</v>
      </c>
    </row>
    <row spans="1:9" r="20">
      <c r="A20" s="4" t="s">
        <v>418</v>
      </c>
      <c r="C20" s="4" t="s">
        <v>419</v>
      </c>
    </row>
    <row spans="1:9" r="21">
      <c r="A21" s="4" t="s">
        <v>424</v>
      </c>
      <c r="F21" s="5" t="n">
        <v>500000</v>
      </c>
    </row>
    <row spans="1:9" r="22">
      <c r="A22" s="4" t="s">
        <v>142</v>
      </c>
      <c r="F22" s="5" t="n">
        <v>300000</v>
      </c>
      <c r="G22" s="6" t="n">
        <v>300000</v>
      </c>
    </row>
    <row spans="1:9" r="23">
      <c r="A23" s="4" t="s">
        <v>425</v>
      </c>
    </row>
    <row spans="1:9" r="24">
      <c r="A24" s="3" t="s">
        <v>397</v>
      </c>
    </row>
    <row spans="1:9" r="25">
      <c r="A25" s="4" t="s">
        <v>426</v>
      </c>
      <c r="B25" s="6" t="n">
        <v>300000</v>
      </c>
    </row>
    <row spans="1:9" r="26">
      <c r="A26" s="4" t="s">
        <v>427</v>
      </c>
      <c r="B26" s="5" t="n">
        <v>4</v>
      </c>
    </row>
    <row spans="1:9" r="27">
      <c r="A27" s="4" t="s">
        <v>428</v>
      </c>
      <c r="B27" s="4" t="s">
        <v>429</v>
      </c>
    </row>
    <row spans="1:9" r="28">
      <c r="A28" s="4" t="s">
        <v>430</v>
      </c>
      <c r="B28" s="6" t="n">
        <v>50000</v>
      </c>
    </row>
    <row spans="1:9" r="29">
      <c r="A29" s="4" t="s">
        <v>431</v>
      </c>
    </row>
    <row spans="1:9" r="30">
      <c r="A30" s="3" t="s">
        <v>397</v>
      </c>
    </row>
    <row spans="1:9" r="31">
      <c r="A31" s="4" t="s">
        <v>403</v>
      </c>
      <c r="G31" s="4" t="s">
        <v>432</v>
      </c>
    </row>
    <row spans="1:9" r="32">
      <c r="A32" s="4" t="s">
        <v>39</v>
      </c>
    </row>
    <row spans="1:9" r="33">
      <c r="A33" s="3" t="s">
        <v>397</v>
      </c>
    </row>
    <row spans="1:9" r="34">
      <c r="A34" s="4" t="s">
        <v>433</v>
      </c>
      <c r="F34" s="5" t="n">
        <v>30000</v>
      </c>
      <c r="G34" s="6" t="n">
        <v>30000</v>
      </c>
    </row>
    <row spans="1:9" r="35">
      <c r="A35" s="4" t="s">
        <v>434</v>
      </c>
      <c r="F35" s="5" t="n">
        <v>75000</v>
      </c>
      <c r="G35" s="5" t="n">
        <v>75000</v>
      </c>
    </row>
    <row spans="1:9" r="36">
      <c r="A36" s="4" t="s">
        <v>435</v>
      </c>
      <c r="F36" s="5" t="n">
        <v>-6952</v>
      </c>
      <c r="G36" s="5" t="n">
        <v>-6952</v>
      </c>
    </row>
    <row spans="1:9" r="37">
      <c r="A37" s="4" t="s">
        <v>49</v>
      </c>
      <c r="F37" s="5" t="n">
        <v>98048</v>
      </c>
      <c r="G37" s="6" t="n">
        <v>98048</v>
      </c>
    </row>
    <row spans="1:9" r="38">
      <c r="A38" s="4" t="s">
        <v>430</v>
      </c>
      <c r="F38" s="6" t="n">
        <v>200000</v>
      </c>
    </row>
    <row spans="1:9" r="39">
      <c r="A39" s="4" t="s">
        <v>72</v>
      </c>
    </row>
    <row spans="1:9" r="40">
      <c r="A40" s="3" t="s">
        <v>397</v>
      </c>
    </row>
    <row spans="1:9" r="41">
      <c r="A41" s="4" t="s">
        <v>433</v>
      </c>
      <c r="H41" s="5" t="n">
        <v>0</v>
      </c>
    </row>
    <row spans="1:9" r="42">
      <c r="A42" s="4" t="s">
        <v>434</v>
      </c>
      <c r="H42" s="5" t="n">
        <v>0</v>
      </c>
    </row>
    <row spans="1:9" r="43">
      <c r="A43" s="4" t="s">
        <v>435</v>
      </c>
      <c r="H43" s="5" t="n">
        <v>0</v>
      </c>
    </row>
    <row spans="1:9" r="44">
      <c r="A44" s="4" t="s">
        <v>49</v>
      </c>
      <c r="H44" s="5" t="n">
        <v>0</v>
      </c>
    </row>
    <row spans="1:9" r="45">
      <c r="A45" s="4" t="s">
        <v>430</v>
      </c>
      <c r="E45" s="6" t="n">
        <v>0</v>
      </c>
      <c r="H45"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s>
  <sheetData>
    <row spans="1:4" r="1">
      <c r="A1" s="1" t="s">
        <v>89</v>
      </c>
      <c r="B1" s="2" t="s">
        <v>90</v>
      </c>
      <c r="C1" s="2" t="s">
        <v>91</v>
      </c>
      <c r="D1" s="2" t="s">
        <v>1</v>
      </c>
    </row>
    <row spans="1:4" r="2">
      <c r="B2" s="2" t="s">
        <v>92</v>
      </c>
      <c r="C2" s="2" t="s">
        <v>2</v>
      </c>
      <c r="D2" s="2" t="s">
        <v>30</v>
      </c>
    </row>
    <row spans="1:4" r="3">
      <c r="A3" s="3" t="s">
        <v>93</v>
      </c>
    </row>
    <row spans="1:4" r="4">
      <c r="A4" s="4" t="s">
        <v>94</v>
      </c>
      <c r="C4" s="6" t="n">
        <v>-149838</v>
      </c>
    </row>
    <row spans="1:4" r="5">
      <c r="A5" s="4" t="s">
        <v>95</v>
      </c>
      <c r="C5" s="5" t="n">
        <v>1332264</v>
      </c>
    </row>
    <row spans="1:4" r="6">
      <c r="A6" s="4" t="s">
        <v>96</v>
      </c>
      <c r="C6" s="5" t="n">
        <v>-113387</v>
      </c>
    </row>
    <row spans="1:4" r="7">
      <c r="A7" s="3" t="s">
        <v>97</v>
      </c>
    </row>
    <row spans="1:4" r="8">
      <c r="A8" s="4" t="s">
        <v>98</v>
      </c>
      <c r="B8" s="6" t="n">
        <v>9356</v>
      </c>
      <c r="C8" s="5" t="n">
        <v>0</v>
      </c>
      <c r="D8" s="6" t="n">
        <v>-73125</v>
      </c>
    </row>
    <row spans="1:4" r="9">
      <c r="A9" s="4" t="s">
        <v>39</v>
      </c>
    </row>
    <row spans="1:4" r="10">
      <c r="A10" s="4" t="s">
        <v>99</v>
      </c>
      <c r="C10" s="5" t="n">
        <v>1898007</v>
      </c>
    </row>
    <row spans="1:4" r="11">
      <c r="A11" s="4" t="s">
        <v>100</v>
      </c>
      <c r="C11" s="5" t="n">
        <v>79189</v>
      </c>
    </row>
    <row spans="1:4" r="12">
      <c r="A12" s="4" t="s">
        <v>101</v>
      </c>
      <c r="C12" s="5" t="n">
        <v>1977196</v>
      </c>
    </row>
    <row spans="1:4" r="13">
      <c r="A13" s="4" t="s">
        <v>102</v>
      </c>
      <c r="C13" s="5" t="n">
        <v>1947728</v>
      </c>
    </row>
    <row spans="1:4" r="14">
      <c r="A14" s="4" t="s">
        <v>103</v>
      </c>
      <c r="C14" s="5" t="n">
        <v>29468</v>
      </c>
    </row>
    <row spans="1:4" r="15">
      <c r="A15" s="4" t="s">
        <v>104</v>
      </c>
      <c r="C15" s="5" t="n">
        <v>153487</v>
      </c>
    </row>
    <row spans="1:4" r="16">
      <c r="A16" s="4" t="s">
        <v>105</v>
      </c>
      <c r="C16" s="5" t="n">
        <v>2999828</v>
      </c>
    </row>
    <row spans="1:4" r="17">
      <c r="A17" s="4" t="s">
        <v>106</v>
      </c>
      <c r="C17" s="5" t="n">
        <v>3153315</v>
      </c>
    </row>
    <row spans="1:4" r="18">
      <c r="A18" s="4" t="s">
        <v>107</v>
      </c>
      <c r="C18" s="5" t="n">
        <v>-3123847</v>
      </c>
    </row>
    <row spans="1:4" r="19">
      <c r="A19" s="3" t="s">
        <v>93</v>
      </c>
    </row>
    <row spans="1:4" r="20">
      <c r="A20" s="4" t="s">
        <v>108</v>
      </c>
      <c r="C20" s="5" t="n">
        <v>-569529</v>
      </c>
    </row>
    <row spans="1:4" r="21">
      <c r="A21" s="4" t="s">
        <v>109</v>
      </c>
      <c r="C21" s="5" t="n">
        <v>-39974</v>
      </c>
    </row>
    <row spans="1:4" r="22">
      <c r="A22" s="4" t="s">
        <v>110</v>
      </c>
      <c r="C22" s="5" t="n">
        <v>0</v>
      </c>
    </row>
    <row spans="1:4" r="23">
      <c r="A23" s="4" t="s">
        <v>111</v>
      </c>
      <c r="C23" s="5" t="n">
        <v>-630000</v>
      </c>
    </row>
    <row spans="1:4" r="24">
      <c r="A24" s="4" t="s">
        <v>111</v>
      </c>
      <c r="C24" s="5" t="n">
        <v>-815299</v>
      </c>
    </row>
    <row spans="1:4" r="25">
      <c r="A25" s="4" t="s">
        <v>94</v>
      </c>
      <c r="C25" s="5" t="n">
        <v>149838</v>
      </c>
    </row>
    <row spans="1:4" r="26">
      <c r="A26" s="4" t="s">
        <v>112</v>
      </c>
      <c r="C26" s="5" t="n">
        <v>-1904964</v>
      </c>
    </row>
    <row spans="1:4" r="27">
      <c r="A27" s="4" t="s">
        <v>113</v>
      </c>
      <c r="C27" s="5" t="n">
        <v>-5028811</v>
      </c>
    </row>
    <row spans="1:4" r="28">
      <c r="A28" s="4" t="s">
        <v>114</v>
      </c>
      <c r="C28" s="5" t="n">
        <v>-5028811</v>
      </c>
    </row>
    <row spans="1:4" r="29">
      <c r="A29" s="4" t="s">
        <v>95</v>
      </c>
      <c r="C29" s="5" t="n">
        <v>-1332264</v>
      </c>
    </row>
    <row spans="1:4" r="30">
      <c r="A30" s="4" t="s">
        <v>115</v>
      </c>
      <c r="C30" s="5" t="n">
        <v>-3696547</v>
      </c>
    </row>
    <row spans="1:4" r="31">
      <c r="A31" s="4" t="s">
        <v>96</v>
      </c>
      <c r="C31" s="5" t="n">
        <v>-113387</v>
      </c>
    </row>
    <row spans="1:4" r="32">
      <c r="A32" s="4" t="s">
        <v>96</v>
      </c>
      <c r="C32" s="5" t="n">
        <v>-3809934</v>
      </c>
    </row>
    <row spans="1:4" r="33">
      <c r="A33" s="3" t="s">
        <v>97</v>
      </c>
    </row>
    <row spans="1:4" r="34">
      <c r="A34" s="4" t="s">
        <v>98</v>
      </c>
      <c r="C34" s="5" t="n">
        <v>0</v>
      </c>
    </row>
    <row spans="1:4" r="35">
      <c r="A35" s="4" t="s">
        <v>97</v>
      </c>
      <c r="C35" s="5" t="n">
        <v>0</v>
      </c>
    </row>
    <row spans="1:4" r="36">
      <c r="A36" s="4" t="s">
        <v>116</v>
      </c>
      <c r="C36" s="5" t="n">
        <v>0</v>
      </c>
    </row>
    <row spans="1:4" r="37">
      <c r="A37" s="4" t="s">
        <v>117</v>
      </c>
      <c r="C37" s="5" t="n">
        <v>0</v>
      </c>
    </row>
    <row spans="1:4" r="38">
      <c r="A38" s="4" t="s">
        <v>118</v>
      </c>
      <c r="C38" s="6" t="n">
        <v>-3809934</v>
      </c>
    </row>
    <row spans="1:4" r="39">
      <c r="A39" s="4" t="s">
        <v>119</v>
      </c>
      <c r="C39" s="8" t="n">
        <v>0.12</v>
      </c>
    </row>
    <row spans="1:4" r="40">
      <c r="A40" s="4" t="s">
        <v>120</v>
      </c>
      <c r="C40" s="5" t="n">
        <v>32680556</v>
      </c>
    </row>
    <row spans="1:4" r="41">
      <c r="A41" s="4" t="s">
        <v>72</v>
      </c>
    </row>
    <row spans="1:4" r="42">
      <c r="A42" s="4" t="s">
        <v>99</v>
      </c>
      <c r="B42" s="5" t="n">
        <v>409803</v>
      </c>
      <c r="D42" s="5" t="n">
        <v>2040360</v>
      </c>
    </row>
    <row spans="1:4" r="43">
      <c r="A43" s="4" t="s">
        <v>100</v>
      </c>
      <c r="B43" s="5" t="n">
        <v>66000</v>
      </c>
      <c r="D43" s="5" t="n">
        <v>357606</v>
      </c>
    </row>
    <row spans="1:4" r="44">
      <c r="A44" s="4" t="s">
        <v>101</v>
      </c>
      <c r="B44" s="5" t="n">
        <v>475803</v>
      </c>
      <c r="D44" s="5" t="n">
        <v>2397966</v>
      </c>
    </row>
    <row spans="1:4" r="45">
      <c r="A45" s="4" t="s">
        <v>102</v>
      </c>
      <c r="B45" s="5" t="n">
        <v>335197</v>
      </c>
      <c r="D45" s="5" t="n">
        <v>1630661</v>
      </c>
    </row>
    <row spans="1:4" r="46">
      <c r="A46" s="4" t="s">
        <v>103</v>
      </c>
      <c r="B46" s="5" t="n">
        <v>140606</v>
      </c>
      <c r="D46" s="5" t="n">
        <v>767305</v>
      </c>
    </row>
    <row spans="1:4" r="47">
      <c r="A47" s="4" t="s">
        <v>104</v>
      </c>
      <c r="B47" s="5" t="n">
        <v>0</v>
      </c>
      <c r="D47" s="5" t="n">
        <v>0</v>
      </c>
    </row>
    <row spans="1:4" r="48">
      <c r="A48" s="4" t="s">
        <v>105</v>
      </c>
      <c r="B48" s="5" t="n">
        <v>363259</v>
      </c>
      <c r="D48" s="5" t="n">
        <v>1140126</v>
      </c>
    </row>
    <row spans="1:4" r="49">
      <c r="A49" s="4" t="s">
        <v>106</v>
      </c>
      <c r="B49" s="5" t="n">
        <v>363259</v>
      </c>
      <c r="D49" s="5" t="n">
        <v>1140126</v>
      </c>
    </row>
    <row spans="1:4" r="50">
      <c r="A50" s="4" t="s">
        <v>107</v>
      </c>
      <c r="B50" s="5" t="n">
        <v>-222653</v>
      </c>
      <c r="D50" s="5" t="n">
        <v>-372821</v>
      </c>
    </row>
    <row spans="1:4" r="51">
      <c r="A51" s="3" t="s">
        <v>93</v>
      </c>
    </row>
    <row spans="1:4" r="52">
      <c r="A52" s="4" t="s">
        <v>108</v>
      </c>
      <c r="B52" s="5" t="n">
        <v>-17465</v>
      </c>
      <c r="D52" s="5" t="n">
        <v>-50985</v>
      </c>
    </row>
    <row spans="1:4" r="53">
      <c r="A53" s="4" t="s">
        <v>109</v>
      </c>
      <c r="B53" s="5" t="n">
        <v>0</v>
      </c>
      <c r="D53" s="5" t="n">
        <v>0</v>
      </c>
    </row>
    <row spans="1:4" r="54">
      <c r="A54" s="4" t="s">
        <v>110</v>
      </c>
      <c r="B54" s="5" t="n">
        <v>0</v>
      </c>
      <c r="D54" s="5" t="n">
        <v>7673</v>
      </c>
    </row>
    <row spans="1:4" r="55">
      <c r="A55" s="4" t="s">
        <v>111</v>
      </c>
      <c r="B55" s="5" t="n">
        <v>0</v>
      </c>
      <c r="D55" s="5" t="n">
        <v>0</v>
      </c>
    </row>
    <row spans="1:4" r="56">
      <c r="A56" s="4" t="s">
        <v>111</v>
      </c>
      <c r="B56" s="5" t="n">
        <v>0</v>
      </c>
      <c r="D56" s="5" t="n">
        <v>0</v>
      </c>
    </row>
    <row spans="1:4" r="57">
      <c r="A57" s="4" t="s">
        <v>94</v>
      </c>
      <c r="B57" s="5" t="n">
        <v>0</v>
      </c>
      <c r="D57" s="5" t="n">
        <v>0</v>
      </c>
    </row>
    <row spans="1:4" r="58">
      <c r="A58" s="4" t="s">
        <v>112</v>
      </c>
      <c r="B58" s="5" t="n">
        <v>-17465</v>
      </c>
      <c r="D58" s="5" t="n">
        <v>-43312</v>
      </c>
    </row>
    <row spans="1:4" r="59">
      <c r="A59" s="4" t="s">
        <v>113</v>
      </c>
      <c r="B59" s="5" t="n">
        <v>-240118</v>
      </c>
      <c r="D59" s="5" t="n">
        <v>-416133</v>
      </c>
    </row>
    <row spans="1:4" r="60">
      <c r="A60" s="4" t="s">
        <v>114</v>
      </c>
      <c r="B60" s="5" t="n">
        <v>-240118</v>
      </c>
      <c r="D60" s="5" t="n">
        <v>-416133</v>
      </c>
    </row>
    <row spans="1:4" r="61">
      <c r="A61" s="4" t="s">
        <v>95</v>
      </c>
      <c r="B61" s="5" t="n">
        <v>0</v>
      </c>
      <c r="D61" s="5" t="n">
        <v>0</v>
      </c>
    </row>
    <row spans="1:4" r="62">
      <c r="A62" s="4" t="s">
        <v>115</v>
      </c>
      <c r="B62" s="5" t="n">
        <v>-240118</v>
      </c>
      <c r="D62" s="5" t="n">
        <v>-416133</v>
      </c>
    </row>
    <row spans="1:4" r="63">
      <c r="A63" s="4" t="s">
        <v>96</v>
      </c>
      <c r="B63" s="5" t="n">
        <v>0</v>
      </c>
      <c r="D63" s="5" t="n">
        <v>0</v>
      </c>
    </row>
    <row spans="1:4" r="64">
      <c r="A64" s="4" t="s">
        <v>96</v>
      </c>
      <c r="B64" s="5" t="n">
        <v>-240118</v>
      </c>
      <c r="D64" s="5" t="n">
        <v>-416133</v>
      </c>
    </row>
    <row spans="1:4" r="65">
      <c r="A65" s="3" t="s">
        <v>97</v>
      </c>
    </row>
    <row spans="1:4" r="66">
      <c r="A66" s="4" t="s">
        <v>98</v>
      </c>
      <c r="B66" s="5" t="n">
        <v>9356</v>
      </c>
      <c r="D66" s="5" t="n">
        <v>-73125</v>
      </c>
    </row>
    <row spans="1:4" r="67">
      <c r="A67" s="4" t="s">
        <v>97</v>
      </c>
      <c r="B67" s="5" t="n">
        <v>9356</v>
      </c>
      <c r="D67" s="5" t="n">
        <v>-73125</v>
      </c>
    </row>
    <row spans="1:4" r="68">
      <c r="A68" s="4" t="s">
        <v>116</v>
      </c>
      <c r="B68" s="5" t="n">
        <v>0</v>
      </c>
      <c r="D68" s="5" t="n">
        <v>0</v>
      </c>
    </row>
    <row spans="1:4" r="69">
      <c r="A69" s="4" t="s">
        <v>117</v>
      </c>
      <c r="B69" s="5" t="n">
        <v>9356</v>
      </c>
      <c r="D69" s="5" t="n">
        <v>-73125</v>
      </c>
    </row>
    <row spans="1:4" r="70">
      <c r="A70" s="4" t="s">
        <v>118</v>
      </c>
      <c r="B70" s="6" t="n">
        <v>-230762</v>
      </c>
      <c r="D70" s="6" t="n">
        <v>-489258</v>
      </c>
    </row>
    <row spans="1:4" r="71">
      <c r="A71" s="4" t="s">
        <v>119</v>
      </c>
      <c r="B71" s="4" t="s">
        <v>121</v>
      </c>
      <c r="D71" s="4" t="s">
        <v>121</v>
      </c>
    </row>
    <row spans="1:4" r="72">
      <c r="A72" s="4" t="s">
        <v>120</v>
      </c>
      <c r="B72" s="4" t="s">
        <v>121</v>
      </c>
      <c r="D72" s="4" t="s">
        <v>12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r="A1" s="1" t="s">
        <v>436</v>
      </c>
      <c r="B1" s="2" t="s">
        <v>90</v>
      </c>
      <c r="C1" s="2" t="s">
        <v>91</v>
      </c>
      <c r="D1" s="2" t="s">
        <v>1</v>
      </c>
    </row>
    <row spans="1:5" r="2">
      <c r="B2" s="2" t="s">
        <v>92</v>
      </c>
      <c r="C2" s="2" t="s">
        <v>2</v>
      </c>
      <c r="D2" s="2" t="s">
        <v>2</v>
      </c>
      <c r="E2" s="2" t="s">
        <v>30</v>
      </c>
    </row>
    <row spans="1:5" r="3">
      <c r="A3" s="3" t="s">
        <v>437</v>
      </c>
    </row>
    <row spans="1:5" r="4">
      <c r="A4" s="4" t="s">
        <v>438</v>
      </c>
      <c r="B4" s="6" t="n">
        <v>11020</v>
      </c>
      <c r="C4" s="6" t="n">
        <v>34929</v>
      </c>
      <c r="E4" s="6" t="n">
        <v>43724</v>
      </c>
    </row>
    <row spans="1:5" r="5">
      <c r="A5" s="4" t="s">
        <v>439</v>
      </c>
    </row>
    <row spans="1:5" r="6">
      <c r="A6" s="3" t="s">
        <v>437</v>
      </c>
    </row>
    <row spans="1:5" r="7">
      <c r="A7" s="4" t="s">
        <v>440</v>
      </c>
      <c r="D7" s="4" t="s">
        <v>432</v>
      </c>
    </row>
    <row spans="1:5" r="8">
      <c r="A8" s="4" t="s">
        <v>441</v>
      </c>
    </row>
    <row spans="1:5" r="9">
      <c r="A9" s="3" t="s">
        <v>437</v>
      </c>
    </row>
    <row spans="1:5" r="10">
      <c r="A10" s="4" t="s">
        <v>440</v>
      </c>
      <c r="D10" s="4" t="s">
        <v>442</v>
      </c>
    </row>
    <row spans="1:5" r="11">
      <c r="A11" s="4" t="s">
        <v>39</v>
      </c>
    </row>
    <row spans="1:5" r="12">
      <c r="A12" s="3" t="s">
        <v>437</v>
      </c>
    </row>
    <row spans="1:5" r="13">
      <c r="A13" s="4" t="s">
        <v>443</v>
      </c>
      <c r="C13" s="5" t="n">
        <v>-163197</v>
      </c>
      <c r="D13" s="6" t="n">
        <v>-163197</v>
      </c>
    </row>
    <row spans="1:5" r="14">
      <c r="A14" s="4" t="s">
        <v>46</v>
      </c>
      <c r="C14" s="5" t="n">
        <v>112360</v>
      </c>
      <c r="D14" s="5" t="n">
        <v>112360</v>
      </c>
    </row>
    <row spans="1:5" r="15">
      <c r="A15" s="4" t="s">
        <v>444</v>
      </c>
    </row>
    <row spans="1:5" r="16">
      <c r="A16" s="3" t="s">
        <v>437</v>
      </c>
    </row>
    <row spans="1:5" r="17">
      <c r="A17" s="4" t="s">
        <v>445</v>
      </c>
      <c r="C17" s="5" t="n">
        <v>6297</v>
      </c>
      <c r="D17" s="5" t="n">
        <v>6297</v>
      </c>
    </row>
    <row spans="1:5" r="18">
      <c r="A18" s="4" t="s">
        <v>446</v>
      </c>
    </row>
    <row spans="1:5" r="19">
      <c r="A19" s="3" t="s">
        <v>437</v>
      </c>
    </row>
    <row spans="1:5" r="20">
      <c r="A20" s="4" t="s">
        <v>445</v>
      </c>
      <c r="C20" s="5" t="n">
        <v>2413</v>
      </c>
      <c r="D20" s="5" t="n">
        <v>2413</v>
      </c>
    </row>
    <row spans="1:5" r="21">
      <c r="A21" s="4" t="s">
        <v>447</v>
      </c>
    </row>
    <row spans="1:5" r="22">
      <c r="A22" s="3" t="s">
        <v>437</v>
      </c>
    </row>
    <row spans="1:5" r="23">
      <c r="A23" s="4" t="s">
        <v>445</v>
      </c>
      <c r="C23" s="5" t="n">
        <v>830</v>
      </c>
      <c r="D23" s="5" t="n">
        <v>830</v>
      </c>
    </row>
    <row spans="1:5" r="24">
      <c r="A24" s="4" t="s">
        <v>448</v>
      </c>
    </row>
    <row spans="1:5" r="25">
      <c r="A25" s="3" t="s">
        <v>437</v>
      </c>
    </row>
    <row spans="1:5" r="26">
      <c r="A26" s="4" t="s">
        <v>445</v>
      </c>
      <c r="C26" s="6" t="n">
        <v>266017</v>
      </c>
      <c r="D26" s="6" t="n">
        <v>266017</v>
      </c>
    </row>
    <row spans="1:5" r="27">
      <c r="A27" s="4" t="s">
        <v>72</v>
      </c>
    </row>
    <row spans="1:5" r="28">
      <c r="A28" s="3" t="s">
        <v>437</v>
      </c>
    </row>
    <row spans="1:5" r="29">
      <c r="A29" s="4" t="s">
        <v>443</v>
      </c>
      <c r="E29" s="5" t="n">
        <v>-118215</v>
      </c>
    </row>
    <row spans="1:5" r="30">
      <c r="A30" s="4" t="s">
        <v>46</v>
      </c>
      <c r="E30" s="5" t="n">
        <v>147802</v>
      </c>
    </row>
    <row spans="1:5" r="31">
      <c r="A31" s="4" t="s">
        <v>449</v>
      </c>
    </row>
    <row spans="1:5" r="32">
      <c r="A32" s="3" t="s">
        <v>437</v>
      </c>
    </row>
    <row spans="1:5" r="33">
      <c r="A33" s="4" t="s">
        <v>445</v>
      </c>
      <c r="E33" s="5" t="n">
        <v>0</v>
      </c>
    </row>
    <row spans="1:5" r="34">
      <c r="A34" s="4" t="s">
        <v>450</v>
      </c>
    </row>
    <row spans="1:5" r="35">
      <c r="A35" s="3" t="s">
        <v>437</v>
      </c>
    </row>
    <row spans="1:5" r="36">
      <c r="A36" s="4" t="s">
        <v>445</v>
      </c>
      <c r="E36" s="5" t="n">
        <v>0</v>
      </c>
    </row>
    <row spans="1:5" r="37">
      <c r="A37" s="4" t="s">
        <v>451</v>
      </c>
    </row>
    <row spans="1:5" r="38">
      <c r="A38" s="3" t="s">
        <v>437</v>
      </c>
    </row>
    <row spans="1:5" r="39">
      <c r="A39" s="4" t="s">
        <v>445</v>
      </c>
      <c r="E39" s="5" t="n">
        <v>0</v>
      </c>
    </row>
    <row spans="1:5" r="40">
      <c r="A40" s="4" t="s">
        <v>452</v>
      </c>
    </row>
    <row spans="1:5" r="41">
      <c r="A41" s="3" t="s">
        <v>437</v>
      </c>
    </row>
    <row spans="1:5" r="42">
      <c r="A42" s="4" t="s">
        <v>445</v>
      </c>
      <c r="E42" s="6" t="n">
        <v>266017</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r="A1" s="1" t="s">
        <v>453</v>
      </c>
      <c r="B1" s="2" t="s">
        <v>2</v>
      </c>
      <c r="C1" s="2" t="s">
        <v>30</v>
      </c>
    </row>
    <row spans="1:3" r="2">
      <c r="A2" s="4" t="s">
        <v>39</v>
      </c>
    </row>
    <row spans="1:3" r="3">
      <c r="A3" s="3" t="s">
        <v>454</v>
      </c>
    </row>
    <row spans="1:3" r="4">
      <c r="A4" s="4" t="s">
        <v>455</v>
      </c>
      <c r="B4" s="6" t="n">
        <v>0</v>
      </c>
    </row>
    <row spans="1:3" r="5">
      <c r="A5" s="4" t="s">
        <v>456</v>
      </c>
      <c r="B5" s="5" t="n">
        <v>0</v>
      </c>
    </row>
    <row spans="1:3" r="6">
      <c r="A6" s="4" t="s">
        <v>457</v>
      </c>
      <c r="B6" s="5" t="n">
        <v>304746</v>
      </c>
    </row>
    <row spans="1:3" r="7">
      <c r="A7" s="4" t="s">
        <v>458</v>
      </c>
      <c r="B7" s="6" t="n">
        <v>304746</v>
      </c>
    </row>
    <row spans="1:3" r="8">
      <c r="A8" s="4" t="s">
        <v>72</v>
      </c>
    </row>
    <row spans="1:3" r="9">
      <c r="A9" s="3" t="s">
        <v>454</v>
      </c>
    </row>
    <row spans="1:3" r="10">
      <c r="A10" s="4" t="s">
        <v>455</v>
      </c>
      <c r="C10" s="6" t="n">
        <v>0</v>
      </c>
    </row>
    <row spans="1:3" r="11">
      <c r="A11" s="4" t="s">
        <v>456</v>
      </c>
      <c r="C11" s="5" t="n">
        <v>0</v>
      </c>
    </row>
    <row spans="1:3" r="12">
      <c r="A12" s="4" t="s">
        <v>457</v>
      </c>
      <c r="C12" s="5" t="n">
        <v>294454</v>
      </c>
    </row>
    <row spans="1:3" r="13">
      <c r="A13" s="4" t="s">
        <v>458</v>
      </c>
      <c r="C13" s="6" t="n">
        <v>29445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r="A1" s="1" t="s">
        <v>459</v>
      </c>
      <c r="B1" s="2" t="s">
        <v>2</v>
      </c>
      <c r="C1" s="2" t="s">
        <v>30</v>
      </c>
    </row>
    <row spans="1:3" r="2">
      <c r="A2" s="4" t="s">
        <v>34</v>
      </c>
      <c r="B2" s="6" t="n">
        <v>250000</v>
      </c>
    </row>
    <row spans="1:3" r="3">
      <c r="A3" s="4" t="s">
        <v>39</v>
      </c>
    </row>
    <row spans="1:3" r="4">
      <c r="A4" s="4" t="s">
        <v>460</v>
      </c>
      <c r="B4" s="5" t="n">
        <v>4616</v>
      </c>
    </row>
    <row spans="1:3" r="5">
      <c r="A5" s="4" t="s">
        <v>461</v>
      </c>
      <c r="B5" s="5" t="n">
        <v>1280</v>
      </c>
    </row>
    <row spans="1:3" r="6">
      <c r="A6" s="4" t="s">
        <v>249</v>
      </c>
      <c r="B6" s="5" t="n">
        <v>5896</v>
      </c>
    </row>
    <row spans="1:3" r="7">
      <c r="A7" s="4" t="s">
        <v>34</v>
      </c>
      <c r="B7" s="6" t="n">
        <v>250000</v>
      </c>
    </row>
    <row spans="1:3" r="8">
      <c r="A8" s="4" t="s">
        <v>72</v>
      </c>
    </row>
    <row spans="1:3" r="9">
      <c r="A9" s="4" t="s">
        <v>460</v>
      </c>
      <c r="C9" s="6" t="n">
        <v>0</v>
      </c>
    </row>
    <row spans="1:3" r="10">
      <c r="A10" s="4" t="s">
        <v>461</v>
      </c>
      <c r="C10" s="5" t="n">
        <v>6280</v>
      </c>
    </row>
    <row spans="1:3" r="11">
      <c r="A11" s="4" t="s">
        <v>249</v>
      </c>
      <c r="C11" s="5" t="n">
        <v>6280</v>
      </c>
    </row>
    <row spans="1:3" r="12">
      <c r="A12" s="4" t="s">
        <v>34</v>
      </c>
      <c r="C12" s="6"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0"/>
    <col customWidth="1" max="2" min="2" width="21"/>
    <col customWidth="1" max="3" min="3" width="39"/>
    <col customWidth="1" max="4" min="4" width="21"/>
    <col customWidth="1" max="5" min="5" width="21"/>
    <col customWidth="1" max="6" min="6" width="21"/>
    <col customWidth="1" max="7" min="7" width="14"/>
  </cols>
  <sheetData>
    <row spans="1:7" r="1">
      <c r="A1" s="1" t="s">
        <v>462</v>
      </c>
      <c r="B1" s="2" t="s">
        <v>463</v>
      </c>
      <c r="C1" s="2" t="s">
        <v>464</v>
      </c>
      <c r="D1" s="2" t="s">
        <v>370</v>
      </c>
      <c r="E1" s="2" t="s">
        <v>371</v>
      </c>
      <c r="F1" s="2" t="s">
        <v>372</v>
      </c>
      <c r="G1" s="2" t="s">
        <v>376</v>
      </c>
    </row>
    <row spans="1:7" r="2">
      <c r="A2" s="3" t="s">
        <v>465</v>
      </c>
    </row>
    <row spans="1:7" r="3">
      <c r="A3" s="4" t="s">
        <v>378</v>
      </c>
      <c r="G3" s="4" t="s">
        <v>379</v>
      </c>
    </row>
    <row spans="1:7" r="4">
      <c r="A4" s="4" t="s">
        <v>225</v>
      </c>
      <c r="F4" s="6" t="n">
        <v>543555</v>
      </c>
    </row>
    <row spans="1:7" r="5">
      <c r="A5" s="4" t="s">
        <v>385</v>
      </c>
    </row>
    <row spans="1:7" r="6">
      <c r="A6" s="3" t="s">
        <v>465</v>
      </c>
    </row>
    <row spans="1:7" r="7">
      <c r="A7" s="4" t="s">
        <v>378</v>
      </c>
      <c r="F7" s="4" t="s">
        <v>386</v>
      </c>
    </row>
    <row spans="1:7" r="8">
      <c r="A8" s="4" t="s">
        <v>466</v>
      </c>
      <c r="B8" s="6" t="n">
        <v>150000</v>
      </c>
    </row>
    <row spans="1:7" r="9">
      <c r="A9" s="4" t="s">
        <v>387</v>
      </c>
    </row>
    <row spans="1:7" r="10">
      <c r="A10" s="3" t="s">
        <v>465</v>
      </c>
    </row>
    <row spans="1:7" r="11">
      <c r="A11" s="4" t="s">
        <v>378</v>
      </c>
      <c r="C11" s="4" t="s">
        <v>386</v>
      </c>
      <c r="E11" s="4" t="s">
        <v>388</v>
      </c>
    </row>
    <row spans="1:7" r="12">
      <c r="A12" s="4" t="s">
        <v>389</v>
      </c>
      <c r="E12" s="4" t="s">
        <v>390</v>
      </c>
    </row>
    <row spans="1:7" r="13">
      <c r="A13" s="4" t="s">
        <v>467</v>
      </c>
      <c r="C13" s="6" t="n">
        <v>1750000</v>
      </c>
      <c r="D13" s="6" t="n">
        <v>400000</v>
      </c>
      <c r="E13" s="6" t="n">
        <v>500000</v>
      </c>
    </row>
    <row spans="1:7" r="14">
      <c r="A14" s="4" t="s">
        <v>392</v>
      </c>
      <c r="C14" s="4" t="s">
        <v>393</v>
      </c>
      <c r="D14" s="4" t="s">
        <v>394</v>
      </c>
    </row>
    <row spans="1:7" r="15">
      <c r="A15" s="4" t="s">
        <v>468</v>
      </c>
      <c r="C15" s="5" t="n">
        <v>336543</v>
      </c>
    </row>
    <row spans="1:7" r="16">
      <c r="A16" s="4" t="s">
        <v>469</v>
      </c>
      <c r="C16" s="5" t="n">
        <v>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14"/>
    <col customWidth="1" max="6" min="6" width="14"/>
  </cols>
  <sheetData>
    <row spans="1:6" r="1">
      <c r="A1" s="1" t="s">
        <v>470</v>
      </c>
      <c r="C1" s="2" t="s">
        <v>92</v>
      </c>
      <c r="D1" s="2" t="s">
        <v>92</v>
      </c>
      <c r="E1" s="2" t="s">
        <v>2</v>
      </c>
      <c r="F1" s="2" t="s">
        <v>30</v>
      </c>
    </row>
    <row spans="1:6" r="2">
      <c r="A2" s="3" t="s">
        <v>465</v>
      </c>
    </row>
    <row spans="1:6" r="3">
      <c r="A3" s="4" t="s">
        <v>415</v>
      </c>
      <c r="D3" s="6" t="n">
        <v>0</v>
      </c>
      <c r="E3" s="6" t="n">
        <v>5200</v>
      </c>
      <c r="F3" s="6" t="n">
        <v>0</v>
      </c>
    </row>
    <row spans="1:6" r="4">
      <c r="A4" s="4" t="s">
        <v>385</v>
      </c>
    </row>
    <row spans="1:6" r="5">
      <c r="A5" s="3" t="s">
        <v>465</v>
      </c>
    </row>
    <row spans="1:6" r="6">
      <c r="A6" s="4" t="s">
        <v>467</v>
      </c>
      <c r="C6" s="6" t="n">
        <v>150000</v>
      </c>
    </row>
    <row spans="1:6" r="7">
      <c r="A7" s="4" t="s">
        <v>471</v>
      </c>
      <c r="C7" s="5" t="n">
        <v>150000</v>
      </c>
    </row>
    <row spans="1:6" r="8">
      <c r="A8" s="4" t="s">
        <v>466</v>
      </c>
      <c r="C8" s="5" t="n">
        <v>200000</v>
      </c>
    </row>
    <row spans="1:6" r="9">
      <c r="A9" s="4" t="s">
        <v>472</v>
      </c>
      <c r="C9" s="5" t="n">
        <v>664831</v>
      </c>
      <c r="D9" s="5" t="n">
        <v>664831</v>
      </c>
    </row>
    <row spans="1:6" r="10">
      <c r="A10" s="4" t="s">
        <v>473</v>
      </c>
      <c r="C10" s="5" t="n">
        <v>-949758</v>
      </c>
      <c r="D10" s="5" t="n">
        <v>-949758</v>
      </c>
    </row>
    <row spans="1:6" r="11">
      <c r="A11" s="4" t="s">
        <v>474</v>
      </c>
      <c r="C11" s="5" t="n">
        <v>607891</v>
      </c>
      <c r="D11" s="5" t="n">
        <v>607891</v>
      </c>
    </row>
    <row spans="1:6" r="12">
      <c r="A12" s="4" t="s">
        <v>475</v>
      </c>
    </row>
    <row spans="1:6" r="13">
      <c r="A13" s="3" t="s">
        <v>465</v>
      </c>
    </row>
    <row spans="1:6" r="14">
      <c r="A14" s="4" t="s">
        <v>476</v>
      </c>
      <c r="B14" s="4" t="s">
        <v>477</v>
      </c>
      <c r="C14" s="6" t="n">
        <v>177036</v>
      </c>
      <c r="D14" s="6" t="n">
        <v>177036</v>
      </c>
    </row>
    <row spans="1:6" r="15">
      <c r="A15" s="4" t="s">
        <v>415</v>
      </c>
      <c r="E15" s="6" t="n">
        <v>28959</v>
      </c>
    </row>
    <row spans="1:6" r="16">
      <c r="A16" t="n"/>
    </row>
    <row spans="1:6" r="17">
      <c r="A17" s="4" t="s">
        <v>477</v>
      </c>
      <c r="B17" s="4" t="s">
        <v>478</v>
      </c>
    </row>
  </sheetData>
  <mergeCells count="3">
    <mergeCell ref="A1:B1"/>
    <mergeCell ref="A16:E16"/>
    <mergeCell ref="B17:E1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r="A1" s="1" t="s">
        <v>479</v>
      </c>
      <c r="B1" s="2" t="s">
        <v>371</v>
      </c>
    </row>
    <row spans="1:2" r="2">
      <c r="A2" s="3" t="s">
        <v>465</v>
      </c>
    </row>
    <row spans="1:2" r="3">
      <c r="A3" s="4" t="s">
        <v>40</v>
      </c>
      <c r="B3" s="6" t="n">
        <v>950</v>
      </c>
    </row>
    <row spans="1:2" r="4">
      <c r="A4" s="4" t="s">
        <v>42</v>
      </c>
      <c r="B4" s="5" t="n">
        <v>153264</v>
      </c>
    </row>
    <row spans="1:2" r="5">
      <c r="A5" s="4" t="s">
        <v>480</v>
      </c>
      <c r="B5" s="5" t="n">
        <v>6280</v>
      </c>
    </row>
    <row spans="1:2" r="6">
      <c r="A6" s="4" t="s">
        <v>45</v>
      </c>
      <c r="B6" s="5" t="n">
        <v>36231</v>
      </c>
    </row>
    <row spans="1:2" r="7">
      <c r="A7" s="4" t="s">
        <v>481</v>
      </c>
      <c r="B7" s="5" t="n">
        <v>136781</v>
      </c>
    </row>
    <row spans="1:2" r="8">
      <c r="A8" s="4" t="s">
        <v>482</v>
      </c>
      <c r="B8" s="5" t="n">
        <v>186346</v>
      </c>
    </row>
    <row spans="1:2" r="9">
      <c r="A9" s="4" t="s">
        <v>50</v>
      </c>
      <c r="B9" s="5" t="n">
        <v>519852</v>
      </c>
    </row>
    <row spans="1:2" r="10">
      <c r="A10" s="4" t="s">
        <v>483</v>
      </c>
      <c r="B10" s="5" t="n">
        <v>-1143637</v>
      </c>
    </row>
    <row spans="1:2" r="11">
      <c r="A11" s="4" t="s">
        <v>55</v>
      </c>
      <c r="B11" s="5" t="n">
        <v>-102723</v>
      </c>
    </row>
    <row spans="1:2" r="12">
      <c r="A12" s="4" t="s">
        <v>52</v>
      </c>
      <c r="B12" s="5" t="n">
        <v>-153458</v>
      </c>
    </row>
    <row spans="1:2" r="13">
      <c r="A13" s="4" t="s">
        <v>484</v>
      </c>
      <c r="B13" s="5" t="n">
        <v>-69792</v>
      </c>
    </row>
    <row spans="1:2" r="14">
      <c r="A14" s="4" t="s">
        <v>60</v>
      </c>
      <c r="B14" s="5" t="n">
        <v>-1469610</v>
      </c>
    </row>
    <row spans="1:2" r="15">
      <c r="A15" s="4" t="s">
        <v>485</v>
      </c>
      <c r="B15" s="6" t="n">
        <v>-94975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r="A1" s="1" t="s">
        <v>486</v>
      </c>
      <c r="B1" s="2" t="s">
        <v>1</v>
      </c>
    </row>
    <row spans="1:3" r="2">
      <c r="B2" s="2" t="s">
        <v>2</v>
      </c>
      <c r="C2" s="2" t="s">
        <v>30</v>
      </c>
    </row>
    <row spans="1:3" r="3">
      <c r="A3" s="3" t="s">
        <v>253</v>
      </c>
    </row>
    <row spans="1:3" r="4">
      <c r="A4" s="4" t="s">
        <v>487</v>
      </c>
      <c r="B4" s="6" t="n">
        <v>2517225</v>
      </c>
      <c r="C4" s="6" t="n">
        <v>2410347</v>
      </c>
    </row>
    <row spans="1:3" r="5">
      <c r="A5" s="4" t="s">
        <v>132</v>
      </c>
      <c r="B5" s="5" t="n">
        <v>-9126709</v>
      </c>
      <c r="C5" s="5" t="n">
        <v>-12944851</v>
      </c>
    </row>
    <row spans="1:3" r="6">
      <c r="A6" s="4" t="s">
        <v>488</v>
      </c>
      <c r="B6" s="6" t="n">
        <v>-9136065</v>
      </c>
      <c r="C6" s="6" t="n">
        <v>-130179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6"/>
    <col customWidth="1" max="6" min="6" width="14"/>
  </cols>
  <sheetData>
    <row spans="1:6" r="1">
      <c r="A1" s="1" t="s">
        <v>489</v>
      </c>
      <c r="B1" s="2" t="s">
        <v>90</v>
      </c>
      <c r="D1" s="2" t="s">
        <v>91</v>
      </c>
      <c r="E1" s="2" t="s">
        <v>1</v>
      </c>
    </row>
    <row spans="1:6" r="2">
      <c r="B2" s="2" t="s">
        <v>490</v>
      </c>
      <c r="C2" s="2" t="s">
        <v>92</v>
      </c>
      <c r="D2" s="2" t="s">
        <v>2</v>
      </c>
      <c r="E2" s="2" t="s">
        <v>30</v>
      </c>
      <c r="F2" s="2" t="s">
        <v>376</v>
      </c>
    </row>
    <row spans="1:6" r="3">
      <c r="A3" s="3" t="s">
        <v>255</v>
      </c>
    </row>
    <row spans="1:6" r="4">
      <c r="A4" s="4" t="s">
        <v>130</v>
      </c>
      <c r="E4" s="6" t="n">
        <v>90000</v>
      </c>
    </row>
    <row spans="1:6" r="5">
      <c r="A5" s="4" t="s">
        <v>98</v>
      </c>
      <c r="C5" s="6" t="n">
        <v>9356</v>
      </c>
      <c r="D5" s="6" t="n">
        <v>0</v>
      </c>
      <c r="E5" s="6" t="n">
        <v>-73125</v>
      </c>
    </row>
    <row spans="1:6" r="6">
      <c r="A6" s="4" t="s">
        <v>125</v>
      </c>
      <c r="B6" s="6" t="n">
        <v>10000</v>
      </c>
      <c r="D6" s="6" t="n">
        <v>36231</v>
      </c>
    </row>
    <row spans="1:6" r="7">
      <c r="A7" s="4" t="s">
        <v>378</v>
      </c>
      <c r="F7" s="4" t="s">
        <v>379</v>
      </c>
    </row>
    <row spans="1:6" r="8">
      <c r="A8" s="4" t="s">
        <v>45</v>
      </c>
      <c r="F8" s="6" t="n">
        <v>1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491</v>
      </c>
      <c r="B1" s="2" t="s">
        <v>2</v>
      </c>
      <c r="C1" s="2" t="s">
        <v>92</v>
      </c>
      <c r="D1" s="2" t="s">
        <v>30</v>
      </c>
    </row>
    <row spans="1:4" r="2">
      <c r="A2" s="3" t="s">
        <v>492</v>
      </c>
    </row>
    <row spans="1:4" r="3">
      <c r="A3" s="4" t="s">
        <v>493</v>
      </c>
      <c r="B3" s="6" t="n">
        <v>0</v>
      </c>
      <c r="D3" s="6" t="n">
        <v>26875</v>
      </c>
    </row>
    <row spans="1:4" r="4">
      <c r="A4" s="4" t="s">
        <v>494</v>
      </c>
      <c r="B4" s="5" t="n">
        <v>352587</v>
      </c>
      <c r="C4" s="6" t="n">
        <v>1142203</v>
      </c>
      <c r="D4" s="5" t="n">
        <v>0</v>
      </c>
    </row>
    <row spans="1:4" r="5">
      <c r="A5" s="4" t="s">
        <v>495</v>
      </c>
    </row>
    <row spans="1:4" r="6">
      <c r="A6" s="3" t="s">
        <v>492</v>
      </c>
    </row>
    <row spans="1:4" r="7">
      <c r="A7" s="4" t="s">
        <v>493</v>
      </c>
      <c r="B7" s="5" t="n">
        <v>0</v>
      </c>
      <c r="D7" s="5" t="n">
        <v>26875</v>
      </c>
    </row>
    <row spans="1:4" r="8">
      <c r="A8" s="4" t="s">
        <v>494</v>
      </c>
      <c r="B8" s="5" t="n">
        <v>0</v>
      </c>
      <c r="D8" s="5" t="n">
        <v>0</v>
      </c>
    </row>
    <row spans="1:4" r="9">
      <c r="A9" s="4" t="s">
        <v>496</v>
      </c>
    </row>
    <row spans="1:4" r="10">
      <c r="A10" s="3" t="s">
        <v>492</v>
      </c>
    </row>
    <row spans="1:4" r="11">
      <c r="A11" s="4" t="s">
        <v>493</v>
      </c>
      <c r="B11" s="5" t="n">
        <v>0</v>
      </c>
      <c r="D11" s="5" t="n">
        <v>0</v>
      </c>
    </row>
    <row spans="1:4" r="12">
      <c r="A12" s="4" t="s">
        <v>494</v>
      </c>
      <c r="B12" s="5" t="n">
        <v>0</v>
      </c>
      <c r="D12" s="5" t="n">
        <v>0</v>
      </c>
    </row>
    <row spans="1:4" r="13">
      <c r="A13" s="4" t="s">
        <v>497</v>
      </c>
    </row>
    <row spans="1:4" r="14">
      <c r="A14" s="3" t="s">
        <v>492</v>
      </c>
    </row>
    <row spans="1:4" r="15">
      <c r="A15" s="4" t="s">
        <v>493</v>
      </c>
      <c r="B15" s="5" t="n">
        <v>0</v>
      </c>
      <c r="D15" s="5" t="n">
        <v>0</v>
      </c>
    </row>
    <row spans="1:4" r="16">
      <c r="A16" s="4" t="s">
        <v>494</v>
      </c>
      <c r="B16" s="6" t="n">
        <v>352587</v>
      </c>
      <c r="D16" s="6"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31"/>
    <col customWidth="1" max="5" min="5" width="31"/>
    <col customWidth="1" max="6" min="6" width="31"/>
  </cols>
  <sheetData>
    <row spans="1:6" r="1">
      <c r="A1" s="1" t="s">
        <v>498</v>
      </c>
      <c r="B1" s="2" t="s">
        <v>499</v>
      </c>
      <c r="C1" s="2" t="s">
        <v>500</v>
      </c>
      <c r="D1" s="2" t="s">
        <v>501</v>
      </c>
      <c r="E1" s="2" t="s">
        <v>501</v>
      </c>
      <c r="F1" s="2" t="s">
        <v>502</v>
      </c>
    </row>
    <row spans="1:6" r="2">
      <c r="A2" s="3" t="s">
        <v>503</v>
      </c>
    </row>
    <row spans="1:6" r="3">
      <c r="A3" s="4" t="s">
        <v>504</v>
      </c>
      <c r="D3" s="6" t="n">
        <v>409250</v>
      </c>
      <c r="E3" s="6" t="n">
        <v>409250</v>
      </c>
      <c r="F3" s="6" t="n">
        <v>293726</v>
      </c>
    </row>
    <row spans="1:6" r="4">
      <c r="A4" s="4" t="s">
        <v>78</v>
      </c>
      <c r="D4" s="5" t="n">
        <v>296219</v>
      </c>
      <c r="E4" s="5" t="n">
        <v>296219</v>
      </c>
      <c r="F4" s="6" t="n">
        <v>204036</v>
      </c>
    </row>
    <row spans="1:6" r="5">
      <c r="A5" s="4" t="s">
        <v>505</v>
      </c>
      <c r="F5" s="9" t="n">
        <v>0.00025</v>
      </c>
    </row>
    <row spans="1:6" r="6">
      <c r="A6" s="4" t="s">
        <v>506</v>
      </c>
      <c r="C6" s="6" t="n">
        <v>27747</v>
      </c>
      <c r="F6" s="6" t="n">
        <v>365524</v>
      </c>
    </row>
    <row spans="1:6" r="7">
      <c r="A7" s="4" t="s">
        <v>507</v>
      </c>
      <c r="D7" s="6" t="n">
        <v>113031</v>
      </c>
      <c r="E7" s="6" t="n">
        <v>113031</v>
      </c>
      <c r="F7" s="6" t="n">
        <v>89690</v>
      </c>
    </row>
    <row spans="1:6" r="8">
      <c r="A8" s="4" t="s">
        <v>508</v>
      </c>
      <c r="F8" s="8" t="n">
        <v>0.27</v>
      </c>
    </row>
    <row spans="1:6" r="9">
      <c r="A9" s="4" t="s">
        <v>509</v>
      </c>
      <c r="F9" s="4" t="s">
        <v>510</v>
      </c>
    </row>
    <row spans="1:6" r="10">
      <c r="A10" s="4" t="s">
        <v>511</v>
      </c>
      <c r="F10" s="6" t="n">
        <v>0</v>
      </c>
    </row>
    <row spans="1:6" r="11">
      <c r="A11" s="4" t="s">
        <v>512</v>
      </c>
      <c r="F11" s="4" t="s">
        <v>404</v>
      </c>
    </row>
    <row spans="1:6" r="12">
      <c r="A12" s="4" t="s">
        <v>513</v>
      </c>
      <c r="F12" s="4" t="s">
        <v>514</v>
      </c>
    </row>
    <row spans="1:6" r="13">
      <c r="A13" s="4" t="s">
        <v>515</v>
      </c>
      <c r="F13" s="6" t="n">
        <v>-342183</v>
      </c>
    </row>
    <row spans="1:6" r="14">
      <c r="A14" s="4" t="s">
        <v>402</v>
      </c>
    </row>
    <row spans="1:6" r="15">
      <c r="A15" s="3" t="s">
        <v>503</v>
      </c>
    </row>
    <row spans="1:6" r="16">
      <c r="A16" s="4" t="s">
        <v>505</v>
      </c>
      <c r="D16" s="7" t="n">
        <v>0.025</v>
      </c>
      <c r="E16" s="7" t="n">
        <v>0.025</v>
      </c>
      <c r="F16" s="7" t="n">
        <v>0.025</v>
      </c>
    </row>
    <row spans="1:6" r="17">
      <c r="A17" s="4" t="s">
        <v>405</v>
      </c>
    </row>
    <row spans="1:6" r="18">
      <c r="A18" s="3" t="s">
        <v>503</v>
      </c>
    </row>
    <row spans="1:6" r="19">
      <c r="A19" s="4" t="s">
        <v>505</v>
      </c>
      <c r="D19" s="8" t="n">
        <v>0.26</v>
      </c>
      <c r="E19" s="8" t="n">
        <v>0.26</v>
      </c>
      <c r="F19" s="10" t="n">
        <v>0.23</v>
      </c>
    </row>
    <row spans="1:6" r="20">
      <c r="A20" s="4" t="s">
        <v>508</v>
      </c>
      <c r="F20" s="6" t="n">
        <v>1</v>
      </c>
    </row>
    <row spans="1:6" r="21">
      <c r="A21" s="4" t="s">
        <v>509</v>
      </c>
      <c r="F21" s="4" t="s">
        <v>516</v>
      </c>
    </row>
    <row spans="1:6" r="22">
      <c r="A22" s="4" t="s">
        <v>513</v>
      </c>
      <c r="F22" s="4" t="s">
        <v>517</v>
      </c>
    </row>
    <row spans="1:6" r="23">
      <c r="A23" s="4" t="s">
        <v>518</v>
      </c>
    </row>
    <row spans="1:6" r="24">
      <c r="A24" s="3" t="s">
        <v>503</v>
      </c>
    </row>
    <row spans="1:6" r="25">
      <c r="A25" s="4" t="s">
        <v>519</v>
      </c>
      <c r="B25" s="6" t="n">
        <v>250000</v>
      </c>
      <c r="E25" s="6" t="n">
        <v>250000</v>
      </c>
    </row>
    <row spans="1:6" r="26">
      <c r="A26" s="4" t="s">
        <v>520</v>
      </c>
      <c r="B26" s="4" t="s">
        <v>521</v>
      </c>
      <c r="D26" s="4" t="s">
        <v>521</v>
      </c>
      <c r="E26" s="4" t="s">
        <v>521</v>
      </c>
    </row>
    <row spans="1:6" r="27">
      <c r="A27" s="4" t="s">
        <v>522</v>
      </c>
      <c r="B27" s="11" t="n">
        <v>0.5</v>
      </c>
      <c r="D27" s="11" t="n">
        <v>0.5</v>
      </c>
    </row>
    <row spans="1:6" r="28">
      <c r="A28" s="4" t="s">
        <v>523</v>
      </c>
      <c r="B28" s="4" t="s">
        <v>524</v>
      </c>
      <c r="D28" s="4" t="s">
        <v>524</v>
      </c>
    </row>
    <row spans="1:6" r="29">
      <c r="A29" s="4" t="s">
        <v>505</v>
      </c>
      <c r="D29" s="7" t="n">
        <v>0.025</v>
      </c>
      <c r="E29" s="7" t="n">
        <v>0.025</v>
      </c>
    </row>
    <row spans="1:6" r="30">
      <c r="A30" s="4" t="s">
        <v>525</v>
      </c>
    </row>
    <row spans="1:6" r="31">
      <c r="A31" s="3" t="s">
        <v>503</v>
      </c>
    </row>
    <row spans="1:6" r="32">
      <c r="A32" s="4" t="s">
        <v>520</v>
      </c>
      <c r="D32" s="4" t="s">
        <v>526</v>
      </c>
      <c r="E32" s="4" t="s">
        <v>526</v>
      </c>
    </row>
    <row spans="1:6" r="33">
      <c r="A33" s="4" t="s">
        <v>523</v>
      </c>
      <c r="D33" s="4" t="s">
        <v>527</v>
      </c>
    </row>
    <row spans="1:6" r="34">
      <c r="A34" s="4" t="s">
        <v>528</v>
      </c>
    </row>
    <row spans="1:6" r="35">
      <c r="A35" s="3" t="s">
        <v>503</v>
      </c>
    </row>
    <row spans="1:6" r="36">
      <c r="A36" s="4" t="s">
        <v>520</v>
      </c>
      <c r="D36" s="4" t="s">
        <v>521</v>
      </c>
      <c r="E36" s="4" t="s">
        <v>521</v>
      </c>
    </row>
    <row spans="1:6" r="37">
      <c r="A37" s="4" t="s">
        <v>523</v>
      </c>
      <c r="D37" s="4" t="s">
        <v>5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4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r="A1" s="1" t="s">
        <v>122</v>
      </c>
      <c r="B1" s="2" t="s">
        <v>90</v>
      </c>
      <c r="C1" s="2" t="s">
        <v>91</v>
      </c>
      <c r="D1" s="2" t="s">
        <v>1</v>
      </c>
    </row>
    <row spans="1:4" r="2">
      <c r="B2" s="2" t="s">
        <v>92</v>
      </c>
      <c r="C2" s="2" t="s">
        <v>2</v>
      </c>
      <c r="D2" s="2" t="s">
        <v>30</v>
      </c>
    </row>
    <row spans="1:4" r="3">
      <c r="A3" s="3" t="s">
        <v>123</v>
      </c>
    </row>
    <row spans="1:4" r="4">
      <c r="A4" s="4" t="s">
        <v>124</v>
      </c>
      <c r="C4" s="6" t="n">
        <v>149838</v>
      </c>
    </row>
    <row spans="1:4" r="5">
      <c r="A5" s="4" t="s">
        <v>125</v>
      </c>
      <c r="C5" s="5" t="n">
        <v>36231</v>
      </c>
    </row>
    <row spans="1:4" r="6">
      <c r="A6" s="4" t="s">
        <v>126</v>
      </c>
      <c r="B6" s="6" t="n">
        <v>90300</v>
      </c>
      <c r="C6" s="5" t="n">
        <v>62851</v>
      </c>
      <c r="D6" s="6" t="n">
        <v>142690</v>
      </c>
    </row>
    <row spans="1:4" r="7">
      <c r="A7" s="3" t="s">
        <v>127</v>
      </c>
    </row>
    <row spans="1:4" r="8">
      <c r="A8" s="4" t="s">
        <v>128</v>
      </c>
      <c r="C8" s="5" t="n">
        <v>365524</v>
      </c>
    </row>
    <row spans="1:4" r="9">
      <c r="A9" s="4" t="s">
        <v>129</v>
      </c>
      <c r="C9" s="5" t="n">
        <v>250000</v>
      </c>
    </row>
    <row spans="1:4" r="10">
      <c r="A10" s="4" t="s">
        <v>130</v>
      </c>
      <c r="D10" s="5" t="n">
        <v>90000</v>
      </c>
    </row>
    <row spans="1:4" r="11">
      <c r="A11" s="4" t="s">
        <v>39</v>
      </c>
    </row>
    <row spans="1:4" r="12">
      <c r="A12" s="3" t="s">
        <v>131</v>
      </c>
    </row>
    <row spans="1:4" r="13">
      <c r="A13" s="4" t="s">
        <v>132</v>
      </c>
      <c r="C13" s="5" t="n">
        <v>-5028811</v>
      </c>
    </row>
    <row spans="1:4" r="14">
      <c r="A14" s="3" t="s">
        <v>123</v>
      </c>
    </row>
    <row spans="1:4" r="15">
      <c r="A15" s="4" t="s">
        <v>124</v>
      </c>
      <c r="C15" s="5" t="n">
        <v>-149838</v>
      </c>
    </row>
    <row spans="1:4" r="16">
      <c r="A16" s="4" t="s">
        <v>125</v>
      </c>
      <c r="C16" s="5" t="n">
        <v>36231</v>
      </c>
    </row>
    <row spans="1:4" r="17">
      <c r="A17" s="4" t="s">
        <v>133</v>
      </c>
      <c r="C17" s="5" t="n">
        <v>69088</v>
      </c>
    </row>
    <row spans="1:4" r="18">
      <c r="A18" s="4" t="s">
        <v>126</v>
      </c>
      <c r="C18" s="5" t="n">
        <v>62851</v>
      </c>
    </row>
    <row spans="1:4" r="19">
      <c r="A19" s="4" t="s">
        <v>134</v>
      </c>
      <c r="C19" s="5" t="n">
        <v>630000</v>
      </c>
    </row>
    <row spans="1:4" r="20">
      <c r="A20" s="4" t="s">
        <v>135</v>
      </c>
      <c r="C20" s="5" t="n">
        <v>815299</v>
      </c>
    </row>
    <row spans="1:4" r="21">
      <c r="A21" s="4" t="s">
        <v>136</v>
      </c>
      <c r="C21" s="5" t="n">
        <v>39974</v>
      </c>
    </row>
    <row spans="1:4" r="22">
      <c r="A22" s="4" t="s">
        <v>137</v>
      </c>
      <c r="C22" s="5" t="n">
        <v>342183</v>
      </c>
    </row>
    <row spans="1:4" r="23">
      <c r="A23" s="4" t="s">
        <v>138</v>
      </c>
      <c r="C23" s="5" t="n">
        <v>709963</v>
      </c>
    </row>
    <row spans="1:4" r="24">
      <c r="A24" s="3" t="s">
        <v>139</v>
      </c>
    </row>
    <row spans="1:4" r="25">
      <c r="A25" s="4" t="s">
        <v>140</v>
      </c>
      <c r="C25" s="5" t="n">
        <v>166519</v>
      </c>
    </row>
    <row spans="1:4" r="26">
      <c r="A26" s="4" t="s">
        <v>42</v>
      </c>
      <c r="C26" s="5" t="n">
        <v>48543</v>
      </c>
    </row>
    <row spans="1:4" r="27">
      <c r="A27" s="4" t="s">
        <v>141</v>
      </c>
      <c r="C27" s="5" t="n">
        <v>44692</v>
      </c>
    </row>
    <row spans="1:4" r="28">
      <c r="A28" s="4" t="s">
        <v>142</v>
      </c>
      <c r="C28" s="5" t="n">
        <v>441885</v>
      </c>
    </row>
    <row spans="1:4" r="29">
      <c r="A29" s="4" t="s">
        <v>143</v>
      </c>
      <c r="C29" s="5" t="n">
        <v>112964</v>
      </c>
    </row>
    <row spans="1:4" r="30">
      <c r="A30" s="4" t="s">
        <v>144</v>
      </c>
      <c r="C30" s="5" t="n">
        <v>273500</v>
      </c>
    </row>
    <row spans="1:4" r="31">
      <c r="A31" s="4" t="s">
        <v>145</v>
      </c>
      <c r="C31" s="5" t="n">
        <v>-1384957</v>
      </c>
    </row>
    <row spans="1:4" r="32">
      <c r="A32" s="3" t="s">
        <v>146</v>
      </c>
    </row>
    <row spans="1:4" r="33">
      <c r="A33" s="4" t="s">
        <v>147</v>
      </c>
      <c r="C33" s="5" t="n">
        <v>-149050</v>
      </c>
    </row>
    <row spans="1:4" r="34">
      <c r="A34" s="4" t="s">
        <v>148</v>
      </c>
      <c r="C34" s="5" t="n">
        <v>-200000</v>
      </c>
    </row>
    <row spans="1:4" r="35">
      <c r="A35" s="4" t="s">
        <v>149</v>
      </c>
      <c r="C35" s="5" t="n">
        <v>-1533</v>
      </c>
    </row>
    <row spans="1:4" r="36">
      <c r="A36" s="4" t="s">
        <v>150</v>
      </c>
      <c r="C36" s="5" t="n">
        <v>-350583</v>
      </c>
    </row>
    <row spans="1:4" r="37">
      <c r="A37" s="3" t="s">
        <v>151</v>
      </c>
    </row>
    <row spans="1:4" r="38">
      <c r="A38" s="4" t="s">
        <v>152</v>
      </c>
      <c r="C38" s="5" t="n">
        <v>1625000</v>
      </c>
    </row>
    <row spans="1:4" r="39">
      <c r="A39" s="4" t="s">
        <v>153</v>
      </c>
      <c r="C39" s="5" t="n">
        <v>250000</v>
      </c>
    </row>
    <row spans="1:4" r="40">
      <c r="A40" s="4" t="s">
        <v>154</v>
      </c>
      <c r="C40" s="5" t="n">
        <v>0</v>
      </c>
    </row>
    <row spans="1:4" r="41">
      <c r="A41" s="4" t="s">
        <v>155</v>
      </c>
      <c r="C41" s="5" t="n">
        <v>-90063</v>
      </c>
    </row>
    <row spans="1:4" r="42">
      <c r="A42" s="4" t="s">
        <v>156</v>
      </c>
      <c r="C42" s="5" t="n">
        <v>0</v>
      </c>
    </row>
    <row spans="1:4" r="43">
      <c r="A43" s="4" t="s">
        <v>157</v>
      </c>
      <c r="C43" s="5" t="n">
        <v>-23488</v>
      </c>
    </row>
    <row spans="1:4" r="44">
      <c r="A44" s="4" t="s">
        <v>158</v>
      </c>
      <c r="C44" s="5" t="n">
        <v>0</v>
      </c>
    </row>
    <row spans="1:4" r="45">
      <c r="A45" s="4" t="s">
        <v>159</v>
      </c>
      <c r="C45" s="5" t="n">
        <v>-30940</v>
      </c>
    </row>
    <row spans="1:4" r="46">
      <c r="A46" s="4" t="s">
        <v>160</v>
      </c>
      <c r="C46" s="5" t="n">
        <v>-45954</v>
      </c>
    </row>
    <row spans="1:4" r="47">
      <c r="A47" s="4" t="s">
        <v>161</v>
      </c>
      <c r="C47" s="5" t="n">
        <v>1684555</v>
      </c>
    </row>
    <row spans="1:4" r="48">
      <c r="A48" s="4" t="s">
        <v>162</v>
      </c>
      <c r="C48" s="5" t="n">
        <v>-50985</v>
      </c>
    </row>
    <row spans="1:4" r="49">
      <c r="A49" s="4" t="s">
        <v>163</v>
      </c>
      <c r="C49" s="5" t="n">
        <v>58243</v>
      </c>
    </row>
    <row spans="1:4" r="50">
      <c r="A50" s="4" t="s">
        <v>164</v>
      </c>
      <c r="B50" s="5" t="n">
        <v>58243</v>
      </c>
      <c r="C50" s="5" t="n">
        <v>7258</v>
      </c>
    </row>
    <row spans="1:4" r="51">
      <c r="A51" s="3" t="s">
        <v>165</v>
      </c>
    </row>
    <row spans="1:4" r="52">
      <c r="A52" s="4" t="s">
        <v>166</v>
      </c>
      <c r="C52" s="5" t="n">
        <v>70613</v>
      </c>
    </row>
    <row spans="1:4" r="53">
      <c r="A53" s="4" t="s">
        <v>167</v>
      </c>
      <c r="C53" s="5" t="n">
        <v>0</v>
      </c>
    </row>
    <row spans="1:4" r="54">
      <c r="A54" s="3" t="s">
        <v>127</v>
      </c>
    </row>
    <row spans="1:4" r="55">
      <c r="A55" s="4" t="s">
        <v>129</v>
      </c>
      <c r="C55" s="5" t="n">
        <v>250000</v>
      </c>
    </row>
    <row spans="1:4" r="56">
      <c r="A56" s="4" t="s">
        <v>168</v>
      </c>
      <c r="C56" s="5" t="n">
        <v>1079590</v>
      </c>
    </row>
    <row spans="1:4" r="57">
      <c r="A57" s="4" t="s">
        <v>169</v>
      </c>
      <c r="C57" s="5" t="n">
        <v>298061</v>
      </c>
    </row>
    <row spans="1:4" r="58">
      <c r="A58" s="4" t="s">
        <v>170</v>
      </c>
      <c r="C58" s="5" t="n">
        <v>113387</v>
      </c>
    </row>
    <row spans="1:4" r="59">
      <c r="A59" s="4" t="s">
        <v>130</v>
      </c>
      <c r="C59" s="5" t="n">
        <v>0</v>
      </c>
    </row>
    <row spans="1:4" r="60">
      <c r="A60" s="4" t="s">
        <v>171</v>
      </c>
      <c r="C60" s="5" t="n">
        <v>0</v>
      </c>
    </row>
    <row spans="1:4" r="61">
      <c r="A61" s="4" t="s">
        <v>172</v>
      </c>
      <c r="C61" s="5" t="n">
        <v>0</v>
      </c>
    </row>
    <row spans="1:4" r="62">
      <c r="A62" s="4" t="s">
        <v>173</v>
      </c>
    </row>
    <row spans="1:4" r="63">
      <c r="A63" s="3" t="s">
        <v>127</v>
      </c>
    </row>
    <row spans="1:4" r="64">
      <c r="A64" s="4" t="s">
        <v>174</v>
      </c>
      <c r="C64" s="5" t="n">
        <v>3045</v>
      </c>
    </row>
    <row spans="1:4" r="65">
      <c r="A65" s="4" t="s">
        <v>175</v>
      </c>
    </row>
    <row spans="1:4" r="66">
      <c r="A66" s="3" t="s">
        <v>127</v>
      </c>
    </row>
    <row spans="1:4" r="67">
      <c r="A67" s="4" t="s">
        <v>174</v>
      </c>
      <c r="C67" s="5" t="n">
        <v>1000</v>
      </c>
    </row>
    <row spans="1:4" r="68">
      <c r="A68" s="4" t="s">
        <v>176</v>
      </c>
    </row>
    <row spans="1:4" r="69">
      <c r="A69" s="3" t="s">
        <v>127</v>
      </c>
    </row>
    <row spans="1:4" r="70">
      <c r="A70" s="4" t="s">
        <v>174</v>
      </c>
      <c r="C70" s="5" t="n">
        <v>543555</v>
      </c>
    </row>
    <row spans="1:4" r="71">
      <c r="A71" s="4" t="s">
        <v>177</v>
      </c>
    </row>
    <row spans="1:4" r="72">
      <c r="A72" s="3" t="s">
        <v>127</v>
      </c>
    </row>
    <row spans="1:4" r="73">
      <c r="A73" s="4" t="s">
        <v>128</v>
      </c>
      <c r="C73" s="5" t="n">
        <v>386560</v>
      </c>
    </row>
    <row spans="1:4" r="74">
      <c r="A74" s="4" t="s">
        <v>178</v>
      </c>
    </row>
    <row spans="1:4" r="75">
      <c r="A75" s="3" t="s">
        <v>127</v>
      </c>
    </row>
    <row spans="1:4" r="76">
      <c r="A76" s="4" t="s">
        <v>128</v>
      </c>
      <c r="C76" s="5" t="n">
        <v>27747</v>
      </c>
    </row>
    <row spans="1:4" r="77">
      <c r="A77" s="4" t="s">
        <v>179</v>
      </c>
    </row>
    <row spans="1:4" r="78">
      <c r="A78" s="3" t="s">
        <v>127</v>
      </c>
    </row>
    <row spans="1:4" r="79">
      <c r="A79" s="4" t="s">
        <v>128</v>
      </c>
      <c r="C79" s="5" t="n">
        <v>854504</v>
      </c>
    </row>
    <row spans="1:4" r="80">
      <c r="A80" s="4" t="s">
        <v>72</v>
      </c>
    </row>
    <row spans="1:4" r="81">
      <c r="A81" s="3" t="s">
        <v>131</v>
      </c>
    </row>
    <row spans="1:4" r="82">
      <c r="A82" s="4" t="s">
        <v>132</v>
      </c>
      <c r="B82" s="5" t="n">
        <v>-240118</v>
      </c>
      <c r="D82" s="5" t="n">
        <v>-416133</v>
      </c>
    </row>
    <row spans="1:4" r="83">
      <c r="A83" s="3" t="s">
        <v>123</v>
      </c>
    </row>
    <row spans="1:4" r="84">
      <c r="A84" s="4" t="s">
        <v>124</v>
      </c>
      <c r="B84" s="5" t="n">
        <v>0</v>
      </c>
      <c r="D84" s="5" t="n">
        <v>0</v>
      </c>
    </row>
    <row spans="1:4" r="85">
      <c r="A85" s="4" t="s">
        <v>125</v>
      </c>
      <c r="B85" s="5" t="n">
        <v>0</v>
      </c>
      <c r="D85" s="5" t="n">
        <v>0</v>
      </c>
    </row>
    <row spans="1:4" r="86">
      <c r="A86" s="4" t="s">
        <v>133</v>
      </c>
      <c r="B86" s="5" t="n">
        <v>11020</v>
      </c>
      <c r="D86" s="5" t="n">
        <v>43724</v>
      </c>
    </row>
    <row spans="1:4" r="87">
      <c r="A87" s="4" t="s">
        <v>126</v>
      </c>
      <c r="B87" s="5" t="n">
        <v>90300</v>
      </c>
      <c r="D87" s="5" t="n">
        <v>142690</v>
      </c>
    </row>
    <row spans="1:4" r="88">
      <c r="A88" s="4" t="s">
        <v>134</v>
      </c>
      <c r="B88" s="5" t="n">
        <v>0</v>
      </c>
      <c r="D88" s="5" t="n">
        <v>0</v>
      </c>
    </row>
    <row spans="1:4" r="89">
      <c r="A89" s="4" t="s">
        <v>135</v>
      </c>
      <c r="B89" s="5" t="n">
        <v>0</v>
      </c>
      <c r="D89" s="5" t="n">
        <v>0</v>
      </c>
    </row>
    <row spans="1:4" r="90">
      <c r="A90" s="4" t="s">
        <v>136</v>
      </c>
      <c r="B90" s="5" t="n">
        <v>0</v>
      </c>
      <c r="D90" s="5" t="n">
        <v>0</v>
      </c>
    </row>
    <row spans="1:4" r="91">
      <c r="A91" s="4" t="s">
        <v>137</v>
      </c>
      <c r="B91" s="5" t="n">
        <v>0</v>
      </c>
      <c r="D91" s="5" t="n">
        <v>0</v>
      </c>
    </row>
    <row spans="1:4" r="92">
      <c r="A92" s="4" t="s">
        <v>138</v>
      </c>
      <c r="B92" s="5" t="n">
        <v>0</v>
      </c>
      <c r="D92" s="5" t="n">
        <v>0</v>
      </c>
    </row>
    <row spans="1:4" r="93">
      <c r="A93" s="3" t="s">
        <v>139</v>
      </c>
    </row>
    <row spans="1:4" r="94">
      <c r="A94" s="4" t="s">
        <v>140</v>
      </c>
      <c r="B94" s="5" t="n">
        <v>0</v>
      </c>
      <c r="D94" s="5" t="n">
        <v>4320</v>
      </c>
    </row>
    <row spans="1:4" r="95">
      <c r="A95" s="4" t="s">
        <v>42</v>
      </c>
      <c r="B95" s="5" t="n">
        <v>166736</v>
      </c>
      <c r="D95" s="5" t="n">
        <v>-20023</v>
      </c>
    </row>
    <row spans="1:4" r="96">
      <c r="A96" s="4" t="s">
        <v>141</v>
      </c>
      <c r="B96" s="5" t="n">
        <v>16626</v>
      </c>
      <c r="D96" s="5" t="n">
        <v>-111642</v>
      </c>
    </row>
    <row spans="1:4" r="97">
      <c r="A97" s="4" t="s">
        <v>142</v>
      </c>
      <c r="B97" s="5" t="n">
        <v>-217226</v>
      </c>
      <c r="D97" s="5" t="n">
        <v>259090</v>
      </c>
    </row>
    <row spans="1:4" r="98">
      <c r="A98" s="4" t="s">
        <v>143</v>
      </c>
      <c r="B98" s="5" t="n">
        <v>70546</v>
      </c>
      <c r="D98" s="5" t="n">
        <v>0</v>
      </c>
    </row>
    <row spans="1:4" r="99">
      <c r="A99" s="4" t="s">
        <v>144</v>
      </c>
      <c r="B99" s="5" t="n">
        <v>0</v>
      </c>
      <c r="D99" s="5" t="n">
        <v>0</v>
      </c>
    </row>
    <row spans="1:4" r="100">
      <c r="A100" s="4" t="s">
        <v>145</v>
      </c>
      <c r="B100" s="5" t="n">
        <v>-102116</v>
      </c>
      <c r="D100" s="5" t="n">
        <v>-97974</v>
      </c>
    </row>
    <row spans="1:4" r="101">
      <c r="A101" s="3" t="s">
        <v>146</v>
      </c>
    </row>
    <row spans="1:4" r="102">
      <c r="A102" s="4" t="s">
        <v>147</v>
      </c>
      <c r="B102" s="5" t="n">
        <v>0</v>
      </c>
      <c r="D102" s="5" t="n">
        <v>0</v>
      </c>
    </row>
    <row spans="1:4" r="103">
      <c r="A103" s="4" t="s">
        <v>148</v>
      </c>
      <c r="B103" s="5" t="n">
        <v>0</v>
      </c>
      <c r="D103" s="5" t="n">
        <v>0</v>
      </c>
    </row>
    <row spans="1:4" r="104">
      <c r="A104" s="4" t="s">
        <v>149</v>
      </c>
      <c r="B104" s="5" t="n">
        <v>0</v>
      </c>
      <c r="D104" s="5" t="n">
        <v>0</v>
      </c>
    </row>
    <row spans="1:4" r="105">
      <c r="A105" s="4" t="s">
        <v>150</v>
      </c>
      <c r="B105" s="5" t="n">
        <v>0</v>
      </c>
      <c r="D105" s="5" t="n">
        <v>0</v>
      </c>
    </row>
    <row spans="1:4" r="106">
      <c r="A106" s="3" t="s">
        <v>151</v>
      </c>
    </row>
    <row spans="1:4" r="107">
      <c r="A107" s="4" t="s">
        <v>152</v>
      </c>
      <c r="B107" s="5" t="n">
        <v>0</v>
      </c>
      <c r="D107" s="5" t="n">
        <v>0</v>
      </c>
    </row>
    <row spans="1:4" r="108">
      <c r="A108" s="4" t="s">
        <v>153</v>
      </c>
      <c r="B108" s="5" t="n">
        <v>0</v>
      </c>
      <c r="D108" s="5" t="n">
        <v>0</v>
      </c>
    </row>
    <row spans="1:4" r="109">
      <c r="A109" s="4" t="s">
        <v>154</v>
      </c>
      <c r="B109" s="5" t="n">
        <v>0</v>
      </c>
      <c r="D109" s="5" t="n">
        <v>128482</v>
      </c>
    </row>
    <row spans="1:4" r="110">
      <c r="A110" s="4" t="s">
        <v>155</v>
      </c>
      <c r="B110" s="5" t="n">
        <v>-31467</v>
      </c>
      <c r="D110" s="5" t="n">
        <v>0</v>
      </c>
    </row>
    <row spans="1:4" r="111">
      <c r="A111" s="4" t="s">
        <v>156</v>
      </c>
      <c r="B111" s="5" t="n">
        <v>150000</v>
      </c>
      <c r="D111" s="5" t="n">
        <v>20000</v>
      </c>
    </row>
    <row spans="1:4" r="112">
      <c r="A112" s="4" t="s">
        <v>157</v>
      </c>
      <c r="B112" s="5" t="n">
        <v>-27500</v>
      </c>
      <c r="D112" s="5" t="n">
        <v>-24012</v>
      </c>
    </row>
    <row spans="1:4" r="113">
      <c r="A113" s="4" t="s">
        <v>158</v>
      </c>
      <c r="B113" s="5" t="n">
        <v>30000</v>
      </c>
      <c r="D113" s="5" t="n">
        <v>70753</v>
      </c>
    </row>
    <row spans="1:4" r="114">
      <c r="A114" s="4" t="s">
        <v>159</v>
      </c>
      <c r="B114" s="5" t="n">
        <v>-3250</v>
      </c>
      <c r="D114" s="5" t="n">
        <v>-66300</v>
      </c>
    </row>
    <row spans="1:4" r="115">
      <c r="A115" s="4" t="s">
        <v>160</v>
      </c>
      <c r="B115" s="5" t="n">
        <v>-14717</v>
      </c>
      <c r="D115" s="5" t="n">
        <v>-55572</v>
      </c>
    </row>
    <row spans="1:4" r="116">
      <c r="A116" s="4" t="s">
        <v>161</v>
      </c>
      <c r="B116" s="5" t="n">
        <v>103066</v>
      </c>
      <c r="D116" s="5" t="n">
        <v>73351</v>
      </c>
    </row>
    <row spans="1:4" r="117">
      <c r="A117" s="4" t="s">
        <v>162</v>
      </c>
      <c r="B117" s="5" t="n">
        <v>950</v>
      </c>
      <c r="D117" s="5" t="n">
        <v>-24623</v>
      </c>
    </row>
    <row spans="1:4" r="118">
      <c r="A118" s="4" t="s">
        <v>163</v>
      </c>
      <c r="B118" s="5" t="n">
        <v>0</v>
      </c>
      <c r="C118" s="6" t="n">
        <v>950</v>
      </c>
      <c r="D118" s="5" t="n">
        <v>24623</v>
      </c>
    </row>
    <row spans="1:4" r="119">
      <c r="A119" s="4" t="s">
        <v>164</v>
      </c>
      <c r="B119" s="5" t="n">
        <v>950</v>
      </c>
      <c r="D119" s="5" t="n">
        <v>0</v>
      </c>
    </row>
    <row spans="1:4" r="120">
      <c r="A120" s="3" t="s">
        <v>165</v>
      </c>
    </row>
    <row spans="1:4" r="121">
      <c r="A121" s="4" t="s">
        <v>166</v>
      </c>
      <c r="B121" s="5" t="n">
        <v>16082</v>
      </c>
      <c r="D121" s="5" t="n">
        <v>50985</v>
      </c>
    </row>
    <row spans="1:4" r="122">
      <c r="A122" s="4" t="s">
        <v>167</v>
      </c>
      <c r="B122" s="5" t="n">
        <v>0</v>
      </c>
      <c r="D122" s="5" t="n">
        <v>0</v>
      </c>
    </row>
    <row spans="1:4" r="123">
      <c r="A123" s="3" t="s">
        <v>127</v>
      </c>
    </row>
    <row spans="1:4" r="124">
      <c r="A124" s="4" t="s">
        <v>129</v>
      </c>
      <c r="B124" s="5" t="n">
        <v>0</v>
      </c>
      <c r="D124" s="5" t="n">
        <v>0</v>
      </c>
    </row>
    <row spans="1:4" r="125">
      <c r="A125" s="4" t="s">
        <v>168</v>
      </c>
      <c r="B125" s="5" t="n">
        <v>0</v>
      </c>
      <c r="D125" s="5" t="n">
        <v>0</v>
      </c>
    </row>
    <row spans="1:4" r="126">
      <c r="A126" s="4" t="s">
        <v>169</v>
      </c>
      <c r="B126" s="5" t="n">
        <v>0</v>
      </c>
      <c r="D126" s="5" t="n">
        <v>0</v>
      </c>
    </row>
    <row spans="1:4" r="127">
      <c r="A127" s="4" t="s">
        <v>170</v>
      </c>
      <c r="B127" s="5" t="n">
        <v>0</v>
      </c>
      <c r="D127" s="5" t="n">
        <v>0</v>
      </c>
    </row>
    <row spans="1:4" r="128">
      <c r="A128" s="4" t="s">
        <v>130</v>
      </c>
      <c r="B128" s="5" t="n">
        <v>0</v>
      </c>
      <c r="D128" s="5" t="n">
        <v>90000</v>
      </c>
    </row>
    <row spans="1:4" r="129">
      <c r="A129" s="4" t="s">
        <v>171</v>
      </c>
      <c r="B129" s="5" t="n">
        <v>0</v>
      </c>
      <c r="D129" s="5" t="n">
        <v>73125</v>
      </c>
    </row>
    <row spans="1:4" r="130">
      <c r="A130" s="4" t="s">
        <v>172</v>
      </c>
      <c r="B130" s="5" t="n">
        <v>-9356</v>
      </c>
      <c r="D130" s="5" t="n">
        <v>0</v>
      </c>
    </row>
    <row spans="1:4" r="131">
      <c r="A131" s="4" t="s">
        <v>180</v>
      </c>
    </row>
    <row spans="1:4" r="132">
      <c r="A132" s="3" t="s">
        <v>127</v>
      </c>
    </row>
    <row spans="1:4" r="133">
      <c r="A133" s="4" t="s">
        <v>174</v>
      </c>
      <c r="B133" s="5" t="n">
        <v>0</v>
      </c>
      <c r="D133" s="5" t="n">
        <v>0</v>
      </c>
    </row>
    <row spans="1:4" r="134">
      <c r="A134" s="4" t="s">
        <v>181</v>
      </c>
    </row>
    <row spans="1:4" r="135">
      <c r="A135" s="3" t="s">
        <v>127</v>
      </c>
    </row>
    <row spans="1:4" r="136">
      <c r="A136" s="4" t="s">
        <v>174</v>
      </c>
      <c r="B136" s="5" t="n">
        <v>0</v>
      </c>
      <c r="D136" s="5" t="n">
        <v>0</v>
      </c>
    </row>
    <row spans="1:4" r="137">
      <c r="A137" s="4" t="s">
        <v>182</v>
      </c>
    </row>
    <row spans="1:4" r="138">
      <c r="A138" s="3" t="s">
        <v>127</v>
      </c>
    </row>
    <row spans="1:4" r="139">
      <c r="A139" s="4" t="s">
        <v>174</v>
      </c>
      <c r="B139" s="5" t="n">
        <v>0</v>
      </c>
      <c r="D139" s="5" t="n">
        <v>0</v>
      </c>
    </row>
    <row spans="1:4" r="140">
      <c r="A140" s="4" t="s">
        <v>183</v>
      </c>
    </row>
    <row spans="1:4" r="141">
      <c r="A141" s="3" t="s">
        <v>127</v>
      </c>
    </row>
    <row spans="1:4" r="142">
      <c r="A142" s="4" t="s">
        <v>128</v>
      </c>
      <c r="B142" s="5" t="n">
        <v>0</v>
      </c>
      <c r="D142" s="5" t="n">
        <v>0</v>
      </c>
    </row>
    <row spans="1:4" r="143">
      <c r="A143" s="4" t="s">
        <v>184</v>
      </c>
    </row>
    <row spans="1:4" r="144">
      <c r="A144" s="3" t="s">
        <v>127</v>
      </c>
    </row>
    <row spans="1:4" r="145">
      <c r="A145" s="4" t="s">
        <v>128</v>
      </c>
      <c r="B145" s="5" t="n">
        <v>0</v>
      </c>
      <c r="D145" s="5" t="n">
        <v>0</v>
      </c>
    </row>
    <row spans="1:4" r="146">
      <c r="A146" s="4" t="s">
        <v>185</v>
      </c>
    </row>
    <row spans="1:4" r="147">
      <c r="A147" s="3" t="s">
        <v>127</v>
      </c>
    </row>
    <row spans="1:4" r="148">
      <c r="A148" s="4" t="s">
        <v>128</v>
      </c>
      <c r="B148" s="6" t="n">
        <v>0</v>
      </c>
      <c r="D148" s="6" t="n">
        <v>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r="A1" s="1" t="s">
        <v>529</v>
      </c>
      <c r="B1" s="2" t="s">
        <v>90</v>
      </c>
      <c r="C1" s="2" t="s">
        <v>91</v>
      </c>
    </row>
    <row spans="1:3" r="2">
      <c r="B2" s="2" t="s">
        <v>92</v>
      </c>
      <c r="C2" s="2" t="s">
        <v>2</v>
      </c>
    </row>
    <row spans="1:3" r="3">
      <c r="A3" s="3" t="s">
        <v>530</v>
      </c>
    </row>
    <row spans="1:3" r="4">
      <c r="A4" s="4" t="s">
        <v>531</v>
      </c>
      <c r="B4" s="6" t="n">
        <v>0</v>
      </c>
      <c r="C4" s="6" t="n">
        <v>1142203</v>
      </c>
    </row>
    <row spans="1:3" r="5">
      <c r="A5" s="4" t="s">
        <v>532</v>
      </c>
      <c r="C5" s="5" t="n">
        <v>250000</v>
      </c>
    </row>
    <row spans="1:3" r="6">
      <c r="A6" s="4" t="s">
        <v>533</v>
      </c>
      <c r="C6" s="5" t="n">
        <v>39974</v>
      </c>
    </row>
    <row spans="1:3" r="7">
      <c r="A7" s="4" t="s">
        <v>534</v>
      </c>
      <c r="C7" s="5" t="n">
        <v>-1079590</v>
      </c>
    </row>
    <row spans="1:3" r="8">
      <c r="A8" s="4" t="s">
        <v>535</v>
      </c>
      <c r="B8" s="6" t="n">
        <v>1142203</v>
      </c>
      <c r="C8" s="5" t="n">
        <v>352587</v>
      </c>
    </row>
    <row spans="1:3" r="9">
      <c r="A9" s="4" t="s">
        <v>536</v>
      </c>
      <c r="C9" s="6" t="n">
        <v>363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r="A1" s="1" t="s">
        <v>537</v>
      </c>
      <c r="B1" s="2" t="s">
        <v>538</v>
      </c>
      <c r="C1" s="2" t="s">
        <v>539</v>
      </c>
      <c r="D1" s="2" t="s">
        <v>540</v>
      </c>
      <c r="E1" s="2" t="s">
        <v>541</v>
      </c>
      <c r="F1" s="2" t="s">
        <v>542</v>
      </c>
      <c r="G1" s="2" t="s">
        <v>543</v>
      </c>
      <c r="H1" s="2" t="s">
        <v>544</v>
      </c>
      <c r="I1" s="2" t="s">
        <v>92</v>
      </c>
      <c r="J1" s="2" t="s">
        <v>2</v>
      </c>
      <c r="K1" s="2" t="s">
        <v>2</v>
      </c>
      <c r="L1" s="2" t="s">
        <v>30</v>
      </c>
      <c r="M1" s="2" t="s">
        <v>545</v>
      </c>
      <c r="N1" s="2" t="s">
        <v>546</v>
      </c>
    </row>
    <row spans="1:14" r="2">
      <c r="A2" s="3" t="s">
        <v>547</v>
      </c>
    </row>
    <row spans="1:14" r="3">
      <c r="A3" s="4" t="s">
        <v>548</v>
      </c>
      <c r="F3" s="6" t="n">
        <v>27747</v>
      </c>
      <c r="J3" s="6" t="n">
        <v>365524</v>
      </c>
    </row>
    <row spans="1:14" r="4">
      <c r="A4" s="4" t="s">
        <v>549</v>
      </c>
      <c r="F4" s="5" t="n">
        <v>60000</v>
      </c>
      <c r="I4" s="5" t="n">
        <v>3535975</v>
      </c>
      <c r="J4" s="5" t="n">
        <v>3539580</v>
      </c>
    </row>
    <row spans="1:14" r="5">
      <c r="A5" s="4" t="s">
        <v>550</v>
      </c>
      <c r="F5" s="6" t="n">
        <v>23253</v>
      </c>
    </row>
    <row spans="1:14" r="6">
      <c r="A6" s="4" t="s">
        <v>551</v>
      </c>
    </row>
    <row spans="1:14" r="7">
      <c r="A7" s="3" t="s">
        <v>547</v>
      </c>
    </row>
    <row spans="1:14" r="8">
      <c r="A8" s="4" t="s">
        <v>549</v>
      </c>
      <c r="B8" s="5" t="n">
        <v>50000</v>
      </c>
      <c r="C8" s="5" t="n">
        <v>60000</v>
      </c>
      <c r="D8" s="5" t="n">
        <v>132000</v>
      </c>
      <c r="E8" s="5" t="n">
        <v>100000</v>
      </c>
      <c r="G8" s="5" t="n">
        <v>207000</v>
      </c>
      <c r="H8" s="5" t="n">
        <v>60000</v>
      </c>
    </row>
    <row spans="1:14" r="9">
      <c r="A9" s="4" t="s">
        <v>552</v>
      </c>
    </row>
    <row spans="1:14" r="10">
      <c r="A10" s="3" t="s">
        <v>547</v>
      </c>
    </row>
    <row spans="1:14" r="11">
      <c r="A11" s="4" t="s">
        <v>553</v>
      </c>
      <c r="I11" s="6" t="n">
        <v>1350000</v>
      </c>
    </row>
    <row spans="1:14" r="12">
      <c r="A12" s="4" t="s">
        <v>554</v>
      </c>
      <c r="J12" s="6" t="n">
        <v>250000</v>
      </c>
      <c r="K12" s="6" t="n">
        <v>250000</v>
      </c>
    </row>
    <row spans="1:14" r="13">
      <c r="A13" s="4" t="s">
        <v>555</v>
      </c>
    </row>
    <row spans="1:14" r="14">
      <c r="A14" s="3" t="s">
        <v>547</v>
      </c>
    </row>
    <row spans="1:14" r="15">
      <c r="A15" s="4" t="s">
        <v>553</v>
      </c>
      <c r="I15" s="5" t="n">
        <v>1350000</v>
      </c>
      <c r="J15" s="5" t="n">
        <v>2175000</v>
      </c>
      <c r="K15" s="6" t="n">
        <v>2175000</v>
      </c>
    </row>
    <row spans="1:14" r="16">
      <c r="A16" s="4" t="s">
        <v>556</v>
      </c>
      <c r="M16" s="6" t="n">
        <v>3000000</v>
      </c>
      <c r="N16" s="6" t="n">
        <v>2000000</v>
      </c>
    </row>
    <row spans="1:14" r="17">
      <c r="A17" s="4" t="s">
        <v>557</v>
      </c>
      <c r="J17" s="5" t="n">
        <v>1625000</v>
      </c>
    </row>
    <row spans="1:14" r="18">
      <c r="A18" s="4" t="s">
        <v>548</v>
      </c>
      <c r="J18" s="5" t="n">
        <v>854504</v>
      </c>
    </row>
    <row spans="1:14" r="19">
      <c r="A19" s="4" t="s">
        <v>550</v>
      </c>
      <c r="J19" s="5" t="n">
        <v>792046</v>
      </c>
    </row>
    <row spans="1:14" r="20">
      <c r="A20" s="4" t="s">
        <v>558</v>
      </c>
      <c r="J20" s="6" t="n">
        <v>1646550</v>
      </c>
    </row>
    <row spans="1:14" r="21">
      <c r="A21" s="4" t="s">
        <v>520</v>
      </c>
      <c r="J21" s="4" t="s">
        <v>510</v>
      </c>
      <c r="K21" s="4" t="s">
        <v>510</v>
      </c>
    </row>
    <row spans="1:14" r="22">
      <c r="A22" s="4" t="s">
        <v>559</v>
      </c>
      <c r="K22" s="4" t="s">
        <v>560</v>
      </c>
    </row>
    <row spans="1:14" r="23">
      <c r="A23" s="4" t="s">
        <v>561</v>
      </c>
    </row>
    <row spans="1:14" r="24">
      <c r="A24" s="3" t="s">
        <v>547</v>
      </c>
    </row>
    <row spans="1:14" r="25">
      <c r="A25" s="4" t="s">
        <v>549</v>
      </c>
      <c r="J25" s="5" t="n">
        <v>489000</v>
      </c>
    </row>
    <row spans="1:14" r="26">
      <c r="A26" s="4" t="s">
        <v>407</v>
      </c>
    </row>
    <row spans="1:14" r="27">
      <c r="A27" s="3" t="s">
        <v>547</v>
      </c>
    </row>
    <row spans="1:14" r="28">
      <c r="A28" s="4" t="s">
        <v>52</v>
      </c>
      <c r="I28" s="6" t="n">
        <v>25000</v>
      </c>
      <c r="J28" s="6" t="n">
        <v>0</v>
      </c>
      <c r="K28" s="6" t="n">
        <v>0</v>
      </c>
    </row>
    <row spans="1:14" r="29">
      <c r="A29" s="4" t="s">
        <v>549</v>
      </c>
      <c r="J29" s="5" t="n">
        <v>60000</v>
      </c>
    </row>
    <row spans="1:14" r="30">
      <c r="A30" s="4" t="s">
        <v>550</v>
      </c>
      <c r="J30" s="6" t="n">
        <v>23253</v>
      </c>
    </row>
    <row spans="1:14" r="31">
      <c r="A31" s="4" t="s">
        <v>558</v>
      </c>
      <c r="J31" s="5" t="n">
        <v>51000</v>
      </c>
    </row>
    <row spans="1:14" r="32">
      <c r="A32" s="4" t="s">
        <v>156</v>
      </c>
      <c r="L32" s="6" t="n">
        <v>50000</v>
      </c>
    </row>
    <row spans="1:14" r="33">
      <c r="A33" s="4" t="s">
        <v>562</v>
      </c>
    </row>
    <row spans="1:14" r="34">
      <c r="A34" s="3" t="s">
        <v>547</v>
      </c>
    </row>
    <row spans="1:14" r="35">
      <c r="A35" s="4" t="s">
        <v>520</v>
      </c>
      <c r="L35" s="4" t="s">
        <v>510</v>
      </c>
    </row>
    <row spans="1:14" r="36">
      <c r="A36" s="4" t="s">
        <v>563</v>
      </c>
    </row>
    <row spans="1:14" r="37">
      <c r="A37" s="3" t="s">
        <v>547</v>
      </c>
    </row>
    <row spans="1:14" r="38">
      <c r="A38" s="4" t="s">
        <v>548</v>
      </c>
      <c r="J38" s="6" t="n">
        <v>277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r="A1" s="1" t="s">
        <v>564</v>
      </c>
      <c r="B1" s="2" t="s">
        <v>565</v>
      </c>
      <c r="C1" s="2" t="s">
        <v>92</v>
      </c>
      <c r="D1" s="2" t="s">
        <v>2</v>
      </c>
      <c r="E1" s="2" t="s">
        <v>30</v>
      </c>
    </row>
    <row spans="1:5" r="2">
      <c r="A2" s="3" t="s">
        <v>503</v>
      </c>
    </row>
    <row spans="1:5" r="3">
      <c r="A3" s="4" t="s">
        <v>566</v>
      </c>
      <c r="D3" s="6" t="n">
        <v>149970</v>
      </c>
      <c r="E3" s="6" t="n">
        <v>180958</v>
      </c>
    </row>
    <row spans="1:5" r="4">
      <c r="A4" s="4" t="s">
        <v>567</v>
      </c>
      <c r="C4" s="6" t="n">
        <v>27500</v>
      </c>
      <c r="D4" s="5" t="n">
        <v>23488</v>
      </c>
      <c r="E4" s="5" t="n">
        <v>24012</v>
      </c>
    </row>
    <row spans="1:5" r="5">
      <c r="A5" s="4" t="s">
        <v>568</v>
      </c>
    </row>
    <row spans="1:5" r="6">
      <c r="A6" s="3" t="s">
        <v>503</v>
      </c>
    </row>
    <row spans="1:5" r="7">
      <c r="A7" s="4" t="s">
        <v>566</v>
      </c>
      <c r="D7" s="6" t="n">
        <v>0</v>
      </c>
      <c r="E7" s="5" t="n">
        <v>20000</v>
      </c>
    </row>
    <row spans="1:5" r="8">
      <c r="A8" s="4" t="s">
        <v>520</v>
      </c>
      <c r="D8" s="4" t="s">
        <v>521</v>
      </c>
    </row>
    <row spans="1:5" r="9">
      <c r="A9" s="4" t="s">
        <v>569</v>
      </c>
    </row>
    <row spans="1:5" r="10">
      <c r="A10" s="3" t="s">
        <v>503</v>
      </c>
    </row>
    <row spans="1:5" r="11">
      <c r="A11" s="4" t="s">
        <v>566</v>
      </c>
      <c r="D11" s="6" t="n">
        <v>20000</v>
      </c>
      <c r="E11" s="5" t="n">
        <v>20000</v>
      </c>
    </row>
    <row spans="1:5" r="12">
      <c r="A12" s="4" t="s">
        <v>520</v>
      </c>
      <c r="D12" s="4" t="s">
        <v>521</v>
      </c>
    </row>
    <row spans="1:5" r="13">
      <c r="A13" s="4" t="s">
        <v>570</v>
      </c>
    </row>
    <row spans="1:5" r="14">
      <c r="A14" s="3" t="s">
        <v>503</v>
      </c>
    </row>
    <row spans="1:5" r="15">
      <c r="A15" s="4" t="s">
        <v>566</v>
      </c>
      <c r="D15" s="6" t="n">
        <v>10000</v>
      </c>
      <c r="E15" s="5" t="n">
        <v>10000</v>
      </c>
    </row>
    <row spans="1:5" r="16">
      <c r="A16" s="4" t="s">
        <v>520</v>
      </c>
      <c r="D16" s="4" t="s">
        <v>521</v>
      </c>
    </row>
    <row spans="1:5" r="17">
      <c r="A17" s="4" t="s">
        <v>571</v>
      </c>
    </row>
    <row spans="1:5" r="18">
      <c r="A18" s="3" t="s">
        <v>503</v>
      </c>
    </row>
    <row spans="1:5" r="19">
      <c r="A19" s="4" t="s">
        <v>566</v>
      </c>
      <c r="D19" s="6" t="n">
        <v>20000</v>
      </c>
      <c r="E19" s="5" t="n">
        <v>20000</v>
      </c>
    </row>
    <row spans="1:5" r="20">
      <c r="A20" s="4" t="s">
        <v>520</v>
      </c>
      <c r="D20" s="4" t="s">
        <v>521</v>
      </c>
    </row>
    <row spans="1:5" r="21">
      <c r="A21" s="4" t="s">
        <v>572</v>
      </c>
    </row>
    <row spans="1:5" r="22">
      <c r="A22" s="3" t="s">
        <v>503</v>
      </c>
    </row>
    <row spans="1:5" r="23">
      <c r="A23" s="4" t="s">
        <v>566</v>
      </c>
      <c r="D23" s="6" t="n">
        <v>49970</v>
      </c>
      <c r="E23" s="5" t="n">
        <v>49970</v>
      </c>
    </row>
    <row spans="1:5" r="24">
      <c r="A24" s="4" t="s">
        <v>520</v>
      </c>
      <c r="D24" s="4" t="s">
        <v>573</v>
      </c>
    </row>
    <row spans="1:5" r="25">
      <c r="A25" s="4" t="s">
        <v>574</v>
      </c>
    </row>
    <row spans="1:5" r="26">
      <c r="A26" s="3" t="s">
        <v>503</v>
      </c>
    </row>
    <row spans="1:5" r="27">
      <c r="A27" s="4" t="s">
        <v>566</v>
      </c>
      <c r="D27" s="6" t="n">
        <v>10000</v>
      </c>
      <c r="E27" s="5" t="n">
        <v>10000</v>
      </c>
    </row>
    <row spans="1:5" r="28">
      <c r="A28" s="4" t="s">
        <v>575</v>
      </c>
    </row>
    <row spans="1:5" r="29">
      <c r="A29" s="3" t="s">
        <v>503</v>
      </c>
    </row>
    <row spans="1:5" r="30">
      <c r="A30" s="4" t="s">
        <v>566</v>
      </c>
      <c r="D30" s="6" t="n">
        <v>20000</v>
      </c>
      <c r="E30" s="5" t="n">
        <v>20000</v>
      </c>
    </row>
    <row spans="1:5" r="31">
      <c r="A31" s="4" t="s">
        <v>520</v>
      </c>
      <c r="D31" s="4" t="s">
        <v>521</v>
      </c>
    </row>
    <row spans="1:5" r="32">
      <c r="A32" s="4" t="s">
        <v>576</v>
      </c>
    </row>
    <row spans="1:5" r="33">
      <c r="A33" s="3" t="s">
        <v>503</v>
      </c>
    </row>
    <row spans="1:5" r="34">
      <c r="A34" s="4" t="s">
        <v>566</v>
      </c>
      <c r="D34" s="6" t="n">
        <v>0</v>
      </c>
      <c r="E34" s="5" t="n">
        <v>10988</v>
      </c>
    </row>
    <row spans="1:5" r="35">
      <c r="A35" s="4" t="s">
        <v>577</v>
      </c>
    </row>
    <row spans="1:5" r="36">
      <c r="A36" s="3" t="s">
        <v>503</v>
      </c>
    </row>
    <row spans="1:5" r="37">
      <c r="A37" s="4" t="s">
        <v>566</v>
      </c>
      <c r="D37" s="6" t="n">
        <v>0</v>
      </c>
      <c r="E37" s="5" t="n">
        <v>20000</v>
      </c>
    </row>
    <row spans="1:5" r="38">
      <c r="A38" s="4" t="s">
        <v>520</v>
      </c>
      <c r="D38" s="4" t="s">
        <v>521</v>
      </c>
    </row>
    <row spans="1:5" r="39">
      <c r="A39" s="4" t="s">
        <v>578</v>
      </c>
    </row>
    <row spans="1:5" r="40">
      <c r="A40" s="3" t="s">
        <v>503</v>
      </c>
    </row>
    <row spans="1:5" r="41">
      <c r="A41" s="4" t="s">
        <v>566</v>
      </c>
      <c r="D41" s="6" t="n">
        <v>20000</v>
      </c>
      <c r="E41" s="5" t="n">
        <v>0</v>
      </c>
    </row>
    <row spans="1:5" r="42">
      <c r="A42" s="4" t="s">
        <v>520</v>
      </c>
      <c r="D42" s="4" t="s">
        <v>521</v>
      </c>
    </row>
    <row spans="1:5" r="43">
      <c r="A43" s="4" t="s">
        <v>579</v>
      </c>
    </row>
    <row spans="1:5" r="44">
      <c r="A44" s="3" t="s">
        <v>503</v>
      </c>
    </row>
    <row spans="1:5" r="45">
      <c r="A45" s="4" t="s">
        <v>556</v>
      </c>
      <c r="B45" s="6" t="n">
        <v>168000</v>
      </c>
    </row>
    <row spans="1:5" r="46">
      <c r="A46" s="4" t="s">
        <v>559</v>
      </c>
      <c r="B46" s="4" t="s">
        <v>580</v>
      </c>
    </row>
    <row spans="1:5" r="47">
      <c r="A47" s="4" t="s">
        <v>55</v>
      </c>
      <c r="D47" s="6" t="n">
        <v>12660</v>
      </c>
      <c r="E47" s="6" t="n">
        <v>134190</v>
      </c>
    </row>
    <row spans="1:5" r="48">
      <c r="A48" s="4" t="s">
        <v>520</v>
      </c>
      <c r="D48" s="4" t="s">
        <v>581</v>
      </c>
    </row>
    <row spans="1:5" r="49">
      <c r="A49" s="4" t="s">
        <v>582</v>
      </c>
      <c r="C49" s="6" t="n">
        <v>31467</v>
      </c>
      <c r="D49" s="6" t="n">
        <v>90063</v>
      </c>
    </row>
    <row spans="1:5" r="50">
      <c r="A50" s="4" t="s">
        <v>402</v>
      </c>
    </row>
    <row spans="1:5" r="51">
      <c r="A51" s="3" t="s">
        <v>503</v>
      </c>
    </row>
    <row spans="1:5" r="52">
      <c r="A52" s="4" t="s">
        <v>520</v>
      </c>
      <c r="D52" s="4" t="s">
        <v>521</v>
      </c>
    </row>
    <row spans="1:5" r="53">
      <c r="A53" s="4" t="s">
        <v>405</v>
      </c>
    </row>
    <row spans="1:5" r="54">
      <c r="A54" s="3" t="s">
        <v>503</v>
      </c>
    </row>
    <row spans="1:5" r="55">
      <c r="A55" s="4" t="s">
        <v>520</v>
      </c>
      <c r="D55" s="4" t="s">
        <v>5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U39"/>
  <sheetViews>
    <sheetView workbookViewId="0">
      <selection activeCell="A1" sqref="A1"/>
    </sheetView>
  </sheetViews>
  <sheetFormatPr baseColWidth="10" defaultRowHeight="15"/>
  <cols>
    <col customWidth="1" max="1" min="1" width="62"/>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0"/>
    <col customWidth="1" max="12" min="12" width="27"/>
    <col customWidth="1" max="13" min="13" width="20"/>
    <col customWidth="1" max="14" min="14" width="20"/>
    <col customWidth="1" max="15" min="15" width="27"/>
    <col customWidth="1" max="16" min="16" width="20"/>
    <col customWidth="1" max="17" min="17" width="20"/>
    <col customWidth="1" max="18" min="18" width="37"/>
    <col customWidth="1" max="19" min="19" width="37"/>
    <col customWidth="1" max="20" min="20" width="20"/>
    <col customWidth="1" max="21" min="21" width="20"/>
  </cols>
  <sheetData>
    <row spans="1:21" r="1">
      <c r="A1" s="1" t="s">
        <v>583</v>
      </c>
      <c r="B1" s="2" t="s">
        <v>584</v>
      </c>
      <c r="C1" s="2" t="s">
        <v>585</v>
      </c>
      <c r="D1" s="2" t="s">
        <v>586</v>
      </c>
      <c r="E1" s="2" t="s">
        <v>587</v>
      </c>
      <c r="F1" s="2" t="s">
        <v>588</v>
      </c>
      <c r="G1" s="2" t="s">
        <v>589</v>
      </c>
      <c r="H1" s="2" t="s">
        <v>368</v>
      </c>
      <c r="I1" s="2" t="s">
        <v>373</v>
      </c>
      <c r="J1" s="2" t="s">
        <v>590</v>
      </c>
      <c r="K1" s="2" t="s">
        <v>591</v>
      </c>
      <c r="L1" s="2" t="s">
        <v>592</v>
      </c>
      <c r="M1" s="2" t="s">
        <v>593</v>
      </c>
      <c r="N1" s="2" t="s">
        <v>594</v>
      </c>
      <c r="O1" s="2" t="s">
        <v>595</v>
      </c>
      <c r="P1" s="2" t="s">
        <v>596</v>
      </c>
      <c r="Q1" s="2" t="s">
        <v>597</v>
      </c>
      <c r="R1" s="2" t="s">
        <v>598</v>
      </c>
      <c r="S1" s="2" t="s">
        <v>77</v>
      </c>
      <c r="T1" s="2" t="s">
        <v>374</v>
      </c>
      <c r="U1" s="2" t="s">
        <v>375</v>
      </c>
    </row>
    <row spans="1:21" r="2">
      <c r="A2" s="3" t="s">
        <v>599</v>
      </c>
    </row>
    <row spans="1:21" r="3">
      <c r="A3" s="4" t="s">
        <v>81</v>
      </c>
      <c r="T3" s="5" t="n">
        <v>3500000000</v>
      </c>
      <c r="U3" s="5" t="n">
        <v>2500000000</v>
      </c>
    </row>
    <row spans="1:21" r="4">
      <c r="A4" s="4" t="s">
        <v>549</v>
      </c>
      <c r="O4" s="5" t="n">
        <v>60000</v>
      </c>
      <c r="R4" s="5" t="n">
        <v>3535975</v>
      </c>
      <c r="S4" s="5" t="n">
        <v>3539580</v>
      </c>
    </row>
    <row spans="1:21" r="5">
      <c r="A5" s="4" t="s">
        <v>600</v>
      </c>
      <c r="O5" s="6" t="n">
        <v>27747</v>
      </c>
      <c r="S5" s="6" t="n">
        <v>365524</v>
      </c>
    </row>
    <row spans="1:21" r="6">
      <c r="A6" s="4" t="s">
        <v>601</v>
      </c>
      <c r="O6" s="6" t="n">
        <v>23253</v>
      </c>
    </row>
    <row spans="1:21" r="7">
      <c r="A7" s="4" t="s">
        <v>602</v>
      </c>
      <c r="S7" s="9" t="n">
        <v>0.00025</v>
      </c>
    </row>
    <row spans="1:21" r="8">
      <c r="A8" s="4" t="s">
        <v>603</v>
      </c>
      <c r="R8" s="5" t="n">
        <v>317500</v>
      </c>
      <c r="S8" s="5" t="n">
        <v>30000</v>
      </c>
    </row>
    <row spans="1:21" r="9">
      <c r="A9" s="4" t="s">
        <v>604</v>
      </c>
      <c r="R9" s="6" t="n">
        <v>252900</v>
      </c>
      <c r="S9" s="6" t="n">
        <v>29125</v>
      </c>
    </row>
    <row spans="1:21" r="10">
      <c r="A10" s="4" t="s">
        <v>551</v>
      </c>
    </row>
    <row spans="1:21" r="11">
      <c r="A11" s="3" t="s">
        <v>599</v>
      </c>
    </row>
    <row spans="1:21" r="12">
      <c r="A12" s="4" t="s">
        <v>549</v>
      </c>
      <c r="J12" s="5" t="n">
        <v>50000</v>
      </c>
      <c r="K12" s="5" t="n">
        <v>60000</v>
      </c>
      <c r="M12" s="5" t="n">
        <v>132000</v>
      </c>
      <c r="N12" s="5" t="n">
        <v>100000</v>
      </c>
      <c r="P12" s="5" t="n">
        <v>207000</v>
      </c>
      <c r="Q12" s="5" t="n">
        <v>60000</v>
      </c>
    </row>
    <row spans="1:21" r="13">
      <c r="A13" s="4" t="s">
        <v>603</v>
      </c>
      <c r="L13" s="5" t="n">
        <v>20000</v>
      </c>
    </row>
    <row spans="1:21" r="14">
      <c r="A14" s="4" t="s">
        <v>604</v>
      </c>
      <c r="L14" s="6" t="n">
        <v>65000</v>
      </c>
    </row>
    <row spans="1:21" r="15">
      <c r="A15" s="4" t="s">
        <v>188</v>
      </c>
    </row>
    <row spans="1:21" r="16">
      <c r="A16" s="3" t="s">
        <v>599</v>
      </c>
    </row>
    <row spans="1:21" r="17">
      <c r="A17" s="4" t="s">
        <v>549</v>
      </c>
      <c r="J17" s="5" t="n">
        <v>250000</v>
      </c>
      <c r="K17" s="5" t="n">
        <v>300000</v>
      </c>
      <c r="M17" s="5" t="n">
        <v>660000</v>
      </c>
      <c r="N17" s="5" t="n">
        <v>500000</v>
      </c>
      <c r="P17" s="5" t="n">
        <v>1035000</v>
      </c>
      <c r="Q17" s="5" t="n">
        <v>300000</v>
      </c>
    </row>
    <row spans="1:21" r="18">
      <c r="A18" s="4" t="s">
        <v>402</v>
      </c>
    </row>
    <row spans="1:21" r="19">
      <c r="A19" s="3" t="s">
        <v>599</v>
      </c>
    </row>
    <row spans="1:21" r="20">
      <c r="A20" s="4" t="s">
        <v>602</v>
      </c>
      <c r="R20" s="7" t="n">
        <v>0.025</v>
      </c>
      <c r="S20" s="7" t="n">
        <v>0.025</v>
      </c>
    </row>
    <row spans="1:21" r="21">
      <c r="A21" s="4" t="s">
        <v>405</v>
      </c>
    </row>
    <row spans="1:21" r="22">
      <c r="A22" s="3" t="s">
        <v>599</v>
      </c>
    </row>
    <row spans="1:21" r="23">
      <c r="A23" s="4" t="s">
        <v>602</v>
      </c>
      <c r="R23" s="8" t="n">
        <v>0.26</v>
      </c>
      <c r="S23" s="8" t="n">
        <v>0.23</v>
      </c>
    </row>
    <row spans="1:21" r="24">
      <c r="A24" s="4" t="s">
        <v>605</v>
      </c>
    </row>
    <row spans="1:21" r="25">
      <c r="A25" s="3" t="s">
        <v>599</v>
      </c>
    </row>
    <row spans="1:21" r="26">
      <c r="A26" s="4" t="s">
        <v>600</v>
      </c>
      <c r="R26" s="6" t="n">
        <v>156785</v>
      </c>
      <c r="S26" s="6" t="n">
        <v>365524</v>
      </c>
    </row>
    <row spans="1:21" r="27">
      <c r="A27" s="4" t="s">
        <v>606</v>
      </c>
    </row>
    <row spans="1:21" r="28">
      <c r="A28" s="3" t="s">
        <v>599</v>
      </c>
    </row>
    <row spans="1:21" r="29">
      <c r="A29" s="4" t="s">
        <v>600</v>
      </c>
      <c r="R29" s="6" t="n">
        <v>10646</v>
      </c>
      <c r="S29" s="6" t="n">
        <v>21036</v>
      </c>
    </row>
    <row spans="1:21" r="30">
      <c r="A30" s="4" t="s">
        <v>382</v>
      </c>
    </row>
    <row spans="1:21" r="31">
      <c r="A31" s="3" t="s">
        <v>599</v>
      </c>
    </row>
    <row spans="1:21" r="32">
      <c r="A32" s="4" t="s">
        <v>81</v>
      </c>
      <c r="H32" s="5" t="n">
        <v>250000000</v>
      </c>
      <c r="I32" s="5" t="n">
        <v>3500000000</v>
      </c>
    </row>
    <row spans="1:21" r="33">
      <c r="A33" s="4" t="s">
        <v>383</v>
      </c>
      <c r="H33" s="5" t="n">
        <v>100</v>
      </c>
    </row>
    <row spans="1:21" r="34">
      <c r="A34" s="4" t="s">
        <v>82</v>
      </c>
      <c r="H34" s="5" t="n">
        <v>34962336</v>
      </c>
      <c r="I34" s="5" t="n">
        <v>3496233557</v>
      </c>
    </row>
    <row spans="1:21" r="35">
      <c r="A35" s="4" t="s">
        <v>86</v>
      </c>
      <c r="H35" s="5" t="n">
        <v>150000</v>
      </c>
      <c r="I35" s="5" t="n">
        <v>15000000</v>
      </c>
    </row>
    <row spans="1:21" r="36">
      <c r="A36" s="4" t="s">
        <v>549</v>
      </c>
      <c r="B36" s="5" t="n">
        <v>1995000</v>
      </c>
      <c r="C36" s="5" t="n">
        <v>527471</v>
      </c>
      <c r="D36" s="5" t="n">
        <v>308446</v>
      </c>
      <c r="E36" s="5" t="n">
        <v>1176471</v>
      </c>
      <c r="F36" s="5" t="n">
        <v>307757</v>
      </c>
      <c r="G36" s="5" t="n">
        <v>400000</v>
      </c>
      <c r="H36" s="5" t="n">
        <v>1725000</v>
      </c>
      <c r="I36" s="5" t="n">
        <v>1250000</v>
      </c>
    </row>
    <row spans="1:21" r="37">
      <c r="A37" s="4" t="s">
        <v>607</v>
      </c>
    </row>
    <row spans="1:21" r="38">
      <c r="A38" s="3" t="s">
        <v>599</v>
      </c>
    </row>
    <row spans="1:21" r="39">
      <c r="A39" s="4" t="s">
        <v>549</v>
      </c>
      <c r="G39" s="5" t="n">
        <v>8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S75"/>
  <sheetViews>
    <sheetView workbookViewId="0">
      <selection activeCell="A1" sqref="A1"/>
    </sheetView>
  </sheetViews>
  <sheetFormatPr baseColWidth="10" defaultRowHeight="15"/>
  <cols>
    <col customWidth="1" max="1" min="1" width="80"/>
    <col customWidth="1" max="2" min="2" width="39"/>
    <col customWidth="1" max="3" min="3" width="20"/>
    <col customWidth="1" max="4" min="4" width="20"/>
    <col customWidth="1" max="5" min="5" width="27"/>
    <col customWidth="1" max="6" min="6" width="21"/>
    <col customWidth="1" max="7" min="7" width="20"/>
    <col customWidth="1" max="8" min="8" width="20"/>
    <col customWidth="1" max="9" min="9" width="27"/>
    <col customWidth="1" max="10" min="10" width="30"/>
    <col customWidth="1" max="11" min="11" width="20"/>
    <col customWidth="1" max="12" min="12" width="20"/>
    <col customWidth="1" max="13" min="13" width="21"/>
    <col customWidth="1" max="14" min="14" width="37"/>
    <col customWidth="1" max="15" min="15" width="27"/>
    <col customWidth="1" max="16" min="16" width="37"/>
    <col customWidth="1" max="17" min="17" width="37"/>
    <col customWidth="1" max="18" min="18" width="30"/>
    <col customWidth="1" max="19" min="19" width="30"/>
  </cols>
  <sheetData>
    <row spans="1:19" r="1">
      <c r="A1" s="1" t="s">
        <v>608</v>
      </c>
      <c r="B1" s="2" t="s">
        <v>464</v>
      </c>
      <c r="C1" s="2" t="s">
        <v>590</v>
      </c>
      <c r="D1" s="2" t="s">
        <v>591</v>
      </c>
      <c r="E1" s="2" t="s">
        <v>592</v>
      </c>
      <c r="F1" s="2" t="s">
        <v>370</v>
      </c>
      <c r="G1" s="2" t="s">
        <v>593</v>
      </c>
      <c r="H1" s="2" t="s">
        <v>594</v>
      </c>
      <c r="I1" s="2" t="s">
        <v>595</v>
      </c>
      <c r="J1" s="2" t="s">
        <v>609</v>
      </c>
      <c r="K1" s="2" t="s">
        <v>596</v>
      </c>
      <c r="L1" s="2" t="s">
        <v>597</v>
      </c>
      <c r="M1" s="2" t="s">
        <v>371</v>
      </c>
      <c r="N1" s="2" t="s">
        <v>610</v>
      </c>
      <c r="O1" s="2" t="s">
        <v>611</v>
      </c>
      <c r="P1" s="2" t="s">
        <v>77</v>
      </c>
      <c r="Q1" s="2" t="s">
        <v>77</v>
      </c>
      <c r="R1" s="2" t="s">
        <v>612</v>
      </c>
      <c r="S1" s="2" t="s">
        <v>613</v>
      </c>
    </row>
    <row spans="1:19" r="2">
      <c r="A2" s="3" t="s">
        <v>599</v>
      </c>
    </row>
    <row spans="1:19" r="3">
      <c r="A3" s="4" t="s">
        <v>85</v>
      </c>
      <c r="S3" s="5" t="n">
        <v>25000000</v>
      </c>
    </row>
    <row spans="1:19" r="4">
      <c r="A4" s="4" t="s">
        <v>614</v>
      </c>
      <c r="P4" s="8" t="n">
        <v>0.27</v>
      </c>
      <c r="Q4" s="8" t="n">
        <v>0.27</v>
      </c>
    </row>
    <row spans="1:19" r="5">
      <c r="A5" s="4" t="s">
        <v>600</v>
      </c>
      <c r="I5" s="6" t="n">
        <v>27747</v>
      </c>
      <c r="P5" s="6" t="n">
        <v>365524</v>
      </c>
    </row>
    <row spans="1:19" r="6">
      <c r="A6" s="4" t="s">
        <v>549</v>
      </c>
      <c r="I6" s="5" t="n">
        <v>60000</v>
      </c>
      <c r="O6" s="5" t="n">
        <v>3535975</v>
      </c>
      <c r="P6" s="5" t="n">
        <v>3539580</v>
      </c>
    </row>
    <row spans="1:19" r="7">
      <c r="A7" s="4" t="s">
        <v>601</v>
      </c>
      <c r="I7" s="6" t="n">
        <v>23253</v>
      </c>
    </row>
    <row spans="1:19" r="8">
      <c r="A8" s="4" t="s">
        <v>603</v>
      </c>
      <c r="O8" s="5" t="n">
        <v>317500</v>
      </c>
      <c r="P8" s="5" t="n">
        <v>30000</v>
      </c>
    </row>
    <row spans="1:19" r="9">
      <c r="A9" s="4" t="s">
        <v>604</v>
      </c>
      <c r="O9" s="6" t="n">
        <v>252900</v>
      </c>
      <c r="P9" s="6" t="n">
        <v>29125</v>
      </c>
    </row>
    <row spans="1:19" r="10">
      <c r="A10" s="4" t="s">
        <v>615</v>
      </c>
      <c r="P10" s="5" t="n">
        <v>113387</v>
      </c>
    </row>
    <row spans="1:19" r="11">
      <c r="A11" s="4" t="s">
        <v>616</v>
      </c>
    </row>
    <row spans="1:19" r="12">
      <c r="A12" s="3" t="s">
        <v>599</v>
      </c>
    </row>
    <row spans="1:19" r="13">
      <c r="A13" s="4" t="s">
        <v>549</v>
      </c>
      <c r="Q13" s="5" t="n">
        <v>250000</v>
      </c>
    </row>
    <row spans="1:19" r="14">
      <c r="A14" s="4" t="s">
        <v>617</v>
      </c>
    </row>
    <row spans="1:19" r="15">
      <c r="A15" s="3" t="s">
        <v>599</v>
      </c>
    </row>
    <row spans="1:19" r="16">
      <c r="A16" s="4" t="s">
        <v>85</v>
      </c>
      <c r="S16" s="5" t="n">
        <v>15000000</v>
      </c>
    </row>
    <row spans="1:19" r="17">
      <c r="A17" s="4" t="s">
        <v>618</v>
      </c>
      <c r="S17" s="5" t="n">
        <v>10</v>
      </c>
    </row>
    <row spans="1:19" r="18">
      <c r="A18" s="4" t="s">
        <v>619</v>
      </c>
      <c r="S18" s="5" t="n">
        <v>100</v>
      </c>
    </row>
    <row spans="1:19" r="19">
      <c r="A19" s="4" t="s">
        <v>620</v>
      </c>
      <c r="S19" s="6" t="n">
        <v>1</v>
      </c>
    </row>
    <row spans="1:19" r="20">
      <c r="A20" s="4" t="s">
        <v>551</v>
      </c>
    </row>
    <row spans="1:19" r="21">
      <c r="A21" s="3" t="s">
        <v>599</v>
      </c>
    </row>
    <row spans="1:19" r="22">
      <c r="A22" s="4" t="s">
        <v>85</v>
      </c>
      <c r="R22" s="5" t="n">
        <v>2000000</v>
      </c>
    </row>
    <row spans="1:19" r="23">
      <c r="A23" s="4" t="s">
        <v>618</v>
      </c>
      <c r="R23" s="5" t="n">
        <v>5</v>
      </c>
    </row>
    <row spans="1:19" r="24">
      <c r="A24" s="4" t="s">
        <v>619</v>
      </c>
      <c r="R24" s="5" t="n">
        <v>5</v>
      </c>
    </row>
    <row spans="1:19" r="25">
      <c r="A25" s="4" t="s">
        <v>621</v>
      </c>
      <c r="Q25" s="4" t="s">
        <v>521</v>
      </c>
    </row>
    <row spans="1:19" r="26">
      <c r="A26" s="4" t="s">
        <v>622</v>
      </c>
      <c r="Q26" s="6" t="n">
        <v>2</v>
      </c>
    </row>
    <row spans="1:19" r="27">
      <c r="A27" s="4" t="s">
        <v>623</v>
      </c>
      <c r="P27" s="5" t="n">
        <v>10000000</v>
      </c>
      <c r="Q27" s="6" t="n">
        <v>10000000</v>
      </c>
    </row>
    <row spans="1:19" r="28">
      <c r="A28" s="4" t="s">
        <v>624</v>
      </c>
      <c r="R28" s="4" t="s">
        <v>625</v>
      </c>
    </row>
    <row spans="1:19" r="29">
      <c r="A29" s="4" t="s">
        <v>626</v>
      </c>
      <c r="R29" s="6" t="n">
        <v>10</v>
      </c>
    </row>
    <row spans="1:19" r="30">
      <c r="A30" s="4" t="s">
        <v>549</v>
      </c>
      <c r="C30" s="5" t="n">
        <v>50000</v>
      </c>
      <c r="D30" s="5" t="n">
        <v>60000</v>
      </c>
      <c r="G30" s="5" t="n">
        <v>132000</v>
      </c>
      <c r="H30" s="5" t="n">
        <v>100000</v>
      </c>
      <c r="K30" s="5" t="n">
        <v>207000</v>
      </c>
      <c r="L30" s="5" t="n">
        <v>60000</v>
      </c>
    </row>
    <row spans="1:19" r="31">
      <c r="A31" s="4" t="s">
        <v>603</v>
      </c>
      <c r="E31" s="5" t="n">
        <v>20000</v>
      </c>
    </row>
    <row spans="1:19" r="32">
      <c r="A32" s="4" t="s">
        <v>604</v>
      </c>
      <c r="E32" s="6" t="n">
        <v>65000</v>
      </c>
    </row>
    <row spans="1:19" r="33">
      <c r="A33" s="4" t="s">
        <v>627</v>
      </c>
      <c r="B33" s="5" t="n">
        <v>29809</v>
      </c>
    </row>
    <row spans="1:19" r="34">
      <c r="A34" s="4" t="s">
        <v>628</v>
      </c>
      <c r="B34" s="6" t="n">
        <v>298061</v>
      </c>
    </row>
    <row spans="1:19" r="35">
      <c r="A35" s="4" t="s">
        <v>629</v>
      </c>
    </row>
    <row spans="1:19" r="36">
      <c r="A36" s="3" t="s">
        <v>599</v>
      </c>
    </row>
    <row spans="1:19" r="37">
      <c r="A37" s="4" t="s">
        <v>630</v>
      </c>
      <c r="N37" s="5" t="n">
        <v>500000</v>
      </c>
    </row>
    <row spans="1:19" r="38">
      <c r="A38" s="4" t="s">
        <v>614</v>
      </c>
      <c r="N38" s="8" t="n">
        <v>0.62</v>
      </c>
    </row>
    <row spans="1:19" r="39">
      <c r="A39" s="4" t="s">
        <v>631</v>
      </c>
      <c r="N39" s="6" t="n">
        <v>1550000</v>
      </c>
    </row>
    <row spans="1:19" r="40">
      <c r="A40" s="4" t="s">
        <v>549</v>
      </c>
      <c r="Q40" s="5" t="n">
        <v>500000</v>
      </c>
    </row>
    <row spans="1:19" r="41">
      <c r="A41" s="4" t="s">
        <v>632</v>
      </c>
    </row>
    <row spans="1:19" r="42">
      <c r="A42" s="3" t="s">
        <v>599</v>
      </c>
    </row>
    <row spans="1:19" r="43">
      <c r="A43" s="4" t="s">
        <v>630</v>
      </c>
      <c r="N43" s="5" t="n">
        <v>500000</v>
      </c>
      <c r="Q43" s="5" t="n">
        <v>500000</v>
      </c>
    </row>
    <row spans="1:19" r="44">
      <c r="A44" s="4" t="s">
        <v>614</v>
      </c>
      <c r="N44" s="8" t="n">
        <v>0.62</v>
      </c>
    </row>
    <row spans="1:19" r="45">
      <c r="A45" s="4" t="s">
        <v>631</v>
      </c>
      <c r="N45" s="6" t="n">
        <v>1550000</v>
      </c>
    </row>
    <row spans="1:19" r="46">
      <c r="A46" s="4" t="s">
        <v>633</v>
      </c>
    </row>
    <row spans="1:19" r="47">
      <c r="A47" s="3" t="s">
        <v>599</v>
      </c>
    </row>
    <row spans="1:19" r="48">
      <c r="A48" s="4" t="s">
        <v>85</v>
      </c>
      <c r="J48" s="5" t="n">
        <v>1000000</v>
      </c>
    </row>
    <row spans="1:19" r="49">
      <c r="A49" s="4" t="s">
        <v>618</v>
      </c>
      <c r="J49" s="5" t="n">
        <v>10</v>
      </c>
    </row>
    <row spans="1:19" r="50">
      <c r="A50" s="4" t="s">
        <v>619</v>
      </c>
      <c r="J50" s="5" t="n">
        <v>5</v>
      </c>
    </row>
    <row spans="1:19" r="51">
      <c r="A51" s="4" t="s">
        <v>622</v>
      </c>
      <c r="J51" s="6" t="n">
        <v>2</v>
      </c>
    </row>
    <row spans="1:19" r="52">
      <c r="A52" s="4" t="s">
        <v>624</v>
      </c>
      <c r="J52" s="4" t="s">
        <v>625</v>
      </c>
    </row>
    <row spans="1:19" r="53">
      <c r="A53" s="4" t="s">
        <v>626</v>
      </c>
      <c r="J53" s="6" t="n">
        <v>20</v>
      </c>
    </row>
    <row spans="1:19" r="54">
      <c r="A54" s="4" t="s">
        <v>634</v>
      </c>
    </row>
    <row spans="1:19" r="55">
      <c r="A55" s="3" t="s">
        <v>599</v>
      </c>
    </row>
    <row spans="1:19" r="56">
      <c r="A56" s="4" t="s">
        <v>635</v>
      </c>
      <c r="P56" s="5" t="n">
        <v>307919</v>
      </c>
    </row>
    <row spans="1:19" r="57">
      <c r="A57" s="4" t="s">
        <v>549</v>
      </c>
      <c r="Q57" s="5" t="n">
        <v>250000</v>
      </c>
    </row>
    <row spans="1:19" r="58">
      <c r="A58" s="4" t="s">
        <v>636</v>
      </c>
    </row>
    <row spans="1:19" r="59">
      <c r="A59" s="3" t="s">
        <v>599</v>
      </c>
    </row>
    <row spans="1:19" r="60">
      <c r="A60" s="4" t="s">
        <v>635</v>
      </c>
      <c r="P60" s="5" t="n">
        <v>307919</v>
      </c>
    </row>
    <row spans="1:19" r="61">
      <c r="A61" s="4" t="s">
        <v>549</v>
      </c>
      <c r="Q61" s="5" t="n">
        <v>250000</v>
      </c>
    </row>
    <row spans="1:19" r="62">
      <c r="A62" s="4" t="s">
        <v>387</v>
      </c>
    </row>
    <row spans="1:19" r="63">
      <c r="A63" s="3" t="s">
        <v>599</v>
      </c>
    </row>
    <row spans="1:19" r="64">
      <c r="A64" s="4" t="s">
        <v>392</v>
      </c>
      <c r="B64" s="4" t="s">
        <v>393</v>
      </c>
      <c r="F64" s="4" t="s">
        <v>394</v>
      </c>
    </row>
    <row spans="1:19" r="65">
      <c r="A65" s="4" t="s">
        <v>391</v>
      </c>
      <c r="B65" s="6" t="n">
        <v>1750000</v>
      </c>
      <c r="F65" s="6" t="n">
        <v>400000</v>
      </c>
      <c r="M65" s="6" t="n">
        <v>500000</v>
      </c>
    </row>
    <row spans="1:19" r="66">
      <c r="A66" s="4" t="s">
        <v>637</v>
      </c>
      <c r="B66" s="5" t="n">
        <v>336543</v>
      </c>
    </row>
    <row spans="1:19" r="67">
      <c r="A67" s="4" t="s">
        <v>469</v>
      </c>
      <c r="B67" s="5" t="n">
        <v>6</v>
      </c>
    </row>
    <row spans="1:19" r="68">
      <c r="A68" s="4" t="s">
        <v>638</v>
      </c>
    </row>
    <row spans="1:19" r="69">
      <c r="A69" s="3" t="s">
        <v>599</v>
      </c>
    </row>
    <row spans="1:19" r="70">
      <c r="A70" s="4" t="s">
        <v>600</v>
      </c>
      <c r="P70" s="5" t="n">
        <v>854504</v>
      </c>
    </row>
    <row spans="1:19" r="71">
      <c r="A71" s="4" t="s">
        <v>601</v>
      </c>
      <c r="P71" s="5" t="n">
        <v>792046</v>
      </c>
    </row>
    <row spans="1:19" r="72">
      <c r="A72" s="4" t="s">
        <v>639</v>
      </c>
      <c r="P72" s="6" t="n">
        <v>1646550</v>
      </c>
    </row>
    <row spans="1:19" r="73">
      <c r="A73" s="4" t="s">
        <v>640</v>
      </c>
    </row>
    <row spans="1:19" r="74">
      <c r="A74" s="3" t="s">
        <v>599</v>
      </c>
    </row>
    <row spans="1:19" r="75">
      <c r="A75" s="4" t="s">
        <v>549</v>
      </c>
      <c r="P75" s="5" t="n">
        <v>489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6"/>
    <col customWidth="1" max="2" min="2" width="15"/>
    <col customWidth="1" max="3" min="3" width="15"/>
    <col customWidth="1" max="4" min="4" width="15"/>
    <col customWidth="1" max="5" min="5" width="16"/>
    <col customWidth="1" max="6" min="6" width="14"/>
  </cols>
  <sheetData>
    <row spans="1:6" r="1">
      <c r="A1" s="1" t="s">
        <v>641</v>
      </c>
      <c r="B1" s="2" t="s">
        <v>642</v>
      </c>
      <c r="C1" s="2" t="s">
        <v>90</v>
      </c>
      <c r="D1" s="2" t="s">
        <v>91</v>
      </c>
      <c r="E1" s="2" t="s">
        <v>1</v>
      </c>
    </row>
    <row spans="1:6" r="2">
      <c r="B2" s="2" t="s">
        <v>2</v>
      </c>
      <c r="C2" s="2" t="s">
        <v>92</v>
      </c>
      <c r="D2" s="2" t="s">
        <v>2</v>
      </c>
      <c r="E2" s="2" t="s">
        <v>2</v>
      </c>
      <c r="F2" s="2" t="s">
        <v>30</v>
      </c>
    </row>
    <row spans="1:6" r="3">
      <c r="A3" s="4" t="s">
        <v>616</v>
      </c>
    </row>
    <row spans="1:6" r="4">
      <c r="A4" s="3" t="s">
        <v>643</v>
      </c>
    </row>
    <row spans="1:6" r="5">
      <c r="A5" s="4" t="s">
        <v>644</v>
      </c>
      <c r="B5" s="6" t="n">
        <v>238911</v>
      </c>
      <c r="D5" s="6" t="n">
        <v>238911</v>
      </c>
      <c r="E5" s="6" t="n">
        <v>238911</v>
      </c>
      <c r="F5" s="6" t="n">
        <v>13911</v>
      </c>
    </row>
    <row spans="1:6" r="6">
      <c r="A6" s="4" t="s">
        <v>645</v>
      </c>
      <c r="B6" s="5" t="n">
        <v>18750</v>
      </c>
      <c r="E6" s="5" t="n">
        <v>225000</v>
      </c>
    </row>
    <row spans="1:6" r="7">
      <c r="A7" s="4" t="s">
        <v>646</v>
      </c>
      <c r="B7" s="5" t="n">
        <v>181044</v>
      </c>
      <c r="D7" s="5" t="n">
        <v>181044</v>
      </c>
      <c r="E7" s="5" t="n">
        <v>181044</v>
      </c>
      <c r="F7" s="5" t="n">
        <v>3178</v>
      </c>
    </row>
    <row spans="1:6" r="8">
      <c r="A8" s="4" t="s">
        <v>647</v>
      </c>
    </row>
    <row spans="1:6" r="9">
      <c r="A9" s="3" t="s">
        <v>643</v>
      </c>
    </row>
    <row spans="1:6" r="10">
      <c r="A10" s="4" t="s">
        <v>644</v>
      </c>
      <c r="B10" s="5" t="n">
        <v>33750</v>
      </c>
      <c r="D10" s="5" t="n">
        <v>33750</v>
      </c>
      <c r="E10" s="5" t="n">
        <v>33750</v>
      </c>
      <c r="F10" s="5" t="n">
        <v>2500</v>
      </c>
    </row>
    <row spans="1:6" r="11">
      <c r="A11" s="4" t="s">
        <v>645</v>
      </c>
      <c r="B11" s="5" t="n">
        <v>12500</v>
      </c>
      <c r="E11" s="5" t="n">
        <v>150000</v>
      </c>
    </row>
    <row spans="1:6" r="12">
      <c r="A12" s="4" t="s">
        <v>648</v>
      </c>
    </row>
    <row spans="1:6" r="13">
      <c r="A13" s="3" t="s">
        <v>643</v>
      </c>
    </row>
    <row spans="1:6" r="14">
      <c r="A14" s="4" t="s">
        <v>644</v>
      </c>
      <c r="B14" s="6" t="n">
        <v>23170</v>
      </c>
      <c r="D14" s="5" t="n">
        <v>23170</v>
      </c>
      <c r="E14" s="6" t="n">
        <v>23170</v>
      </c>
      <c r="F14" s="5" t="n">
        <v>15383</v>
      </c>
    </row>
    <row spans="1:6" r="15">
      <c r="A15" s="4" t="s">
        <v>649</v>
      </c>
      <c r="C15" s="6" t="n">
        <v>3250</v>
      </c>
      <c r="D15" s="5" t="n">
        <v>30940</v>
      </c>
      <c r="F15" s="5" t="n">
        <v>66300</v>
      </c>
    </row>
    <row spans="1:6" r="16">
      <c r="A16" s="4" t="s">
        <v>158</v>
      </c>
      <c r="C16" s="6" t="n">
        <v>30000</v>
      </c>
      <c r="D16" s="6" t="n">
        <v>0</v>
      </c>
      <c r="F16" s="6" t="n">
        <v>70753</v>
      </c>
    </row>
  </sheetData>
  <mergeCells count="2">
    <mergeCell ref="A1:A2"/>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r="A1" s="1" t="s">
        <v>650</v>
      </c>
      <c r="B1" s="2" t="s">
        <v>372</v>
      </c>
    </row>
    <row spans="1:2" r="2">
      <c r="A2" s="3" t="s">
        <v>275</v>
      </c>
    </row>
    <row spans="1:2" r="3">
      <c r="A3" s="5" t="n">
        <v>2016</v>
      </c>
      <c r="B3" s="6" t="n">
        <v>22080</v>
      </c>
    </row>
    <row spans="1:2" r="4">
      <c r="A4" s="5" t="n">
        <v>2017</v>
      </c>
      <c r="B4" s="5" t="n">
        <v>1758</v>
      </c>
    </row>
    <row spans="1:2" r="5">
      <c r="A5" s="4" t="s">
        <v>187</v>
      </c>
      <c r="B5" s="6" t="n">
        <v>238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spans="1:2" r="1">
      <c r="A1" s="1" t="s">
        <v>651</v>
      </c>
      <c r="B1" s="2" t="s">
        <v>372</v>
      </c>
    </row>
    <row spans="1:2" r="2">
      <c r="A2" s="3" t="s">
        <v>275</v>
      </c>
    </row>
    <row spans="1:2" r="3">
      <c r="A3" s="5" t="n">
        <v>2016</v>
      </c>
      <c r="B3" s="6" t="n">
        <v>25693</v>
      </c>
    </row>
    <row spans="1:2" r="4">
      <c r="A4" s="5" t="n">
        <v>2017</v>
      </c>
      <c r="B4" s="5" t="n">
        <v>26717</v>
      </c>
    </row>
    <row spans="1:2" r="5">
      <c r="A5" s="5" t="n">
        <v>2018</v>
      </c>
      <c r="B5" s="5" t="n">
        <v>2308</v>
      </c>
    </row>
    <row spans="1:2" r="6">
      <c r="A6" s="4" t="s">
        <v>187</v>
      </c>
      <c r="B6" s="6" t="n">
        <v>547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spans="1:6" r="1">
      <c r="A1" s="1" t="s">
        <v>652</v>
      </c>
      <c r="B1" s="2" t="s">
        <v>542</v>
      </c>
      <c r="C1" s="2" t="s">
        <v>2</v>
      </c>
      <c r="D1" s="2" t="s">
        <v>92</v>
      </c>
      <c r="E1" s="2" t="s">
        <v>2</v>
      </c>
      <c r="F1" s="2" t="s">
        <v>2</v>
      </c>
    </row>
    <row spans="1:6" r="2">
      <c r="A2" s="3" t="s">
        <v>643</v>
      </c>
    </row>
    <row spans="1:6" r="3">
      <c r="A3" s="4" t="s">
        <v>653</v>
      </c>
      <c r="B3" s="5" t="n">
        <v>60000</v>
      </c>
      <c r="D3" s="5" t="n">
        <v>3535975</v>
      </c>
      <c r="E3" s="5" t="n">
        <v>3539580</v>
      </c>
    </row>
    <row spans="1:6" r="4">
      <c r="A4" s="4" t="s">
        <v>654</v>
      </c>
    </row>
    <row spans="1:6" r="5">
      <c r="A5" s="3" t="s">
        <v>643</v>
      </c>
    </row>
    <row spans="1:6" r="6">
      <c r="A6" s="4" t="s">
        <v>653</v>
      </c>
      <c r="F6" s="5" t="n">
        <v>500000</v>
      </c>
    </row>
    <row spans="1:6" r="7">
      <c r="A7" s="4" t="s">
        <v>616</v>
      </c>
    </row>
    <row spans="1:6" r="8">
      <c r="A8" s="3" t="s">
        <v>643</v>
      </c>
    </row>
    <row spans="1:6" r="9">
      <c r="A9" s="4" t="s">
        <v>655</v>
      </c>
      <c r="C9" s="6" t="n">
        <v>18750</v>
      </c>
      <c r="F9" s="6" t="n">
        <v>225000</v>
      </c>
    </row>
    <row spans="1:6" r="10">
      <c r="A10" s="4" t="s">
        <v>656</v>
      </c>
      <c r="F10" s="5" t="n">
        <v>450000</v>
      </c>
    </row>
    <row spans="1:6" r="11">
      <c r="A11" s="4" t="s">
        <v>657</v>
      </c>
      <c r="F11" s="6" t="n">
        <v>675000</v>
      </c>
    </row>
    <row spans="1:6" r="12">
      <c r="A12" s="4" t="s">
        <v>653</v>
      </c>
      <c r="F12" s="5" t="n">
        <v>250000</v>
      </c>
    </row>
    <row spans="1:6" r="13">
      <c r="A13" s="4" t="s">
        <v>658</v>
      </c>
      <c r="C13" s="4" t="s">
        <v>419</v>
      </c>
      <c r="E13" s="4" t="s">
        <v>419</v>
      </c>
      <c r="F13" s="4" t="s">
        <v>419</v>
      </c>
    </row>
    <row spans="1:6" r="14">
      <c r="A14" s="4" t="s">
        <v>659</v>
      </c>
    </row>
    <row spans="1:6" r="15">
      <c r="A15" s="3" t="s">
        <v>643</v>
      </c>
    </row>
    <row spans="1:6" r="16">
      <c r="A16" s="4" t="s">
        <v>630</v>
      </c>
      <c r="F16" s="5" t="n">
        <v>500000</v>
      </c>
    </row>
    <row spans="1:6" r="17">
      <c r="A17" s="4" t="s">
        <v>647</v>
      </c>
    </row>
    <row spans="1:6" r="18">
      <c r="A18" s="3" t="s">
        <v>643</v>
      </c>
    </row>
    <row spans="1:6" r="19">
      <c r="A19" s="4" t="s">
        <v>655</v>
      </c>
      <c r="C19" s="6" t="n">
        <v>12500</v>
      </c>
      <c r="F19" s="6" t="n">
        <v>150000</v>
      </c>
    </row>
    <row spans="1:6" r="20">
      <c r="A20" s="4" t="s">
        <v>656</v>
      </c>
      <c r="F20" s="5" t="n">
        <v>300000</v>
      </c>
    </row>
    <row spans="1:6" r="21">
      <c r="A21" s="4" t="s">
        <v>657</v>
      </c>
      <c r="F21" s="6" t="n">
        <v>450000</v>
      </c>
    </row>
    <row spans="1:6" r="22">
      <c r="A22" s="4" t="s">
        <v>658</v>
      </c>
      <c r="C22" s="4" t="s">
        <v>660</v>
      </c>
      <c r="E22" s="4" t="s">
        <v>660</v>
      </c>
      <c r="F22" s="4" t="s">
        <v>660</v>
      </c>
    </row>
    <row spans="1:6" r="23">
      <c r="A23" s="4" t="s">
        <v>661</v>
      </c>
    </row>
    <row spans="1:6" r="24">
      <c r="A24" s="3" t="s">
        <v>643</v>
      </c>
    </row>
    <row spans="1:6" r="25">
      <c r="A25" s="4" t="s">
        <v>630</v>
      </c>
      <c r="F25" s="5" t="n">
        <v>500000</v>
      </c>
    </row>
    <row spans="1:6" r="26">
      <c r="A26" s="4" t="s">
        <v>662</v>
      </c>
    </row>
    <row spans="1:6" r="27">
      <c r="A27" s="3" t="s">
        <v>643</v>
      </c>
    </row>
    <row spans="1:6" r="28">
      <c r="A28" s="4" t="s">
        <v>653</v>
      </c>
      <c r="F28" s="5" t="n">
        <v>25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r="A1" s="1" t="s">
        <v>663</v>
      </c>
      <c r="B1" s="2" t="s">
        <v>91</v>
      </c>
    </row>
    <row spans="1:3" r="2">
      <c r="B2" s="2" t="s">
        <v>2</v>
      </c>
      <c r="C2" s="2" t="s">
        <v>376</v>
      </c>
    </row>
    <row spans="1:3" r="3">
      <c r="A3" s="3" t="s">
        <v>377</v>
      </c>
    </row>
    <row spans="1:3" r="4">
      <c r="A4" s="4" t="s">
        <v>378</v>
      </c>
      <c r="C4" s="4" t="s">
        <v>379</v>
      </c>
    </row>
    <row spans="1:3" r="5">
      <c r="A5" s="4" t="s">
        <v>95</v>
      </c>
      <c r="B5" s="6" t="n">
        <v>1332264</v>
      </c>
    </row>
    <row spans="1:3" r="6">
      <c r="A6" s="4" t="s">
        <v>407</v>
      </c>
    </row>
    <row spans="1:3" r="7">
      <c r="A7" s="3" t="s">
        <v>377</v>
      </c>
    </row>
    <row spans="1:3" r="8">
      <c r="A8" s="4" t="s">
        <v>378</v>
      </c>
      <c r="B8" s="4" t="s">
        <v>408</v>
      </c>
    </row>
    <row spans="1:3" r="9">
      <c r="A9" s="4" t="s">
        <v>664</v>
      </c>
      <c r="B9" s="4" t="s">
        <v>665</v>
      </c>
    </row>
    <row spans="1:3" r="10">
      <c r="A10" s="4" t="s">
        <v>385</v>
      </c>
    </row>
    <row spans="1:3" r="11">
      <c r="A11" s="3" t="s">
        <v>377</v>
      </c>
    </row>
    <row spans="1:3" r="12">
      <c r="A12" s="4" t="s">
        <v>378</v>
      </c>
      <c r="B12" s="4" t="s">
        <v>3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58"/>
    <col customWidth="1" max="5" min="5" width="58"/>
    <col customWidth="1" max="6" min="6" width="58"/>
    <col customWidth="1" max="7" min="7" width="36"/>
    <col customWidth="1" max="8" min="8" width="27"/>
    <col customWidth="1" max="9" min="9" width="33"/>
    <col customWidth="1" max="10" min="10" width="55"/>
  </cols>
  <sheetData>
    <row spans="1:10" r="1">
      <c r="A1" s="1" t="s">
        <v>186</v>
      </c>
      <c r="B1" s="2" t="s">
        <v>187</v>
      </c>
      <c r="C1" s="2" t="s">
        <v>188</v>
      </c>
      <c r="D1" s="2" t="s">
        <v>189</v>
      </c>
      <c r="E1" s="2" t="s">
        <v>190</v>
      </c>
      <c r="F1" s="2" t="s">
        <v>191</v>
      </c>
      <c r="G1" s="2" t="s">
        <v>192</v>
      </c>
      <c r="H1" s="2" t="s">
        <v>193</v>
      </c>
      <c r="I1" s="2" t="s">
        <v>194</v>
      </c>
      <c r="J1" s="2" t="s">
        <v>195</v>
      </c>
    </row>
    <row spans="1:10" r="2">
      <c r="A2" s="4" t="s">
        <v>196</v>
      </c>
      <c r="B2" s="6" t="n">
        <v>-422020</v>
      </c>
      <c r="G2" s="6" t="n">
        <v>81017</v>
      </c>
      <c r="H2" s="6" t="n">
        <v>-503037</v>
      </c>
      <c r="J2" s="6" t="n">
        <v>0</v>
      </c>
    </row>
    <row spans="1:10" r="3">
      <c r="A3" s="3" t="s">
        <v>197</v>
      </c>
    </row>
    <row spans="1:10" r="4">
      <c r="A4" s="4" t="s">
        <v>198</v>
      </c>
      <c r="B4" s="5" t="n">
        <v>70753</v>
      </c>
      <c r="G4" s="5" t="n">
        <v>70753</v>
      </c>
    </row>
    <row spans="1:10" r="5">
      <c r="A5" s="4" t="s">
        <v>199</v>
      </c>
      <c r="B5" s="5" t="n">
        <v>-66300</v>
      </c>
      <c r="G5" s="5" t="n">
        <v>-66300</v>
      </c>
    </row>
    <row spans="1:10" r="6">
      <c r="A6" s="4" t="s">
        <v>200</v>
      </c>
      <c r="B6" s="5" t="n">
        <v>-73125</v>
      </c>
      <c r="J6" s="5" t="n">
        <v>-73125</v>
      </c>
    </row>
    <row spans="1:10" r="7">
      <c r="A7" s="4" t="s">
        <v>201</v>
      </c>
      <c r="B7" s="5" t="n">
        <v>-416133</v>
      </c>
      <c r="H7" s="5" t="n">
        <v>-416133</v>
      </c>
    </row>
    <row spans="1:10" r="8">
      <c r="A8" s="4" t="s">
        <v>202</v>
      </c>
      <c r="B8" s="5" t="n">
        <v>-906825</v>
      </c>
      <c r="G8" s="5" t="n">
        <v>85470</v>
      </c>
      <c r="H8" s="5" t="n">
        <v>-919170</v>
      </c>
      <c r="J8" s="5" t="n">
        <v>-73125</v>
      </c>
    </row>
    <row spans="1:10" r="9">
      <c r="A9" s="3" t="s">
        <v>197</v>
      </c>
    </row>
    <row spans="1:10" r="10">
      <c r="A10" s="4" t="s">
        <v>198</v>
      </c>
      <c r="B10" s="5" t="n">
        <v>30000</v>
      </c>
      <c r="G10" s="5" t="n">
        <v>30000</v>
      </c>
    </row>
    <row spans="1:10" r="11">
      <c r="A11" s="4" t="s">
        <v>199</v>
      </c>
      <c r="B11" s="5" t="n">
        <v>-3250</v>
      </c>
      <c r="G11" s="5" t="n">
        <v>-3250</v>
      </c>
    </row>
    <row spans="1:10" r="12">
      <c r="A12" s="4" t="s">
        <v>200</v>
      </c>
      <c r="B12" s="6" t="n">
        <v>9356</v>
      </c>
      <c r="J12" s="5" t="n">
        <v>9356</v>
      </c>
    </row>
    <row spans="1:10" r="13">
      <c r="A13" s="4" t="s">
        <v>203</v>
      </c>
      <c r="B13" s="5" t="n">
        <v>3535975</v>
      </c>
    </row>
    <row spans="1:10" r="14">
      <c r="A14" s="4" t="s">
        <v>204</v>
      </c>
      <c r="B14" s="5" t="n">
        <v>317500</v>
      </c>
    </row>
    <row spans="1:10" r="15">
      <c r="A15" s="4" t="s">
        <v>205</v>
      </c>
      <c r="B15" s="6" t="n">
        <v>252900</v>
      </c>
    </row>
    <row spans="1:10" r="16">
      <c r="A16" s="4" t="s">
        <v>201</v>
      </c>
      <c r="B16" s="5" t="n">
        <v>-240118</v>
      </c>
      <c r="H16" s="5" t="n">
        <v>-240118</v>
      </c>
    </row>
    <row spans="1:10" r="17">
      <c r="A17" s="4" t="s">
        <v>206</v>
      </c>
      <c r="C17" s="5" t="n">
        <v>28287756</v>
      </c>
      <c r="D17" s="5" t="n">
        <v>150000</v>
      </c>
      <c r="E17" s="5" t="n">
        <v>1436000</v>
      </c>
      <c r="F17" s="5" t="n">
        <v>0</v>
      </c>
    </row>
    <row spans="1:10" r="18">
      <c r="A18" s="4" t="s">
        <v>207</v>
      </c>
      <c r="B18" s="5" t="n">
        <v>-1110837</v>
      </c>
      <c r="G18" s="5" t="n">
        <v>112220</v>
      </c>
      <c r="H18" s="5" t="n">
        <v>-1159288</v>
      </c>
      <c r="J18" s="5" t="n">
        <v>-63769</v>
      </c>
    </row>
    <row spans="1:10" r="19">
      <c r="A19" s="4" t="s">
        <v>208</v>
      </c>
      <c r="B19" s="5" t="n">
        <v>-2271891</v>
      </c>
      <c r="C19" s="6" t="n">
        <v>28288</v>
      </c>
      <c r="D19" s="6" t="n">
        <v>150</v>
      </c>
      <c r="E19" s="6" t="n">
        <v>1436</v>
      </c>
      <c r="F19" s="6" t="n">
        <v>0</v>
      </c>
      <c r="G19" s="5" t="n">
        <v>22157623</v>
      </c>
      <c r="H19" s="5" t="n">
        <v>-24318555</v>
      </c>
      <c r="I19" s="6" t="n">
        <v>-140833</v>
      </c>
      <c r="J19" s="5" t="n">
        <v>0</v>
      </c>
    </row>
    <row spans="1:10" r="20">
      <c r="A20" s="4" t="s">
        <v>209</v>
      </c>
      <c r="B20" s="5" t="n">
        <v>-906825</v>
      </c>
      <c r="G20" s="5" t="n">
        <v>85470</v>
      </c>
      <c r="H20" s="5" t="n">
        <v>-919170</v>
      </c>
      <c r="J20" s="5" t="n">
        <v>-73125</v>
      </c>
    </row>
    <row spans="1:10" r="21">
      <c r="A21" s="4" t="s">
        <v>210</v>
      </c>
      <c r="C21" s="5" t="n">
        <v>34962336</v>
      </c>
      <c r="D21" s="5" t="n">
        <v>150000</v>
      </c>
      <c r="E21" s="5" t="n">
        <v>365809</v>
      </c>
      <c r="F21" s="5" t="n">
        <v>836543</v>
      </c>
    </row>
    <row spans="1:10" r="22">
      <c r="A22" s="4" t="s">
        <v>211</v>
      </c>
      <c r="B22" s="5" t="n">
        <v>-3938135</v>
      </c>
      <c r="C22" s="6" t="n">
        <v>34963</v>
      </c>
      <c r="D22" s="6" t="n">
        <v>150</v>
      </c>
      <c r="E22" s="6" t="n">
        <v>366</v>
      </c>
      <c r="F22" s="6" t="n">
        <v>837</v>
      </c>
      <c r="G22" s="5" t="n">
        <v>25748411</v>
      </c>
      <c r="H22" s="5" t="n">
        <v>-28128489</v>
      </c>
      <c r="I22" s="5" t="n">
        <v>-1594373</v>
      </c>
      <c r="J22" s="5" t="n">
        <v>0</v>
      </c>
    </row>
    <row spans="1:10" r="23">
      <c r="A23" s="4" t="s">
        <v>212</v>
      </c>
      <c r="C23" s="5" t="n">
        <v>28287756</v>
      </c>
      <c r="D23" s="5" t="n">
        <v>150000</v>
      </c>
      <c r="E23" s="5" t="n">
        <v>1436000</v>
      </c>
      <c r="F23" s="5" t="n">
        <v>0</v>
      </c>
    </row>
    <row spans="1:10" r="24">
      <c r="A24" s="4" t="s">
        <v>213</v>
      </c>
      <c r="B24" s="5" t="n">
        <v>-1110837</v>
      </c>
      <c r="G24" s="5" t="n">
        <v>112220</v>
      </c>
      <c r="H24" s="5" t="n">
        <v>-1159288</v>
      </c>
      <c r="J24" s="5" t="n">
        <v>-63769</v>
      </c>
    </row>
    <row spans="1:10" r="25">
      <c r="A25" s="4" t="s">
        <v>214</v>
      </c>
      <c r="B25" s="5" t="n">
        <v>-2271891</v>
      </c>
      <c r="C25" s="6" t="n">
        <v>28288</v>
      </c>
      <c r="D25" s="6" t="n">
        <v>150</v>
      </c>
      <c r="E25" s="6" t="n">
        <v>1436</v>
      </c>
      <c r="F25" s="6" t="n">
        <v>0</v>
      </c>
      <c r="G25" s="5" t="n">
        <v>22157623</v>
      </c>
      <c r="H25" s="5" t="n">
        <v>-24318555</v>
      </c>
      <c r="I25" s="5" t="n">
        <v>-140833</v>
      </c>
      <c r="J25" s="5" t="n">
        <v>0</v>
      </c>
    </row>
    <row spans="1:10" r="26">
      <c r="A26" s="3" t="s">
        <v>197</v>
      </c>
    </row>
    <row spans="1:10" r="27">
      <c r="A27" s="4" t="s">
        <v>215</v>
      </c>
      <c r="B27" s="5" t="n">
        <v>0</v>
      </c>
    </row>
    <row spans="1:10" r="28">
      <c r="A28" s="4" t="s">
        <v>216</v>
      </c>
      <c r="I28" s="5" t="n">
        <v>-664831</v>
      </c>
    </row>
    <row spans="1:10" r="29">
      <c r="A29" s="4" t="s">
        <v>217</v>
      </c>
      <c r="B29" s="6" t="n">
        <v>-664831</v>
      </c>
    </row>
    <row spans="1:10" r="30">
      <c r="A30" s="4" t="s">
        <v>218</v>
      </c>
      <c r="C30" s="5" t="n">
        <v>3539580</v>
      </c>
    </row>
    <row spans="1:10" r="31">
      <c r="A31" s="4" t="s">
        <v>203</v>
      </c>
      <c r="B31" s="5" t="n">
        <v>3539580</v>
      </c>
    </row>
    <row spans="1:10" r="32">
      <c r="A32" s="4" t="s">
        <v>219</v>
      </c>
      <c r="B32" s="6" t="n">
        <v>386560</v>
      </c>
      <c r="C32" s="6" t="n">
        <v>3540</v>
      </c>
      <c r="G32" s="5" t="n">
        <v>383020</v>
      </c>
    </row>
    <row spans="1:10" r="33">
      <c r="A33" s="4" t="s">
        <v>220</v>
      </c>
      <c r="B33" s="6" t="n">
        <v>615838</v>
      </c>
      <c r="G33" s="5" t="n">
        <v>615838</v>
      </c>
    </row>
    <row spans="1:10" r="34">
      <c r="A34" s="4" t="s">
        <v>221</v>
      </c>
      <c r="C34" s="5" t="n">
        <v>30000</v>
      </c>
    </row>
    <row spans="1:10" r="35">
      <c r="A35" s="4" t="s">
        <v>204</v>
      </c>
      <c r="B35" s="5" t="n">
        <v>30000</v>
      </c>
    </row>
    <row spans="1:10" r="36">
      <c r="A36" s="4" t="s">
        <v>222</v>
      </c>
      <c r="B36" s="6" t="n">
        <v>29125</v>
      </c>
      <c r="C36" s="6" t="n">
        <v>30</v>
      </c>
      <c r="G36" s="5" t="n">
        <v>29095</v>
      </c>
    </row>
    <row spans="1:10" r="37">
      <c r="A37" s="4" t="s">
        <v>205</v>
      </c>
      <c r="B37" s="5" t="n">
        <v>29125</v>
      </c>
    </row>
    <row spans="1:10" r="38">
      <c r="A38" s="4" t="s">
        <v>223</v>
      </c>
      <c r="F38" s="5" t="n">
        <v>336543</v>
      </c>
    </row>
    <row spans="1:10" r="39">
      <c r="A39" s="4" t="s">
        <v>224</v>
      </c>
      <c r="B39" s="5" t="n">
        <v>-30939</v>
      </c>
      <c r="F39" s="6" t="n">
        <v>337</v>
      </c>
      <c r="G39" s="5" t="n">
        <v>-574831</v>
      </c>
      <c r="I39" s="5" t="n">
        <v>543555</v>
      </c>
    </row>
    <row spans="1:10" r="40">
      <c r="A40" s="4" t="s">
        <v>225</v>
      </c>
      <c r="B40" s="5" t="n">
        <v>543555</v>
      </c>
    </row>
    <row spans="1:10" r="41">
      <c r="A41" s="4" t="s">
        <v>226</v>
      </c>
      <c r="B41" s="5" t="n">
        <v>-113387</v>
      </c>
      <c r="H41" s="5" t="n">
        <v>-113387</v>
      </c>
    </row>
    <row spans="1:10" r="42">
      <c r="A42" s="4" t="s">
        <v>227</v>
      </c>
      <c r="E42" s="5" t="n">
        <v>29809</v>
      </c>
    </row>
    <row spans="1:10" r="43">
      <c r="A43" s="4" t="s">
        <v>228</v>
      </c>
      <c r="B43" s="5" t="n">
        <v>298061</v>
      </c>
      <c r="E43" s="6" t="n">
        <v>30</v>
      </c>
      <c r="G43" s="5" t="n">
        <v>298031</v>
      </c>
    </row>
    <row spans="1:10" r="44">
      <c r="A44" s="4" t="s">
        <v>229</v>
      </c>
      <c r="C44" s="5" t="n">
        <v>60000</v>
      </c>
      <c r="E44" s="5" t="n">
        <v>489000</v>
      </c>
    </row>
    <row spans="1:10" r="45">
      <c r="A45" s="4" t="s">
        <v>230</v>
      </c>
      <c r="B45" s="5" t="n">
        <v>1697550</v>
      </c>
      <c r="C45" s="6" t="n">
        <v>60</v>
      </c>
      <c r="E45" s="6" t="n">
        <v>489</v>
      </c>
      <c r="G45" s="5" t="n">
        <v>1697001</v>
      </c>
    </row>
    <row spans="1:10" r="46">
      <c r="A46" s="4" t="s">
        <v>231</v>
      </c>
      <c r="C46" s="5" t="n">
        <v>3045000</v>
      </c>
      <c r="E46" s="5" t="n">
        <v>-1609000</v>
      </c>
      <c r="F46" s="5" t="n">
        <v>500000</v>
      </c>
    </row>
    <row spans="1:10" r="47">
      <c r="A47" s="4" t="s">
        <v>232</v>
      </c>
      <c r="B47" s="5" t="n">
        <v>0</v>
      </c>
      <c r="C47" s="6" t="n">
        <v>3045</v>
      </c>
      <c r="E47" s="6" t="n">
        <v>-1609</v>
      </c>
      <c r="F47" s="6" t="n">
        <v>500</v>
      </c>
      <c r="G47" s="5" t="n">
        <v>-1936</v>
      </c>
    </row>
    <row spans="1:10" r="48">
      <c r="A48" s="4" t="s">
        <v>233</v>
      </c>
      <c r="E48" s="5" t="n">
        <v>20000</v>
      </c>
    </row>
    <row spans="1:10" r="49">
      <c r="A49" s="4" t="s">
        <v>215</v>
      </c>
      <c r="B49" s="5" t="n">
        <v>65000</v>
      </c>
      <c r="E49" s="6" t="n">
        <v>20</v>
      </c>
      <c r="G49" s="5" t="n">
        <v>64980</v>
      </c>
    </row>
    <row spans="1:10" r="50">
      <c r="A50" s="4" t="s">
        <v>234</v>
      </c>
      <c r="B50" s="5" t="n">
        <v>1079590</v>
      </c>
      <c r="G50" s="5" t="n">
        <v>1079590</v>
      </c>
    </row>
    <row spans="1:10" r="51">
      <c r="A51" s="4" t="s">
        <v>235</v>
      </c>
      <c r="B51" s="5" t="n">
        <v>-5028811</v>
      </c>
      <c r="H51" s="5" t="n">
        <v>3696547</v>
      </c>
      <c r="I51" s="5" t="n">
        <v>-1332264</v>
      </c>
    </row>
    <row spans="1:10" r="52">
      <c r="A52" s="4" t="s">
        <v>210</v>
      </c>
      <c r="C52" s="5" t="n">
        <v>34962336</v>
      </c>
      <c r="D52" s="5" t="n">
        <v>150000</v>
      </c>
      <c r="E52" s="5" t="n">
        <v>365809</v>
      </c>
      <c r="F52" s="5" t="n">
        <v>836543</v>
      </c>
    </row>
    <row spans="1:10" r="53">
      <c r="A53" s="4" t="s">
        <v>211</v>
      </c>
      <c r="B53" s="6" t="n">
        <v>-3938135</v>
      </c>
      <c r="C53" s="6" t="n">
        <v>34963</v>
      </c>
      <c r="D53" s="6" t="n">
        <v>150</v>
      </c>
      <c r="E53" s="6" t="n">
        <v>366</v>
      </c>
      <c r="F53" s="6" t="n">
        <v>837</v>
      </c>
      <c r="G53" s="6" t="n">
        <v>25748411</v>
      </c>
      <c r="H53" s="6" t="n">
        <v>-28128489</v>
      </c>
      <c r="I53" s="6" t="n">
        <v>-1594373</v>
      </c>
      <c r="J53" s="6"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r="A1" s="1" t="s">
        <v>666</v>
      </c>
      <c r="B1" s="2" t="s">
        <v>2</v>
      </c>
      <c r="C1" s="2" t="s">
        <v>30</v>
      </c>
    </row>
    <row spans="1:3" r="2">
      <c r="A2" s="3" t="s">
        <v>667</v>
      </c>
    </row>
    <row spans="1:3" r="3">
      <c r="A3" s="4" t="s">
        <v>668</v>
      </c>
      <c r="B3" s="6" t="n">
        <v>8000000</v>
      </c>
    </row>
    <row spans="1:3" r="4">
      <c r="A4" s="4" t="s">
        <v>39</v>
      </c>
    </row>
    <row spans="1:3" r="5">
      <c r="A5" s="3" t="s">
        <v>667</v>
      </c>
    </row>
    <row spans="1:3" r="6">
      <c r="A6" s="4" t="s">
        <v>669</v>
      </c>
      <c r="B6" s="5" t="n">
        <v>2800000</v>
      </c>
    </row>
    <row spans="1:3" r="7">
      <c r="A7" s="4" t="s">
        <v>670</v>
      </c>
      <c r="B7" s="5" t="n">
        <v>-2800000</v>
      </c>
    </row>
    <row spans="1:3" r="8">
      <c r="A8" s="4" t="s">
        <v>671</v>
      </c>
      <c r="B8" s="6" t="n">
        <v>0</v>
      </c>
    </row>
    <row spans="1:3" r="9">
      <c r="A9" s="4" t="s">
        <v>72</v>
      </c>
    </row>
    <row spans="1:3" r="10">
      <c r="A10" s="3" t="s">
        <v>667</v>
      </c>
    </row>
    <row spans="1:3" r="11">
      <c r="A11" s="4" t="s">
        <v>669</v>
      </c>
      <c r="C11" s="6" t="n">
        <v>0</v>
      </c>
    </row>
    <row spans="1:3" r="12">
      <c r="A12" s="4" t="s">
        <v>670</v>
      </c>
      <c r="C12" s="5" t="n">
        <v>0</v>
      </c>
    </row>
    <row spans="1:3" r="13">
      <c r="A13" s="4" t="s">
        <v>671</v>
      </c>
      <c r="C13" s="6"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72</v>
      </c>
      <c r="B1" s="2" t="s">
        <v>490</v>
      </c>
      <c r="C1" s="2" t="s">
        <v>2</v>
      </c>
    </row>
    <row spans="1:3" r="2">
      <c r="A2" s="3" t="s">
        <v>673</v>
      </c>
    </row>
    <row spans="1:3" r="3">
      <c r="A3" s="4" t="s">
        <v>520</v>
      </c>
      <c r="B3" s="4" t="s">
        <v>419</v>
      </c>
    </row>
    <row spans="1:3" r="4">
      <c r="A4" s="4" t="s">
        <v>674</v>
      </c>
      <c r="B4" s="4" t="s">
        <v>675</v>
      </c>
    </row>
    <row spans="1:3" r="5">
      <c r="A5" s="4" t="s">
        <v>676</v>
      </c>
      <c r="C5" s="6" t="n">
        <v>565654</v>
      </c>
    </row>
    <row spans="1:3" r="6">
      <c r="A6" s="4" t="s">
        <v>94</v>
      </c>
      <c r="C6" s="5" t="n">
        <v>-149838</v>
      </c>
    </row>
    <row spans="1:3" r="7">
      <c r="A7" s="4" t="s">
        <v>32</v>
      </c>
      <c r="C7" s="6" t="n">
        <v>117196</v>
      </c>
    </row>
    <row spans="1:3" r="8">
      <c r="A8" s="4" t="s">
        <v>677</v>
      </c>
    </row>
    <row spans="1:3" r="9">
      <c r="A9" s="3" t="s">
        <v>673</v>
      </c>
    </row>
    <row spans="1:3" r="10">
      <c r="A10" s="4" t="s">
        <v>678</v>
      </c>
      <c r="B10" s="4" t="s">
        <v>510</v>
      </c>
    </row>
    <row spans="1:3" r="11">
      <c r="A11" s="4" t="s">
        <v>679</v>
      </c>
    </row>
    <row spans="1:3" r="12">
      <c r="A12" s="3" t="s">
        <v>673</v>
      </c>
    </row>
    <row spans="1:3" r="13">
      <c r="A13" s="4" t="s">
        <v>678</v>
      </c>
      <c r="B13" s="4" t="s">
        <v>680</v>
      </c>
    </row>
    <row spans="1:3" r="14">
      <c r="A14" s="4" t="s">
        <v>681</v>
      </c>
    </row>
    <row spans="1:3" r="15">
      <c r="A15" s="3" t="s">
        <v>673</v>
      </c>
    </row>
    <row spans="1:3" r="16">
      <c r="A16" s="4" t="s">
        <v>682</v>
      </c>
      <c r="B16" s="6" t="n">
        <v>32642</v>
      </c>
    </row>
    <row spans="1:3" r="17">
      <c r="A17" s="4" t="s">
        <v>683</v>
      </c>
    </row>
    <row spans="1:3" r="18">
      <c r="A18" s="3" t="s">
        <v>673</v>
      </c>
    </row>
    <row spans="1:3" r="19">
      <c r="A19" s="4" t="s">
        <v>682</v>
      </c>
      <c r="B19" s="6" t="n">
        <v>682850</v>
      </c>
    </row>
    <row spans="1:3" r="20">
      <c r="A20" s="4" t="s">
        <v>407</v>
      </c>
    </row>
    <row spans="1:3" r="21">
      <c r="A21" s="3" t="s">
        <v>673</v>
      </c>
    </row>
    <row spans="1:3" r="22">
      <c r="A22" s="4" t="s">
        <v>684</v>
      </c>
      <c r="B22" s="5" t="n">
        <v>50</v>
      </c>
    </row>
    <row spans="1:3" r="23">
      <c r="A23" s="4" t="s">
        <v>685</v>
      </c>
      <c r="B23" s="4" t="s">
        <v>41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Z45"/>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 customWidth="1" max="5" min="5" width="27"/>
    <col customWidth="1" max="6" min="6" width="20"/>
    <col customWidth="1" max="7" min="7" width="20"/>
    <col customWidth="1" max="8" min="8" width="27"/>
    <col customWidth="1" max="9" min="9" width="27"/>
    <col customWidth="1" max="10" min="10" width="38"/>
    <col customWidth="1" max="11" min="11" width="27"/>
    <col customWidth="1" max="12" min="12" width="27"/>
    <col customWidth="1" max="13" min="13" width="27"/>
    <col customWidth="1" max="14" min="14" width="20"/>
    <col customWidth="1" max="15" min="15" width="20"/>
    <col customWidth="1" max="16" min="16" width="20"/>
    <col customWidth="1" max="17" min="17" width="20"/>
    <col customWidth="1" max="18" min="18" width="20"/>
    <col customWidth="1" max="19" min="19" width="20"/>
    <col customWidth="1" max="20" min="20" width="20"/>
    <col customWidth="1" max="21" min="21" width="27"/>
    <col customWidth="1" max="22" min="22" width="20"/>
    <col customWidth="1" max="23" min="23" width="27"/>
    <col customWidth="1" max="24" min="24" width="21"/>
    <col customWidth="1" max="25" min="25" width="20"/>
    <col customWidth="1" max="26" min="26" width="20"/>
  </cols>
  <sheetData>
    <row spans="1:26" r="1">
      <c r="A1" s="1" t="s">
        <v>686</v>
      </c>
      <c r="B1" s="2" t="s">
        <v>687</v>
      </c>
      <c r="C1" s="2" t="s">
        <v>585</v>
      </c>
      <c r="D1" s="2" t="s">
        <v>586</v>
      </c>
      <c r="E1" s="2" t="s">
        <v>688</v>
      </c>
      <c r="F1" s="2" t="s">
        <v>588</v>
      </c>
      <c r="G1" s="2" t="s">
        <v>589</v>
      </c>
      <c r="H1" s="2" t="s">
        <v>689</v>
      </c>
      <c r="I1" s="2" t="s">
        <v>690</v>
      </c>
      <c r="J1" s="2" t="s">
        <v>691</v>
      </c>
      <c r="K1" s="2" t="s">
        <v>692</v>
      </c>
      <c r="L1" s="2" t="s">
        <v>693</v>
      </c>
      <c r="M1" s="2" t="s">
        <v>694</v>
      </c>
      <c r="N1" s="2" t="s">
        <v>590</v>
      </c>
      <c r="O1" s="2" t="s">
        <v>591</v>
      </c>
      <c r="P1" s="2" t="s">
        <v>593</v>
      </c>
      <c r="Q1" s="2" t="s">
        <v>594</v>
      </c>
      <c r="R1" s="2" t="s">
        <v>695</v>
      </c>
      <c r="S1" s="2" t="s">
        <v>596</v>
      </c>
      <c r="T1" s="2" t="s">
        <v>597</v>
      </c>
      <c r="U1" s="2" t="s">
        <v>696</v>
      </c>
      <c r="V1" s="2" t="s">
        <v>697</v>
      </c>
      <c r="W1" s="2" t="s">
        <v>698</v>
      </c>
      <c r="X1" s="2" t="s">
        <v>699</v>
      </c>
      <c r="Y1" s="2" t="s">
        <v>374</v>
      </c>
      <c r="Z1" s="2" t="s">
        <v>375</v>
      </c>
    </row>
    <row spans="1:26" r="2">
      <c r="A2" s="3" t="s">
        <v>700</v>
      </c>
    </row>
    <row spans="1:26" r="3">
      <c r="A3" s="4" t="s">
        <v>81</v>
      </c>
      <c r="Y3" s="5" t="n">
        <v>3500000000</v>
      </c>
      <c r="Z3" s="5" t="n">
        <v>2500000000</v>
      </c>
    </row>
    <row spans="1:26" r="4">
      <c r="A4" s="4" t="s">
        <v>549</v>
      </c>
      <c r="R4" s="5" t="n">
        <v>60000</v>
      </c>
      <c r="V4" s="5" t="n">
        <v>3535975</v>
      </c>
      <c r="W4" s="5" t="n">
        <v>3539580</v>
      </c>
    </row>
    <row spans="1:26" r="5">
      <c r="A5" s="4" t="s">
        <v>683</v>
      </c>
    </row>
    <row spans="1:26" r="6">
      <c r="A6" s="3" t="s">
        <v>700</v>
      </c>
    </row>
    <row spans="1:26" r="7">
      <c r="A7" s="4" t="s">
        <v>701</v>
      </c>
      <c r="M7" s="6" t="n">
        <v>682850</v>
      </c>
    </row>
    <row spans="1:26" r="8">
      <c r="A8" s="4" t="s">
        <v>382</v>
      </c>
    </row>
    <row spans="1:26" r="9">
      <c r="A9" s="3" t="s">
        <v>700</v>
      </c>
    </row>
    <row spans="1:26" r="10">
      <c r="A10" s="4" t="s">
        <v>603</v>
      </c>
      <c r="U10" s="5" t="n">
        <v>100000</v>
      </c>
    </row>
    <row spans="1:26" r="11">
      <c r="A11" s="4" t="s">
        <v>702</v>
      </c>
      <c r="K11" s="6" t="n">
        <v>5000</v>
      </c>
    </row>
    <row spans="1:26" r="12">
      <c r="A12" s="4" t="s">
        <v>703</v>
      </c>
      <c r="I12" s="5" t="n">
        <v>15</v>
      </c>
      <c r="J12" s="5" t="n">
        <v>50</v>
      </c>
    </row>
    <row spans="1:26" r="13">
      <c r="A13" s="4" t="s">
        <v>704</v>
      </c>
      <c r="I13" s="4" t="s">
        <v>705</v>
      </c>
      <c r="J13" s="4" t="s">
        <v>419</v>
      </c>
    </row>
    <row spans="1:26" r="14">
      <c r="A14" s="4" t="s">
        <v>383</v>
      </c>
      <c r="H14" s="5" t="n">
        <v>100</v>
      </c>
    </row>
    <row spans="1:26" r="15">
      <c r="A15" s="4" t="s">
        <v>81</v>
      </c>
      <c r="H15" s="5" t="n">
        <v>250000000</v>
      </c>
      <c r="I15" s="5" t="n">
        <v>3500000000</v>
      </c>
    </row>
    <row spans="1:26" r="16">
      <c r="A16" s="4" t="s">
        <v>706</v>
      </c>
      <c r="X16" s="6" t="n">
        <v>125000</v>
      </c>
    </row>
    <row spans="1:26" r="17">
      <c r="A17" s="4" t="s">
        <v>707</v>
      </c>
      <c r="U17" s="6" t="n">
        <v>177500</v>
      </c>
    </row>
    <row spans="1:26" r="18">
      <c r="A18" s="4" t="s">
        <v>708</v>
      </c>
      <c r="U18" s="10" t="n">
        <v>1.42</v>
      </c>
    </row>
    <row spans="1:26" r="19">
      <c r="A19" s="4" t="s">
        <v>684</v>
      </c>
      <c r="L19" s="5" t="n">
        <v>50</v>
      </c>
    </row>
    <row spans="1:26" r="20">
      <c r="A20" s="4" t="s">
        <v>685</v>
      </c>
      <c r="L20" s="4" t="s">
        <v>419</v>
      </c>
    </row>
    <row spans="1:26" r="21">
      <c r="A21" s="4" t="s">
        <v>549</v>
      </c>
      <c r="B21" s="5" t="n">
        <v>1995000</v>
      </c>
      <c r="C21" s="5" t="n">
        <v>527471</v>
      </c>
      <c r="D21" s="5" t="n">
        <v>308446</v>
      </c>
      <c r="E21" s="5" t="n">
        <v>1176471</v>
      </c>
      <c r="F21" s="5" t="n">
        <v>307757</v>
      </c>
      <c r="G21" s="5" t="n">
        <v>400000</v>
      </c>
      <c r="H21" s="5" t="n">
        <v>1725000</v>
      </c>
      <c r="I21" s="5" t="n">
        <v>1250000</v>
      </c>
    </row>
    <row spans="1:26" r="22">
      <c r="A22" s="4" t="s">
        <v>709</v>
      </c>
      <c r="K22" s="6" t="n">
        <v>20000</v>
      </c>
    </row>
    <row spans="1:26" r="23">
      <c r="A23" s="4" t="s">
        <v>639</v>
      </c>
      <c r="B23" s="6" t="n">
        <v>43890</v>
      </c>
      <c r="E23" s="6" t="n">
        <v>50000</v>
      </c>
      <c r="H23" s="6" t="n">
        <v>75000</v>
      </c>
      <c r="I23" s="6" t="n">
        <v>75000</v>
      </c>
    </row>
    <row spans="1:26" r="24">
      <c r="A24" s="4" t="s">
        <v>710</v>
      </c>
    </row>
    <row spans="1:26" r="25">
      <c r="A25" s="3" t="s">
        <v>700</v>
      </c>
    </row>
    <row spans="1:26" r="26">
      <c r="A26" s="4" t="s">
        <v>701</v>
      </c>
      <c r="L26" s="6" t="n">
        <v>682850</v>
      </c>
    </row>
    <row spans="1:26" r="27">
      <c r="A27" s="4" t="s">
        <v>407</v>
      </c>
    </row>
    <row spans="1:26" r="28">
      <c r="A28" s="3" t="s">
        <v>700</v>
      </c>
    </row>
    <row spans="1:26" r="29">
      <c r="A29" s="4" t="s">
        <v>684</v>
      </c>
      <c r="M29" s="5" t="n">
        <v>50</v>
      </c>
    </row>
    <row spans="1:26" r="30">
      <c r="A30" s="4" t="s">
        <v>685</v>
      </c>
      <c r="M30" s="4" t="s">
        <v>419</v>
      </c>
    </row>
    <row spans="1:26" r="31">
      <c r="A31" s="4" t="s">
        <v>549</v>
      </c>
      <c r="W31" s="5" t="n">
        <v>60000</v>
      </c>
    </row>
    <row spans="1:26" r="32">
      <c r="A32" s="4" t="s">
        <v>639</v>
      </c>
      <c r="W32" s="6" t="n">
        <v>51000</v>
      </c>
    </row>
    <row spans="1:26" r="33">
      <c r="A33" s="4" t="s">
        <v>711</v>
      </c>
    </row>
    <row spans="1:26" r="34">
      <c r="A34" s="3" t="s">
        <v>700</v>
      </c>
    </row>
    <row spans="1:26" r="35">
      <c r="A35" s="4" t="s">
        <v>712</v>
      </c>
      <c r="J35" s="6" t="n">
        <v>300000</v>
      </c>
    </row>
    <row spans="1:26" r="36">
      <c r="A36" s="4" t="s">
        <v>427</v>
      </c>
      <c r="J36" s="5" t="n">
        <v>4</v>
      </c>
    </row>
    <row spans="1:26" r="37">
      <c r="A37" s="4" t="s">
        <v>428</v>
      </c>
      <c r="J37" s="4" t="s">
        <v>429</v>
      </c>
    </row>
    <row spans="1:26" r="38">
      <c r="A38" s="4" t="s">
        <v>551</v>
      </c>
    </row>
    <row spans="1:26" r="39">
      <c r="A39" s="3" t="s">
        <v>700</v>
      </c>
    </row>
    <row spans="1:26" r="40">
      <c r="A40" s="4" t="s">
        <v>549</v>
      </c>
      <c r="N40" s="5" t="n">
        <v>50000</v>
      </c>
      <c r="O40" s="5" t="n">
        <v>60000</v>
      </c>
      <c r="P40" s="5" t="n">
        <v>132000</v>
      </c>
      <c r="Q40" s="5" t="n">
        <v>100000</v>
      </c>
      <c r="S40" s="5" t="n">
        <v>207000</v>
      </c>
      <c r="T40" s="5" t="n">
        <v>60000</v>
      </c>
    </row>
    <row spans="1:26" r="41">
      <c r="A41" s="4" t="s">
        <v>713</v>
      </c>
    </row>
    <row spans="1:26" r="42">
      <c r="A42" s="3" t="s">
        <v>700</v>
      </c>
    </row>
    <row spans="1:26" r="43">
      <c r="A43" s="4" t="s">
        <v>603</v>
      </c>
      <c r="K43" s="5" t="n">
        <v>32000</v>
      </c>
    </row>
    <row spans="1:26" r="44">
      <c r="A44" s="4" t="s">
        <v>714</v>
      </c>
      <c r="I44" s="5" t="n">
        <v>150000</v>
      </c>
      <c r="J44" s="5" t="n">
        <v>400000</v>
      </c>
    </row>
    <row spans="1:26" r="45">
      <c r="A45" s="4" t="s">
        <v>549</v>
      </c>
      <c r="G45" s="5" t="n">
        <v>8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236</v>
      </c>
      <c r="B1" s="2" t="s">
        <v>1</v>
      </c>
    </row>
    <row spans="1:2" r="2">
      <c r="B2" s="2" t="s">
        <v>2</v>
      </c>
    </row>
    <row spans="1:2" r="3">
      <c r="A3" s="3" t="s">
        <v>237</v>
      </c>
    </row>
    <row spans="1:2" r="4">
      <c r="A4" s="4" t="s">
        <v>236</v>
      </c>
      <c r="B4" s="4" t="s">
        <v>2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239</v>
      </c>
      <c r="B1" s="2" t="s">
        <v>1</v>
      </c>
    </row>
    <row spans="1:2" r="2">
      <c r="B2" s="2" t="s">
        <v>2</v>
      </c>
    </row>
    <row spans="1:2" r="3">
      <c r="A3" s="3" t="s">
        <v>237</v>
      </c>
    </row>
    <row spans="1:2" r="4">
      <c r="A4" s="4" t="s">
        <v>239</v>
      </c>
      <c r="B4" s="4" t="s">
        <v>2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241</v>
      </c>
      <c r="B1" s="2" t="s">
        <v>1</v>
      </c>
    </row>
    <row spans="1:2" r="2">
      <c r="B2" s="2" t="s">
        <v>2</v>
      </c>
    </row>
    <row spans="1:2" r="3">
      <c r="A3" s="3" t="s">
        <v>242</v>
      </c>
    </row>
    <row spans="1:2" r="4">
      <c r="A4" s="4" t="s">
        <v>241</v>
      </c>
      <c r="B4" s="4" t="s">
        <v>2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Comp</vt:lpstr>
      <vt:lpstr>Consolidated Statements of Cash</vt:lpstr>
      <vt:lpstr>Consolidated Statements of Stoc</vt:lpstr>
      <vt:lpstr>Nature of Operations and Going </vt:lpstr>
      <vt:lpstr>Summary of Significant Accounti</vt:lpstr>
      <vt:lpstr>Intangible Assets</vt:lpstr>
      <vt:lpstr>Property and Equipment, Net</vt:lpstr>
      <vt:lpstr>Inventory</vt:lpstr>
      <vt:lpstr>Prepaid Expenses</vt:lpstr>
      <vt:lpstr>Avanzar Acquisition</vt:lpstr>
      <vt:lpstr>Investments</vt:lpstr>
      <vt:lpstr>Fair Value of Financial Instrum</vt:lpstr>
      <vt:lpstr>Convertible note payable and de</vt:lpstr>
      <vt:lpstr>Debt</vt:lpstr>
      <vt:lpstr>Common Stock</vt:lpstr>
      <vt:lpstr>Preferred Stock</vt:lpstr>
      <vt:lpstr>Related Parties</vt:lpstr>
      <vt:lpstr>Commitments</vt:lpstr>
      <vt:lpstr>Noncontrolling Interest</vt:lpstr>
      <vt:lpstr>Income Taxes</vt:lpstr>
      <vt:lpstr>Sale of Discontinued Operations</vt:lpstr>
      <vt:lpstr>Subsequent Events</vt:lpstr>
      <vt:lpstr>Summary of Significant Accoun26</vt:lpstr>
      <vt:lpstr>Intangible Assets (Tables)</vt:lpstr>
      <vt:lpstr>Property and Equipment, Net (Ta</vt:lpstr>
      <vt:lpstr>Inventory (Tables)</vt:lpstr>
      <vt:lpstr>Prepaid Expenses (Tables)</vt:lpstr>
      <vt:lpstr>Avanzar Acquisition (Tables)</vt:lpstr>
      <vt:lpstr>Fair Value of Financial Instr32</vt:lpstr>
      <vt:lpstr>Convertible Note Payable and 33</vt:lpstr>
      <vt:lpstr>Debt (Tables)</vt:lpstr>
      <vt:lpstr>Commitments (Tables)</vt:lpstr>
      <vt:lpstr>Income Taxes (Tables)</vt:lpstr>
      <vt:lpstr>Basis of Presentation Basis of </vt:lpstr>
      <vt:lpstr>Summary of Significant Accoun38</vt:lpstr>
      <vt:lpstr>Intangible Assets (Details)</vt:lpstr>
      <vt:lpstr>Property and Equipment, Net (De</vt:lpstr>
      <vt:lpstr>Inventory (Details)</vt:lpstr>
      <vt:lpstr>Prepaid Expenses (Details)</vt:lpstr>
      <vt:lpstr>Avanzar Acquisition Narrative (</vt:lpstr>
      <vt:lpstr>Avanzar Acquisition Purchase Pr</vt:lpstr>
      <vt:lpstr>Avanzar Acquisition Assets Acqu</vt:lpstr>
      <vt:lpstr>Avanzar Acquisition Pro Forma (</vt:lpstr>
      <vt:lpstr>Investments Narrative (Details)</vt:lpstr>
      <vt:lpstr>Fair Value of Financial Instr48</vt:lpstr>
      <vt:lpstr>Convertible note payable and 49</vt:lpstr>
      <vt:lpstr>Convertible note payable and 50</vt:lpstr>
      <vt:lpstr>Minerco and Athena Debt (Detail</vt:lpstr>
      <vt:lpstr>Avanzar Debt (Details)</vt:lpstr>
      <vt:lpstr>Common Stock Common Stock Narra</vt:lpstr>
      <vt:lpstr>Preferred Stock Narrative (Deta</vt:lpstr>
      <vt:lpstr>Related Parties Narrative (Deta</vt:lpstr>
      <vt:lpstr>Capital Leases (Details)</vt:lpstr>
      <vt:lpstr>Operating Leases (Details)</vt:lpstr>
      <vt:lpstr>Officer Employment Contracts (D</vt:lpstr>
      <vt:lpstr>Noncontrolling Interest (Detail</vt:lpstr>
      <vt:lpstr>Income Taxes (Details)</vt:lpstr>
      <vt:lpstr>Sale of Discontinued Operatio6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6:09:11Z</dcterms:created>
  <dcterms:modified xmlns:dcterms="http://purl.org/dc/terms/" xmlns:xsi="http://www.w3.org/2001/XMLSchema-instance" xsi:type="dcterms:W3CDTF">2015-11-13T06:09:11Z</dcterms:modified>
  <dc:title xmlns:dc="http://purl.org/dc/elements/1.1/">Untitled</dc:title>
  <dc:description xmlns:dc="http://purl.org/dc/elements/1.1/"/>
  <dc:subject xmlns:dc="http://purl.org/dc/elements/1.1/"/>
  <cp:keywords/>
  <cp:category/>
</cp:coreProperties>
</file>